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Investment in Convertible Notes" sheetId="12" state="visible" r:id="rId12"/>
    <sheet xmlns:r="http://schemas.openxmlformats.org/officeDocument/2006/relationships" name="Property and Equipment" sheetId="13" state="visible" r:id="rId13"/>
    <sheet xmlns:r="http://schemas.openxmlformats.org/officeDocument/2006/relationships" name="Route and Customer Acquisition " sheetId="14" state="visible" r:id="rId14"/>
    <sheet xmlns:r="http://schemas.openxmlformats.org/officeDocument/2006/relationships" name="Location Contracts Acquired"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Business and Asset Acquisitions" sheetId="18" state="visible" r:id="rId18"/>
    <sheet xmlns:r="http://schemas.openxmlformats.org/officeDocument/2006/relationships" name="Contingent Earnout Share Liabil" sheetId="19" state="visible" r:id="rId19"/>
    <sheet xmlns:r="http://schemas.openxmlformats.org/officeDocument/2006/relationships" name="Warrant Liability"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Gaming Terminal Fe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statement of Previously Iss_2" sheetId="32" state="visible" r:id="rId32"/>
    <sheet xmlns:r="http://schemas.openxmlformats.org/officeDocument/2006/relationships" name="Summary of Significant Accoun_3" sheetId="33" state="visible" r:id="rId33"/>
    <sheet xmlns:r="http://schemas.openxmlformats.org/officeDocument/2006/relationships" name="Reverse Recapitalization (Table" sheetId="34" state="visible" r:id="rId34"/>
    <sheet xmlns:r="http://schemas.openxmlformats.org/officeDocument/2006/relationships" name="Property and Equipment (Tables)" sheetId="35" state="visible" r:id="rId35"/>
    <sheet xmlns:r="http://schemas.openxmlformats.org/officeDocument/2006/relationships" name="Route and Customer Acquisitio_2" sheetId="36" state="visible" r:id="rId36"/>
    <sheet xmlns:r="http://schemas.openxmlformats.org/officeDocument/2006/relationships" name="Location Contracts Acquired (Ta"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Business and Asset Acquisitio_2"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Description of Business (Detail" sheetId="47" state="visible" r:id="rId47"/>
    <sheet xmlns:r="http://schemas.openxmlformats.org/officeDocument/2006/relationships" name="Restatement of Previously Iss_3" sheetId="48" state="visible" r:id="rId48"/>
    <sheet xmlns:r="http://schemas.openxmlformats.org/officeDocument/2006/relationships" name="Restatement of Previously Iss_4" sheetId="49" state="visible" r:id="rId49"/>
    <sheet xmlns:r="http://schemas.openxmlformats.org/officeDocument/2006/relationships" name="Restatement of Previously Iss_5"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Reverse Recapitalization - Narr" sheetId="56" state="visible" r:id="rId56"/>
    <sheet xmlns:r="http://schemas.openxmlformats.org/officeDocument/2006/relationships" name="Reverse Recapitalization - Sche" sheetId="57" state="visible" r:id="rId57"/>
    <sheet xmlns:r="http://schemas.openxmlformats.org/officeDocument/2006/relationships" name="Reverse Recapitalization - Sc_2" sheetId="58" state="visible" r:id="rId58"/>
    <sheet xmlns:r="http://schemas.openxmlformats.org/officeDocument/2006/relationships" name="Investment in Convertible Not_2" sheetId="59" state="visible" r:id="rId59"/>
    <sheet xmlns:r="http://schemas.openxmlformats.org/officeDocument/2006/relationships" name="Property and Equipment (Details" sheetId="60" state="visible" r:id="rId60"/>
    <sheet xmlns:r="http://schemas.openxmlformats.org/officeDocument/2006/relationships" name="Route and Customer Acquisitio_3" sheetId="61" state="visible" r:id="rId61"/>
    <sheet xmlns:r="http://schemas.openxmlformats.org/officeDocument/2006/relationships" name="Route and Customer Acquisitio_4" sheetId="62" state="visible" r:id="rId62"/>
    <sheet xmlns:r="http://schemas.openxmlformats.org/officeDocument/2006/relationships" name="Location Contracts Acquired - S" sheetId="63" state="visible" r:id="rId63"/>
    <sheet xmlns:r="http://schemas.openxmlformats.org/officeDocument/2006/relationships" name="Location Contracts Acquired - A" sheetId="64" state="visible" r:id="rId64"/>
    <sheet xmlns:r="http://schemas.openxmlformats.org/officeDocument/2006/relationships" name="Location Contracts Acquired -_2" sheetId="65" state="visible" r:id="rId65"/>
    <sheet xmlns:r="http://schemas.openxmlformats.org/officeDocument/2006/relationships" name="Goodwill - Additional Informati" sheetId="66" state="visible" r:id="rId66"/>
    <sheet xmlns:r="http://schemas.openxmlformats.org/officeDocument/2006/relationships" name="Goodwill - Schedule of changes "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Debt - Schedule of Maturities o" sheetId="70" state="visible" r:id="rId70"/>
    <sheet xmlns:r="http://schemas.openxmlformats.org/officeDocument/2006/relationships" name="Debt - Schedule of Carrying Val" sheetId="71" state="visible" r:id="rId71"/>
    <sheet xmlns:r="http://schemas.openxmlformats.org/officeDocument/2006/relationships" name="Business and Asset Acquisitio_3" sheetId="72" state="visible" r:id="rId72"/>
    <sheet xmlns:r="http://schemas.openxmlformats.org/officeDocument/2006/relationships" name="Business and Asset Acquisitio_4" sheetId="73" state="visible" r:id="rId73"/>
    <sheet xmlns:r="http://schemas.openxmlformats.org/officeDocument/2006/relationships" name="Business and Asset Acquisitio_5" sheetId="74" state="visible" r:id="rId74"/>
    <sheet xmlns:r="http://schemas.openxmlformats.org/officeDocument/2006/relationships" name="Business and Asset Acquisitio_6" sheetId="75" state="visible" r:id="rId75"/>
    <sheet xmlns:r="http://schemas.openxmlformats.org/officeDocument/2006/relationships" name="Business and Asset Acquisitio_7" sheetId="76" state="visible" r:id="rId76"/>
    <sheet xmlns:r="http://schemas.openxmlformats.org/officeDocument/2006/relationships" name="Business and Asset Acquisitio_8" sheetId="77" state="visible" r:id="rId77"/>
    <sheet xmlns:r="http://schemas.openxmlformats.org/officeDocument/2006/relationships" name="Contingent Earnout Share Liab_2" sheetId="78" state="visible" r:id="rId78"/>
    <sheet xmlns:r="http://schemas.openxmlformats.org/officeDocument/2006/relationships" name="Warrant Liability (Details)" sheetId="79" state="visible" r:id="rId79"/>
    <sheet xmlns:r="http://schemas.openxmlformats.org/officeDocument/2006/relationships" name="Fair Value Measurements - Sched" sheetId="80" state="visible" r:id="rId80"/>
    <sheet xmlns:r="http://schemas.openxmlformats.org/officeDocument/2006/relationships" name="Fair Value Measurements - Sch_2" sheetId="81" state="visible" r:id="rId81"/>
    <sheet xmlns:r="http://schemas.openxmlformats.org/officeDocument/2006/relationships" name="Fair Value Measurements - Sch_3" sheetId="82" state="visible" r:id="rId82"/>
    <sheet xmlns:r="http://schemas.openxmlformats.org/officeDocument/2006/relationships" name="Fair Value Measurements - Narra" sheetId="83" state="visible" r:id="rId83"/>
    <sheet xmlns:r="http://schemas.openxmlformats.org/officeDocument/2006/relationships" name="Fair Value Measurements - Sch_4" sheetId="84" state="visible" r:id="rId84"/>
    <sheet xmlns:r="http://schemas.openxmlformats.org/officeDocument/2006/relationships" name="Stockholders' Equity - Narrativ" sheetId="85" state="visible" r:id="rId85"/>
    <sheet xmlns:r="http://schemas.openxmlformats.org/officeDocument/2006/relationships" name="Stockholders' Equity - Schedule" sheetId="86" state="visible" r:id="rId86"/>
    <sheet xmlns:r="http://schemas.openxmlformats.org/officeDocument/2006/relationships" name="Gaming Terminal Fees (Details)" sheetId="87" state="visible" r:id="rId87"/>
    <sheet xmlns:r="http://schemas.openxmlformats.org/officeDocument/2006/relationships" name="Employee Benefit Plans (Details" sheetId="88" state="visible" r:id="rId88"/>
    <sheet xmlns:r="http://schemas.openxmlformats.org/officeDocument/2006/relationships" name="Stock-based Compensation - Narr" sheetId="89" state="visible" r:id="rId89"/>
    <sheet xmlns:r="http://schemas.openxmlformats.org/officeDocument/2006/relationships" name="Stock-based Compensation - Sche" sheetId="90" state="visible" r:id="rId90"/>
    <sheet xmlns:r="http://schemas.openxmlformats.org/officeDocument/2006/relationships" name="Stock-based Compensation - Summ" sheetId="91" state="visible" r:id="rId91"/>
    <sheet xmlns:r="http://schemas.openxmlformats.org/officeDocument/2006/relationships" name="Stock-based Compensation - Sc_2" sheetId="92" state="visible" r:id="rId92"/>
    <sheet xmlns:r="http://schemas.openxmlformats.org/officeDocument/2006/relationships" name="Stock-based Compensation - Su_2" sheetId="93" state="visible" r:id="rId93"/>
    <sheet xmlns:r="http://schemas.openxmlformats.org/officeDocument/2006/relationships" name="Stock-based Compensation - Sc_3" sheetId="94" state="visible" r:id="rId94"/>
    <sheet xmlns:r="http://schemas.openxmlformats.org/officeDocument/2006/relationships" name="Income Taxes - Narrative (Detai" sheetId="95" state="visible" r:id="rId95"/>
    <sheet xmlns:r="http://schemas.openxmlformats.org/officeDocument/2006/relationships" name="Income Taxes - Schedule of Comp" sheetId="96" state="visible" r:id="rId96"/>
    <sheet xmlns:r="http://schemas.openxmlformats.org/officeDocument/2006/relationships" name="Income Taxes - Reconciliation o" sheetId="97" state="visible" r:id="rId97"/>
    <sheet xmlns:r="http://schemas.openxmlformats.org/officeDocument/2006/relationships" name="Income Taxes - Schedule of Defe" sheetId="98" state="visible" r:id="rId98"/>
    <sheet xmlns:r="http://schemas.openxmlformats.org/officeDocument/2006/relationships" name="Income Taxes - Summary of Carry"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Related-Party Transactions (Det" sheetId="102" state="visible" r:id="rId102"/>
    <sheet xmlns:r="http://schemas.openxmlformats.org/officeDocument/2006/relationships" name="Earnings Per Share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Dec. 31, 2020</t>
        </is>
      </c>
      <c r="C2" s="2" t="inlineStr">
        <is>
          <t>May 06,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Entity File Number</t>
        </is>
      </c>
      <c r="B10" s="4" t="inlineStr">
        <is>
          <t>001-38136</t>
        </is>
      </c>
    </row>
    <row r="11">
      <c r="A11" s="4" t="inlineStr">
        <is>
          <t>Entity Registrant Name</t>
        </is>
      </c>
      <c r="B11" s="4" t="inlineStr">
        <is>
          <t>Accel Entertainment, Inc.</t>
        </is>
      </c>
    </row>
    <row r="12">
      <c r="A12" s="4" t="inlineStr">
        <is>
          <t>Entity Incorporation, State or Country Code</t>
        </is>
      </c>
      <c r="B12" s="4" t="inlineStr">
        <is>
          <t>DE</t>
        </is>
      </c>
    </row>
    <row r="13">
      <c r="A13" s="4" t="inlineStr">
        <is>
          <t>Entity Tax Identification Number</t>
        </is>
      </c>
      <c r="B13" s="4" t="inlineStr">
        <is>
          <t>98-1350261</t>
        </is>
      </c>
    </row>
    <row r="14">
      <c r="A14" s="4" t="inlineStr">
        <is>
          <t>Entity Address, Address Line One</t>
        </is>
      </c>
      <c r="B14" s="4" t="inlineStr">
        <is>
          <t>140 Tower Drive</t>
        </is>
      </c>
    </row>
    <row r="15">
      <c r="A15" s="4" t="inlineStr">
        <is>
          <t>Entity Address, City or Town</t>
        </is>
      </c>
      <c r="B15" s="4" t="inlineStr">
        <is>
          <t>Burr Ridge</t>
        </is>
      </c>
    </row>
    <row r="16">
      <c r="A16" s="4" t="inlineStr">
        <is>
          <t>Entity Address, State or Province</t>
        </is>
      </c>
      <c r="B16" s="4" t="inlineStr">
        <is>
          <t>IL</t>
        </is>
      </c>
    </row>
    <row r="17">
      <c r="A17" s="4" t="inlineStr">
        <is>
          <t>Entity Address, Postal Zip Code</t>
        </is>
      </c>
      <c r="B17" s="4" t="inlineStr">
        <is>
          <t>60527</t>
        </is>
      </c>
    </row>
    <row r="18">
      <c r="A18" s="4" t="inlineStr">
        <is>
          <t>City Area Code</t>
        </is>
      </c>
      <c r="B18" s="4" t="inlineStr">
        <is>
          <t>630</t>
        </is>
      </c>
    </row>
    <row r="19">
      <c r="A19" s="4" t="inlineStr">
        <is>
          <t>Local Phone Number</t>
        </is>
      </c>
      <c r="B19" s="4" t="inlineStr">
        <is>
          <t>972-2235</t>
        </is>
      </c>
    </row>
    <row r="20">
      <c r="A20" s="4" t="inlineStr">
        <is>
          <t>Title of 12(b) Security</t>
        </is>
      </c>
      <c r="B20" s="4" t="inlineStr">
        <is>
          <t>Class A-1 Common Stock, par value $.0001 per share</t>
        </is>
      </c>
    </row>
    <row r="21">
      <c r="A21" s="4" t="inlineStr">
        <is>
          <t>Trading Symbol</t>
        </is>
      </c>
      <c r="B21" s="4" t="inlineStr">
        <is>
          <t>ACEL</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332.2</v>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698991</t>
        </is>
      </c>
    </row>
    <row r="36">
      <c r="A36" s="4" t="inlineStr">
        <is>
          <t>Entity Common Stock, Shares Outstanding</t>
        </is>
      </c>
      <c r="C36" s="6" t="n">
        <v>93389821</v>
      </c>
    </row>
    <row r="37">
      <c r="A37" s="4" t="inlineStr">
        <is>
          <t>Documents Incorporated by Reference</t>
        </is>
      </c>
      <c r="B37" s="4" t="inlineStr">
        <is>
          <t>Portions of the registrant’s definitive Proxy Statement for its 2021 Annual Meeting of Stockholders are incorporated by reference into Part III of this Annual Report on Form 10-K, as amended, where indicated. Such Proxy Statement was filed with the Securities and Exchange Commission on March 24, 2021.</t>
        </is>
      </c>
    </row>
    <row r="38">
      <c r="A38" s="4" t="inlineStr">
        <is>
          <t>ICFR Auditor Attestation Flag</t>
        </is>
      </c>
      <c r="B38" s="4" t="inlineStr">
        <is>
          <t>false</t>
        </is>
      </c>
    </row>
    <row r="39">
      <c r="A39" s="4" t="inlineStr">
        <is>
          <t>Amendment Description</t>
        </is>
      </c>
      <c r="B39" s="4" t="inlineStr">
        <is>
          <t>The purpose of this Amendment is to restate the Company's previously issued consolidated financial statements and related financial information. The restatement relates to consideration of the factors in determining whether to classify contracts that may be settled in an entity’s own stock as equity of the entity or as an asset or liability.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i) certain provisions in warrant agreements that provide for potential changes to the settlement amounts dependent upon the characteristics of the warrant holder, and because the holder of a warrant is not an input into the pricing of a fixed-for-fixed option on equity shares, such provisions would preclude the warrants from being classified as equity and thus the warrants should be classified as liabilities, and (ii) certain settlement terms and provisions in warrant agreements related to certain tender offers made to and accepted by holders of more than 50% of the outstanding shares preclude the warrants from being accounted for as a component of equity. The provisions in the warrant agreements addressed in the SEC Statement are similar to those contained in the warrant agreements governing the Company’s public warrants and private placement warrants (collectively, the “Warran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eparation : The consolidated financial statements and accompanying notes were prepared in conformity with U.S. GAAP and the rules and regulations of the Securities and Exchange Commission (“SEC”). The consolidated financial statements include the accounts of the Company and of its wholly owned subsidiaries. All significant intercompany balances and transactions have been eliminated in consolidation. Certain prior period amounts have been corrected to conform to the current period presentation. Adopted accounting pronouncements: In December 2019, the Financial Accounting Standards Board ("FASB") issued Accounting Standards Update (“ ASU ”) No. 2019-12,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early adopted the new standard in Q2 2020 (effective January 1, 2020) on a prospective basis. The adoption of the new standard did not have a material impact on the Company's financial statements. Previously adopted accounting pronouncements : In May 2014, the FASB issued ASU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GC"), elected to use the non-public effective date and adopted the standard in the fourth quarter of 2019 for the annual period ended December 31, 2019. The Company also elected the modified retrospective adoption approach and applied the standard to all contracts open as of January 1, 2019. The Company's quarterly financial statement disclosure for the first nine months of 2019 reflect the previous accounting standard of FASB Accounting Standards Codification ("ASC") 605, Revenue Recognition, and will not be restated for the adoption of Topic 606. The cumulative impact of the new revenue standard for fiscal year 2019 was recorded in the fourth quarter and reflects the adjustment as if the Company adopted the standard as of January 1, 2019. The timing and amount of revenue recognized by the Company did not change upon the adoption of the new standard, however the Company's accounting for route acquisition costs was impacted. ASC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The Company recorded a cumulative effect adjustment, net of taxes, to accumulated deficit of $2.6 million relating to the decreased in accumulated amortization of route acquisition costs. 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and warrants, contingencies, and the expected term of share-based compensation awards and stock price volatility when computing share-based compensation expense. The Company also estimated stock prices prior to the reverse recapitalization discussed in Note 3 when computing share-based compensation expense. Actual results may differ from those estimates. Change in estimate: During the first quarter of 2020, the Company conducted a review of its estimate of depreciable lives for its video gaming terminals and equipment. As a result of this review, the Company extended the useful lives of its video gaming terminals and equipment from 7 to 10 years as the equipment is lasting longer than originally estimated. The Company has many video gaming terminals and equipment that were purchased when the Company started operations that are still being used today. The impact of this change in estimate for the year ended December 31, 2020, was as follows (in thousands): Year ended December 31, 2020 Decrease to depreciation expense $ 7,704 Decrease to net loss $ 5,509 Decrease to net loss per share $ 0.07 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 Cash and cash equivalents : Cash and cash equivalents include bank deposit accounts; term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 Convertible notes: At acquisition, an entity shall classify debt securities as trading, available-for-sale, or held-to-maturity. While the Company has no the intention of selling the notes, it cannot classify them as held-to-maturity due to the conversion feature. Therefore, the Company has classified its investment in convertible notes as available for sale. 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e terminals and equipment 10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Concentration of credit risk : The Company’s operations are centralized primarily in the State of Illinois. Should there be favorable or unfavorable changes to the Illinois Gaming Act there may be an impact on the Company’s results of operations. The Company has high concentrations of locations within certain municipalities in Illinois which could impact the Company if these municipalities change their gaming laws. Fair value of financial instruments : The Company’s financial instruments consist principally of cash, convertibles notes, accounts payable, route and customer acquisition costs payable, contingent consideration, contingent earnout shares liability, and bank indebtedness. The carrying amount of cash, accounts payable and short-term borrowings approximates fair value because of the short-term maturity of these instruments. The Company estimates the fair value of its convertible notes using a binomial lattice model in which a convertible instrument is split into two separate components: a cash-only (debt) component and an equity component. The Company estimates the fair value of its debt using level two and level three inputs by discounting the future cash flows using current interest rates at which it could obtain similar borrowings in consideration of the estimated enterprise value of the Company. Contingent consideration, which is recorded within consideration payable on the accompanying consolidated balance sheets, is measured at fair value on a recurring basis based on Level 3 inputs. The fair value recorded at December 31, 2020 and 2019 was determined using a discounted cash flow analysis. Refer to consideration payable below for disclosure of unobservable Level 3 inputs used. Contingent earnout shares liability is measured at fair value on a recurring basis based on Level 2 inputs. Revenue recognition : The Company generates revenues from the following types of services: Gaming, Amusements and ATMs. Revenue is disaggregated by type of revenue and is presented on the face of the consolidated statements of operations and comprehensive (loss) income. Net gaming revenue is the net cash from gaming activities, which is the difference between gaming wins and losses. Net gaming revenue includes the amounts earned by the licensed gaming locations and is recognized at the time of gaming play. Additionally, taxes and administrative expenses due to the states in which the Company operates are recorded as net gaming revenue and cost of revenue. Amusement revenue represents amounts collected from machines (e.g. dart boards, digital jukeboxes, pool tables, etc.) operated at various locations and is recognized at the time the machine is used.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video gaming terminals). The Company determined that the implied contract is entered into between the Company and customers satisfies the requirements of a contract under the new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gaming terminals daily to determine the total transaction price of the portfolio of implied contracts. The Company recognizes revenue when the single performance obligation is satisfied, which is at the completion of each game. Route and customer acquisition costs : The Company’s route and customer acquisition costs consist of fees paid at the inception of contracts entered into with third parties and licensed video gaming establishments throughout the State of Illinois which allow the Company to install and operate video gaming terminals. The route and customer acquisition cos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beginning on the date the location goes live and amortized over the life of the contract, which upon adoption of Topic 606, includes expected renewals. The Company records the accretion of interest on route and customer acquisitions costs payable in the consolidated statements of operations and comprehensive (loss) income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nd comprehensive (loss) income as a component of other expenses, net. The Company’s route and customer acquisition costs also consists of prepaid commission costs to the Company's internal sales force of employees. The commissions paid to internal sales employees are subsequently expensed once the respective licensed video gaming location goes live and the commission is earned by the employee. 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amortized over the useful life of the acquired assets. The Company accounts for acquisitions using the acquisition method and records the cost of the businesses acquired among tangible and recognized intangible assets and liabilities based upon their estimated fair values as of the acquisition date. Recognized intangibles primarily include the value of location contracts. The Company estimates the fair value of the business acquired using a combination of the cost and income approaches, depending on the specific assets or liabilities acquired. The Company estimates the value of property and equipment and other current assets and liabilities acquired based on their cost, which approximates fair value at acquisition. 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10 years. Location contracts are tested for impairment when triggering events occur. If a triggering event were to occur, the Company compares the carrying amount of the location contracts to future undiscounted cash flows. If the value of future undiscounted cash flows is less than the carrying amount of an asset group, an impairment loss is recorded based on the excess of the carrying amount over the fair value of the asset group. Goodwill: Goodwill represents the difference between the purchase price and the fair value of the identifiable tangible and intangible net assets acquired when accounted for using the purchase method of accounting. Goodwill is reviewed for impairment annually, as of October 1st, and whenever events or changes in circumstances indicate that the carrying value of the goodwill may not be recoverable. When performing the annual goodwill impairment test, the Company conducts a qualitative assessment to determine whether it is more likely than not that the goodwill is impaired. Under the qualitative assessment, the Company considers both positive and negative factors, including macroeconomic conditions, industry events, financial performance, and makes a determination of whether it is more likely than not that the fair value of the goodwill is less than its carrying amount. If, after assessing the qualitative factors, the Company determines it is more likely than not the goodwill is impaired, it then performs a quantitative test. When performing the quantitative test, the Company compares the fair value of the reporting unit to its carrying value. If the carrying value of the net assets assigned to the reporting unit exceeds the fair value of the reporting unit, the Company would record an impairment loss equal to the difference. 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long-term debt. The contingent consideration is measured at fair value on a recurring basis. The changes in the fair value of contingent consideration are recognized within the Company’s consolidated statements of operations and comprehensive (loss) income as other expenses, net. 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asset. There were no indicators of impairment of long-lived assets in 2020, 2019, or 2018. Contingent stock consideration : Contingent stock, which is provided as consideration in business acquisitions, is valued based on the fair value of stock issued. The contingent stock consideration is discounted using the Company’s weighted average cost of capital and the accretion of interest is recorded in the consolidated statements of operations and comprehensive (loss) income as a component of interest expense. Contingent earnout shares liability: The Company's A-2 common stock is classified as a c ontingent earnout shares liability d ue to the fact that the conversion of the Company's A-2 common stock would be accelerated on a change of control regardless of the transaction value . The liability is stated at fair value and any change in the fair value is recognized as a gain or loss in the Company’s consolidated statements of operations and comprehensive (loss) income. Warrant liability: The Company's Warrants are classified as a liability d ue to the fact that certain provisions preclude the Warrants from being accounted for as components of stockholders’ equity, including certain settlement provisions that differ based on the holder of the Warrants. The Warrants are measured at fair value at each reporting date in accordance with ASC 820, Fair Value Measurement . The changes in fair value are recognized in the consolidated statement of operations and comprehensive (loss) income in the period of change. Stock-based compensation : The Company grants common stock options and/or restricted stock units to certain employees and officers. Stock-based compensation cost is measured at the grant date, based on the estimated fair value of the award, and is recognized as general and administrative expense over the employee’s requisite service period. All stock-based awards are classified as equity awards. Income taxes : The Company is organized as a C-corporation and is taxable at the federal and state level.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he tax laws and rates as of the date of enactment. The consolidated financial statements reflect expected future tax consequences of uncertain tax positions presuming the taxing authorities’ full knowledge of the position and all relevant facts. The Company files tax returns in all appropriate jurisdictions, which includes a federal tax return and three state retur ns. Open tax years for the federal and state returns are 2017 to 2019, which statutes expire in 2021 to 2023, respectively. When and if applicable, potential interest and penalty costs are accrued as incurred with expenses recognized in general and administrative expenses in the consolidated statements of operations and comprehensive (loss) income . Earnings (loss) per share : The Company computes basic earnings (loss) per share by dividing net income (loss) by the weighted average number of shares outstanding for the applicable period. Diluted earnings (loss) per share are computed in the same manner as basic earnings (los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 Debt issuance costs : Debt issuance costs are capitalized and amortized over the contractual terms of the related loans. Debt issuance costs are presented as an offset to the related loans on the consolidated balance sheets. Reverse recapitalization expenses. Legal fees and other costs that were determined to be direct and incremental to the reverse recapitalization were recorded to equity as additional paid-in capital. Other fees associated with the reverse recapitalization that were not direct and incremental were recorded to other expenses, net on the consolidated statements of operations and comprehensive (loss) income . Advertising costs : Advertising costs are primarily comprised of marketing expenses, which are recorded within general and administrative expense within the accompanying consolidated statements of operations and comprehensive (loss) income . Advertising costs were $3.2 million, $4.7 million, and $3.0 million for the years ended December 31, 2020 , 2019, and 2018, respectively.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new standard is effective for the Company's fiscal year beginning after December 15, 2021, including interim periods within fiscal years beginning after December 15, 2020,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21" customWidth="1" min="2" max="2"/>
    <col width="21" customWidth="1" min="3" max="3"/>
    <col width="30" customWidth="1" min="4" max="4"/>
    <col width="21" customWidth="1" min="5" max="5"/>
    <col width="21" customWidth="1" min="6" max="6"/>
  </cols>
  <sheetData>
    <row r="1">
      <c r="A1" s="1" t="inlineStr">
        <is>
          <t>Commitments and Contingencies - Narrative (Details)</t>
        </is>
      </c>
      <c r="B1" s="2" t="inlineStr">
        <is>
          <t>Dec. 18, 2020USD ($)</t>
        </is>
      </c>
      <c r="C1" s="2" t="inlineStr">
        <is>
          <t>Jul. 02, 2019USD ($)</t>
        </is>
      </c>
      <c r="D1" s="2" t="inlineStr">
        <is>
          <t>Dec. 31, 2020USD ($)defendent</t>
        </is>
      </c>
      <c r="E1" s="2" t="inlineStr">
        <is>
          <t>Dec. 31, 2019USD ($)</t>
        </is>
      </c>
      <c r="F1" s="2" t="inlineStr">
        <is>
          <t>Dec. 31, 2018USD ($)</t>
        </is>
      </c>
    </row>
    <row r="2">
      <c r="A2" s="3" t="inlineStr">
        <is>
          <t>Loss Contingencies [Line Items]</t>
        </is>
      </c>
    </row>
    <row r="3">
      <c r="A3" s="4" t="inlineStr">
        <is>
          <t>Rent expense</t>
        </is>
      </c>
      <c r="D3" s="7" t="n">
        <v>500000</v>
      </c>
      <c r="E3" s="7" t="n">
        <v>300000</v>
      </c>
      <c r="F3" s="7" t="n">
        <v>300000</v>
      </c>
    </row>
    <row r="4">
      <c r="A4" s="4" t="inlineStr">
        <is>
          <t>Number of defendant establishments | defendent</t>
        </is>
      </c>
      <c r="D4" s="6" t="n">
        <v>10</v>
      </c>
    </row>
    <row r="5">
      <c r="A5" s="4" t="inlineStr">
        <is>
          <t>Loss due to settlement agreements</t>
        </is>
      </c>
      <c r="F5" s="7" t="n">
        <v>400000</v>
      </c>
    </row>
    <row r="6">
      <c r="A6" s="4" t="inlineStr">
        <is>
          <t>Illinois Gaming Investors, LLC vs. The Company</t>
        </is>
      </c>
    </row>
    <row r="7">
      <c r="A7" s="3" t="inlineStr">
        <is>
          <t>Loss Contingencies [Line Items]</t>
        </is>
      </c>
    </row>
    <row r="8">
      <c r="A8" s="4" t="inlineStr">
        <is>
          <t>Damages sought</t>
        </is>
      </c>
      <c r="C8" s="7" t="n">
        <v>10000000</v>
      </c>
    </row>
    <row r="9">
      <c r="A9" s="4" t="inlineStr">
        <is>
          <t>IGB Complaint</t>
        </is>
      </c>
    </row>
    <row r="10">
      <c r="A10" s="3" t="inlineStr">
        <is>
          <t>Loss Contingencies [Line Items]</t>
        </is>
      </c>
    </row>
    <row r="11">
      <c r="A11" s="4" t="inlineStr">
        <is>
          <t>Damages sought</t>
        </is>
      </c>
      <c r="B11" s="7" t="n">
        <v>5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s) $ in Thousands</t>
        </is>
      </c>
      <c r="B1" s="2" t="inlineStr">
        <is>
          <t>Dec. 31, 2020USD ($)</t>
        </is>
      </c>
    </row>
    <row r="2">
      <c r="A2" s="3" t="inlineStr">
        <is>
          <t>Commitments and Contingencies Disclosure [Abstract]</t>
        </is>
      </c>
    </row>
    <row r="3">
      <c r="A3" s="4" t="inlineStr">
        <is>
          <t>2021</t>
        </is>
      </c>
      <c r="B3" s="7" t="n">
        <v>336</v>
      </c>
    </row>
    <row r="4">
      <c r="A4" s="4" t="inlineStr">
        <is>
          <t>2022</t>
        </is>
      </c>
      <c r="B4" s="6" t="n">
        <v>259</v>
      </c>
    </row>
    <row r="5">
      <c r="A5" s="4" t="inlineStr">
        <is>
          <t>2023</t>
        </is>
      </c>
      <c r="B5" s="6" t="n">
        <v>148</v>
      </c>
    </row>
    <row r="6">
      <c r="A6" s="4" t="inlineStr">
        <is>
          <t>Total</t>
        </is>
      </c>
      <c r="B6" s="7" t="n">
        <v>7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t>
        </is>
      </c>
      <c r="B1" s="2" t="inlineStr">
        <is>
          <t>Sep. 28, 2020</t>
        </is>
      </c>
      <c r="C1" s="2" t="inlineStr">
        <is>
          <t>Dec. 31, 2019</t>
        </is>
      </c>
      <c r="D1" s="2" t="inlineStr">
        <is>
          <t>Sep. 30, 2019</t>
        </is>
      </c>
      <c r="E1" s="2" t="inlineStr">
        <is>
          <t>Dec. 31, 2020</t>
        </is>
      </c>
      <c r="F1" s="2" t="inlineStr">
        <is>
          <t>Dec. 31, 2019</t>
        </is>
      </c>
      <c r="G1" s="2" t="inlineStr">
        <is>
          <t>Dec. 31, 2018</t>
        </is>
      </c>
    </row>
    <row r="2">
      <c r="A2" s="3" t="inlineStr">
        <is>
          <t>Related Party Transaction [Line Items]</t>
        </is>
      </c>
    </row>
    <row r="3">
      <c r="A3" s="4" t="inlineStr">
        <is>
          <t>Payments on consideration payable</t>
        </is>
      </c>
      <c r="E3" s="7" t="n">
        <v>5448000</v>
      </c>
      <c r="F3" s="7" t="n">
        <v>2321000</v>
      </c>
      <c r="G3" s="7" t="n">
        <v>814000</v>
      </c>
    </row>
    <row r="4">
      <c r="A4" s="4" t="inlineStr">
        <is>
          <t>Underwriting fee, percent of stock issuance costs</t>
        </is>
      </c>
      <c r="E4" s="4" t="inlineStr">
        <is>
          <t>4.50%</t>
        </is>
      </c>
    </row>
    <row r="5">
      <c r="A5" s="4" t="inlineStr">
        <is>
          <t>Sale of stock, aggregate issuance amount</t>
        </is>
      </c>
      <c r="B5" s="7" t="n">
        <v>84000000</v>
      </c>
    </row>
    <row r="6">
      <c r="A6" s="4" t="inlineStr">
        <is>
          <t>Professional service fees paid by shareholder</t>
        </is>
      </c>
      <c r="E6" s="7" t="n">
        <v>0</v>
      </c>
      <c r="F6" s="6" t="n">
        <v>2891000</v>
      </c>
      <c r="G6" s="6" t="n">
        <v>0</v>
      </c>
    </row>
    <row r="7">
      <c r="A7" s="4" t="inlineStr">
        <is>
          <t>Public Stock Offering</t>
        </is>
      </c>
    </row>
    <row r="8">
      <c r="A8" s="3" t="inlineStr">
        <is>
          <t>Related Party Transaction [Line Items]</t>
        </is>
      </c>
    </row>
    <row r="9">
      <c r="A9" s="4" t="inlineStr">
        <is>
          <t>Sale of common stock, shares issued (in shares)</t>
        </is>
      </c>
      <c r="B9" s="6" t="n">
        <v>8000000</v>
      </c>
    </row>
    <row r="10">
      <c r="A10" s="4" t="inlineStr">
        <is>
          <t>Raine Group</t>
        </is>
      </c>
    </row>
    <row r="11">
      <c r="A11" s="3" t="inlineStr">
        <is>
          <t>Related Party Transaction [Line Items]</t>
        </is>
      </c>
    </row>
    <row r="12">
      <c r="A12" s="4" t="inlineStr">
        <is>
          <t>Payments for underwriting expense</t>
        </is>
      </c>
      <c r="E12" s="7" t="n">
        <v>200000</v>
      </c>
    </row>
    <row r="13">
      <c r="A13" s="4" t="inlineStr">
        <is>
          <t>Underwriting fee, percent paid</t>
        </is>
      </c>
      <c r="E13" s="4" t="inlineStr">
        <is>
          <t>5.50%</t>
        </is>
      </c>
    </row>
    <row r="14">
      <c r="A14" s="4" t="inlineStr">
        <is>
          <t>Consideration Payable to Previous Sellers in Business Acquisitions | Fair Share Seller | Director</t>
        </is>
      </c>
    </row>
    <row r="15">
      <c r="A15" s="3" t="inlineStr">
        <is>
          <t>Related Party Transaction [Line Items]</t>
        </is>
      </c>
    </row>
    <row r="16">
      <c r="A16" s="4" t="inlineStr">
        <is>
          <t>Contingent consideration liability</t>
        </is>
      </c>
      <c r="C16" s="7" t="n">
        <v>2000000</v>
      </c>
      <c r="E16" s="7" t="n">
        <v>1600000</v>
      </c>
      <c r="F16" s="6" t="n">
        <v>2000000</v>
      </c>
    </row>
    <row r="17">
      <c r="A17" s="4" t="inlineStr">
        <is>
          <t>Payments on consideration payable</t>
        </is>
      </c>
      <c r="E17" s="6" t="n">
        <v>900000</v>
      </c>
      <c r="F17" s="6" t="n">
        <v>900000</v>
      </c>
      <c r="G17" s="6" t="n">
        <v>0</v>
      </c>
    </row>
    <row r="18">
      <c r="A18" s="4" t="inlineStr">
        <is>
          <t>Consideration Payable to Previous Sellers in Business Acquisitions | G3 Seller | Employee</t>
        </is>
      </c>
    </row>
    <row r="19">
      <c r="A19" s="3" t="inlineStr">
        <is>
          <t>Related Party Transaction [Line Items]</t>
        </is>
      </c>
    </row>
    <row r="20">
      <c r="A20" s="4" t="inlineStr">
        <is>
          <t>Contingent consideration liability</t>
        </is>
      </c>
      <c r="C20" s="6" t="n">
        <v>3100000</v>
      </c>
      <c r="E20" s="6" t="n">
        <v>500000</v>
      </c>
      <c r="F20" s="6" t="n">
        <v>3100000</v>
      </c>
    </row>
    <row r="21">
      <c r="A21" s="4" t="inlineStr">
        <is>
          <t>Payments on consideration payable</t>
        </is>
      </c>
      <c r="E21" s="6" t="n">
        <v>2500000</v>
      </c>
      <c r="F21" s="6" t="n">
        <v>400000</v>
      </c>
      <c r="G21" s="6" t="n">
        <v>0</v>
      </c>
    </row>
    <row r="22">
      <c r="A22" s="4" t="inlineStr">
        <is>
          <t>Consideration Payable to Previous Sellers in Business Acquisitions | Tom's Amusements | Employee</t>
        </is>
      </c>
    </row>
    <row r="23">
      <c r="A23" s="3" t="inlineStr">
        <is>
          <t>Related Party Transaction [Line Items]</t>
        </is>
      </c>
    </row>
    <row r="24">
      <c r="A24" s="4" t="inlineStr">
        <is>
          <t>Payments on consideration payable</t>
        </is>
      </c>
      <c r="E24" s="6" t="n">
        <v>1500000</v>
      </c>
      <c r="F24" s="6" t="n">
        <v>0</v>
      </c>
    </row>
    <row r="25">
      <c r="A25" s="4" t="inlineStr">
        <is>
          <t>Legal Fees for General Legal and Business Matters | Much Shelist | Affiliated Entity</t>
        </is>
      </c>
    </row>
    <row r="26">
      <c r="A26" s="3" t="inlineStr">
        <is>
          <t>Related Party Transaction [Line Items]</t>
        </is>
      </c>
    </row>
    <row r="27">
      <c r="A27" s="4" t="inlineStr">
        <is>
          <t>Legal fees</t>
        </is>
      </c>
      <c r="E27" s="7" t="n">
        <v>100000</v>
      </c>
      <c r="F27" s="6" t="n">
        <v>600000</v>
      </c>
      <c r="G27" s="7" t="n">
        <v>300000</v>
      </c>
    </row>
    <row r="28">
      <c r="A28" s="4" t="inlineStr">
        <is>
          <t>Legal Fees for General Legal and Business Matters | Additional Paid-In Capital | Much Shelist | Affiliated Entity</t>
        </is>
      </c>
    </row>
    <row r="29">
      <c r="A29" s="3" t="inlineStr">
        <is>
          <t>Related Party Transaction [Line Items]</t>
        </is>
      </c>
    </row>
    <row r="30">
      <c r="A30" s="4" t="inlineStr">
        <is>
          <t>Net equity infusion from reverse recapitalization</t>
        </is>
      </c>
      <c r="C30" s="7" t="n">
        <v>200000</v>
      </c>
    </row>
    <row r="31">
      <c r="A31" s="4" t="inlineStr">
        <is>
          <t>Investment Banking Services and Assistance with Reverse Recapitalization | The Raine Group | Affiliated Entity</t>
        </is>
      </c>
    </row>
    <row r="32">
      <c r="A32" s="3" t="inlineStr">
        <is>
          <t>Related Party Transaction [Line Items]</t>
        </is>
      </c>
    </row>
    <row r="33">
      <c r="A33" s="4" t="inlineStr">
        <is>
          <t>Payments to related party</t>
        </is>
      </c>
      <c r="F33" s="7" t="n">
        <v>11000000</v>
      </c>
    </row>
    <row r="34">
      <c r="A34" s="4" t="inlineStr">
        <is>
          <t>Payments for Public Accounting Firm Services Rendered on Behalf of the Company | Class A Common Stockholder</t>
        </is>
      </c>
    </row>
    <row r="35">
      <c r="A35" s="3" t="inlineStr">
        <is>
          <t>Related Party Transaction [Line Items]</t>
        </is>
      </c>
    </row>
    <row r="36">
      <c r="A36" s="4" t="inlineStr">
        <is>
          <t>Professional service fees paid by shareholder</t>
        </is>
      </c>
      <c r="D36" s="7" t="n">
        <v>29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Earnings Per Share (Details) - USD ($) $ / shares in Units, $ in Thousands</t>
        </is>
      </c>
      <c r="C1" s="2" t="inlineStr">
        <is>
          <t>3 Months Ended</t>
        </is>
      </c>
      <c r="F1" s="2" t="inlineStr">
        <is>
          <t>6 Months Ended</t>
        </is>
      </c>
      <c r="G1" s="2" t="inlineStr">
        <is>
          <t>9 Months Ended</t>
        </is>
      </c>
      <c r="H1" s="2" t="inlineStr">
        <is>
          <t>12 Months Ended</t>
        </is>
      </c>
    </row>
    <row r="2">
      <c r="C2" s="2" t="inlineStr">
        <is>
          <t>Sep. 30, 2020</t>
        </is>
      </c>
      <c r="D2" s="2" t="inlineStr">
        <is>
          <t>Jun. 30, 2020</t>
        </is>
      </c>
      <c r="E2" s="2" t="inlineStr">
        <is>
          <t>Mar. 31, 2020</t>
        </is>
      </c>
      <c r="F2" s="2" t="inlineStr">
        <is>
          <t>Jun. 30, 2020</t>
        </is>
      </c>
      <c r="G2" s="2" t="inlineStr">
        <is>
          <t>Sep. 30, 2020</t>
        </is>
      </c>
      <c r="H2" s="2" t="inlineStr">
        <is>
          <t>Dec. 31, 2020</t>
        </is>
      </c>
      <c r="J2" s="2" t="inlineStr">
        <is>
          <t>Dec. 31, 2019</t>
        </is>
      </c>
      <c r="L2" s="2" t="inlineStr">
        <is>
          <t>Dec. 31, 2018</t>
        </is>
      </c>
    </row>
    <row r="3">
      <c r="A3" s="3" t="inlineStr">
        <is>
          <t>Earnings Per Share [Abstract]</t>
        </is>
      </c>
    </row>
    <row r="4">
      <c r="A4" s="4" t="inlineStr">
        <is>
          <t>Net (loss) income</t>
        </is>
      </c>
      <c r="C4" s="7" t="n">
        <v>6834</v>
      </c>
      <c r="D4" s="7" t="n">
        <v>-46768</v>
      </c>
      <c r="E4" s="7" t="n">
        <v>48043</v>
      </c>
      <c r="F4" s="7" t="n">
        <v>1275</v>
      </c>
      <c r="G4" s="7" t="n">
        <v>8109</v>
      </c>
      <c r="H4" s="7" t="n">
        <v>-410</v>
      </c>
      <c r="J4" s="7" t="n">
        <v>-36764</v>
      </c>
      <c r="L4" s="7" t="n">
        <v>10803</v>
      </c>
    </row>
    <row r="5">
      <c r="A5" s="4" t="inlineStr">
        <is>
          <t>Less: Net income applicable to contingently issuable shares</t>
        </is>
      </c>
      <c r="H5" s="6" t="n">
        <v>909</v>
      </c>
      <c r="J5" s="6" t="n">
        <v>0</v>
      </c>
      <c r="L5" s="6" t="n">
        <v>0</v>
      </c>
    </row>
    <row r="6">
      <c r="A6" s="4" t="inlineStr">
        <is>
          <t>Net (loss) income on which diluted earnings per share is calculated</t>
        </is>
      </c>
      <c r="H6" s="7" t="n">
        <v>-1319</v>
      </c>
      <c r="J6" s="7" t="n">
        <v>-36764</v>
      </c>
      <c r="L6" s="7" t="n">
        <v>10803</v>
      </c>
    </row>
    <row r="7">
      <c r="A7" s="4" t="inlineStr">
        <is>
          <t>Basic weighted average outstanding shares of common stock (in shares)</t>
        </is>
      </c>
      <c r="B7" s="4" t="inlineStr">
        <is>
          <t>[1]</t>
        </is>
      </c>
      <c r="H7" s="6" t="n">
        <v>83045000</v>
      </c>
      <c r="J7" s="6" t="n">
        <v>61848000</v>
      </c>
      <c r="L7" s="6" t="n">
        <v>57621000</v>
      </c>
    </row>
    <row r="8">
      <c r="A8" s="4" t="inlineStr">
        <is>
          <t>Dilutive effect of stock-based awards for common stock (in shares)</t>
        </is>
      </c>
      <c r="H8" s="6" t="n">
        <v>0</v>
      </c>
      <c r="J8" s="6" t="n">
        <v>0</v>
      </c>
      <c r="L8" s="6" t="n">
        <v>1605000</v>
      </c>
    </row>
    <row r="9">
      <c r="A9" s="4" t="inlineStr">
        <is>
          <t>Dilutive effect of contingent earnout shares before conversion (in shares)</t>
        </is>
      </c>
      <c r="H9" s="6" t="n">
        <v>68000</v>
      </c>
      <c r="J9" s="6" t="n">
        <v>0</v>
      </c>
      <c r="L9" s="6" t="n">
        <v>0</v>
      </c>
    </row>
    <row r="10">
      <c r="A10" s="4" t="inlineStr">
        <is>
          <t>Dilutive effect of stockholder notes receivable for common stock (in shares)</t>
        </is>
      </c>
      <c r="H10" s="6" t="n">
        <v>0</v>
      </c>
      <c r="J10" s="6" t="n">
        <v>0</v>
      </c>
      <c r="L10" s="6" t="n">
        <v>407000</v>
      </c>
    </row>
    <row r="11">
      <c r="A11" s="4" t="inlineStr">
        <is>
          <t>Dilutive effect of warrants for common stock (in shares)</t>
        </is>
      </c>
      <c r="H11" s="6" t="n">
        <v>0</v>
      </c>
      <c r="J11" s="6" t="n">
        <v>0</v>
      </c>
      <c r="L11" s="6" t="n">
        <v>2549000</v>
      </c>
    </row>
    <row r="12">
      <c r="A12" s="4" t="inlineStr">
        <is>
          <t>Diluted weighted average outstanding shares of common stock (in shares)</t>
        </is>
      </c>
      <c r="B12" s="4" t="inlineStr">
        <is>
          <t>[1]</t>
        </is>
      </c>
      <c r="H12" s="6" t="n">
        <v>83113000</v>
      </c>
      <c r="J12" s="6" t="n">
        <v>61848000</v>
      </c>
      <c r="L12" s="6" t="n">
        <v>62182000</v>
      </c>
    </row>
    <row r="13">
      <c r="A13" s="4" t="inlineStr">
        <is>
          <t>Earnings per share - basic (in usd per share)</t>
        </is>
      </c>
      <c r="C13" s="8" t="n">
        <v>0.08</v>
      </c>
      <c r="D13" s="8" t="n">
        <v>-0.6</v>
      </c>
      <c r="E13" s="8" t="n">
        <v>0.62</v>
      </c>
      <c r="F13" s="8" t="n">
        <v>0.02</v>
      </c>
      <c r="G13" s="8" t="n">
        <v>0.1</v>
      </c>
      <c r="H13" s="7" t="n">
        <v>0</v>
      </c>
      <c r="I13" s="4" t="inlineStr">
        <is>
          <t>[1]</t>
        </is>
      </c>
      <c r="J13" s="8" t="n">
        <v>-0.59</v>
      </c>
      <c r="K13" s="4" t="inlineStr">
        <is>
          <t>[1]</t>
        </is>
      </c>
      <c r="L13" s="8" t="n">
        <v>0.19</v>
      </c>
      <c r="M13" s="4" t="inlineStr">
        <is>
          <t>[1]</t>
        </is>
      </c>
    </row>
    <row r="14">
      <c r="A14" s="4" t="inlineStr">
        <is>
          <t>Earnings per share - diluted (in usd per share)</t>
        </is>
      </c>
      <c r="C14" s="8" t="n">
        <v>0.08</v>
      </c>
      <c r="D14" s="8" t="n">
        <v>-0.6</v>
      </c>
      <c r="E14" s="8" t="n">
        <v>0.6</v>
      </c>
      <c r="F14" s="8" t="n">
        <v>0.01</v>
      </c>
      <c r="G14" s="8" t="n">
        <v>0.09</v>
      </c>
      <c r="H14" s="8" t="n">
        <v>-0.02</v>
      </c>
      <c r="I14" s="4" t="inlineStr">
        <is>
          <t>[1]</t>
        </is>
      </c>
      <c r="J14" s="8" t="n">
        <v>-0.59</v>
      </c>
      <c r="K14" s="4" t="inlineStr">
        <is>
          <t>[1]</t>
        </is>
      </c>
      <c r="L14" s="8" t="n">
        <v>0.17</v>
      </c>
      <c r="M14" s="4" t="inlineStr">
        <is>
          <t>[1]</t>
        </is>
      </c>
    </row>
    <row r="15">
      <c r="A15" s="4" t="inlineStr">
        <is>
          <t>Anti-dilutive options excluded from calculation of diluted EPS (in shares)</t>
        </is>
      </c>
      <c r="H15" s="6" t="n">
        <v>7224134</v>
      </c>
      <c r="J15" s="6" t="n">
        <v>28561724</v>
      </c>
      <c r="L15" s="6" t="n">
        <v>439167</v>
      </c>
    </row>
    <row r="16"/>
    <row r="17">
      <c r="A17" s="4" t="inlineStr">
        <is>
          <t>[1]</t>
        </is>
      </c>
      <c r="B17" s="4" t="inlineStr">
        <is>
          <t>Per share and share amounts for 2018 have been retroactively restated to give effect to the reverse recapitalization that is discussed in Note 3.</t>
        </is>
      </c>
    </row>
  </sheetData>
  <mergeCells count="8">
    <mergeCell ref="A1:B2"/>
    <mergeCell ref="C1:E1"/>
    <mergeCell ref="H1:M1"/>
    <mergeCell ref="H2:I2"/>
    <mergeCell ref="J2:K2"/>
    <mergeCell ref="L2:M2"/>
    <mergeCell ref="A16:L16"/>
    <mergeCell ref="B17:L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37" customWidth="1" min="2" max="2"/>
    <col width="21" customWidth="1" min="3" max="3"/>
    <col width="21" customWidth="1" min="4" max="4"/>
    <col width="30" customWidth="1" min="5" max="5"/>
    <col width="21" customWidth="1" min="6" max="6"/>
    <col width="30" customWidth="1" min="7" max="7"/>
    <col width="21" customWidth="1" min="8" max="8"/>
    <col width="21" customWidth="1" min="9" max="9"/>
  </cols>
  <sheetData>
    <row r="1">
      <c r="A1" s="1" t="inlineStr">
        <is>
          <t>Subsequent Events (Details) $ in Thousands</t>
        </is>
      </c>
      <c r="B1" s="2" t="inlineStr">
        <is>
          <t>Mar. 02, 2021USD ($)locationterminal</t>
        </is>
      </c>
      <c r="C1" s="2" t="inlineStr">
        <is>
          <t>Dec. 31, 2018USD ($)</t>
        </is>
      </c>
      <c r="D1" s="2" t="inlineStr">
        <is>
          <t>Mar. 09, 2021USD ($)</t>
        </is>
      </c>
      <c r="E1" s="2" t="inlineStr">
        <is>
          <t>Dec. 31, 2020terminallocation</t>
        </is>
      </c>
      <c r="F1" s="2" t="inlineStr">
        <is>
          <t>Jul. 30, 2020USD ($)</t>
        </is>
      </c>
      <c r="G1" s="2" t="inlineStr">
        <is>
          <t>Dec. 31, 2019locationterminal</t>
        </is>
      </c>
      <c r="H1" s="2" t="inlineStr">
        <is>
          <t>Oct. 11, 2019USD ($)</t>
        </is>
      </c>
      <c r="I1" s="2" t="inlineStr">
        <is>
          <t>Jul. 19, 2019USD ($)</t>
        </is>
      </c>
    </row>
    <row r="2">
      <c r="A2" s="3" t="inlineStr">
        <is>
          <t>Subsequent Event [Line Items]</t>
        </is>
      </c>
    </row>
    <row r="3">
      <c r="A3" s="4" t="inlineStr">
        <is>
          <t>Number of video gaming locations | location</t>
        </is>
      </c>
      <c r="E3" s="6" t="n">
        <v>2435</v>
      </c>
      <c r="G3" s="6" t="n">
        <v>2312</v>
      </c>
    </row>
    <row r="4">
      <c r="A4" s="4" t="inlineStr">
        <is>
          <t>Number of video gaming terminals | terminal</t>
        </is>
      </c>
      <c r="E4" s="6" t="n">
        <v>12247</v>
      </c>
      <c r="G4" s="6" t="n">
        <v>10499</v>
      </c>
    </row>
    <row r="5">
      <c r="A5" s="4" t="inlineStr">
        <is>
          <t>Total consideration</t>
        </is>
      </c>
      <c r="C5" s="7" t="n">
        <v>63745</v>
      </c>
    </row>
    <row r="6">
      <c r="A6" s="4" t="inlineStr">
        <is>
          <t>Convertible Promissory Notes</t>
        </is>
      </c>
    </row>
    <row r="7">
      <c r="A7" s="3" t="inlineStr">
        <is>
          <t>Subsequent Event [Line Items]</t>
        </is>
      </c>
    </row>
    <row r="8">
      <c r="A8" s="4" t="inlineStr">
        <is>
          <t>Investment purchase (up to)</t>
        </is>
      </c>
      <c r="F8" s="7" t="n">
        <v>25000</v>
      </c>
      <c r="H8" s="7" t="n">
        <v>25000</v>
      </c>
      <c r="I8" s="7" t="n">
        <v>30000</v>
      </c>
    </row>
    <row r="9">
      <c r="A9" s="4" t="inlineStr">
        <is>
          <t>Convertible Promissory Notes | Subordinated Debt</t>
        </is>
      </c>
    </row>
    <row r="10">
      <c r="A10" s="3" t="inlineStr">
        <is>
          <t>Subsequent Event [Line Items]</t>
        </is>
      </c>
    </row>
    <row r="11">
      <c r="A11" s="4" t="inlineStr">
        <is>
          <t>Investment purchase (up to)</t>
        </is>
      </c>
      <c r="F11" s="7" t="n">
        <v>5000</v>
      </c>
      <c r="I11" s="7" t="n">
        <v>5000</v>
      </c>
    </row>
    <row r="12">
      <c r="A12" s="4" t="inlineStr">
        <is>
          <t>Subsequent Event | Century</t>
        </is>
      </c>
    </row>
    <row r="13">
      <c r="A13" s="3" t="inlineStr">
        <is>
          <t>Subsequent Event [Line Items]</t>
        </is>
      </c>
    </row>
    <row r="14">
      <c r="A14" s="4" t="inlineStr">
        <is>
          <t>Number of video gaming locations | location</t>
        </is>
      </c>
      <c r="B14" s="6" t="n">
        <v>900</v>
      </c>
    </row>
    <row r="15">
      <c r="A15" s="4" t="inlineStr">
        <is>
          <t>Number of video gaming terminals | terminal</t>
        </is>
      </c>
      <c r="B15" s="6" t="n">
        <v>8500</v>
      </c>
    </row>
    <row r="16">
      <c r="A16" s="4" t="inlineStr">
        <is>
          <t>Subsequent Event | Century | Forecast</t>
        </is>
      </c>
    </row>
    <row r="17">
      <c r="A17" s="3" t="inlineStr">
        <is>
          <t>Subsequent Event [Line Items]</t>
        </is>
      </c>
    </row>
    <row r="18">
      <c r="A18" s="4" t="inlineStr">
        <is>
          <t>Total consideration</t>
        </is>
      </c>
      <c r="B18" s="7" t="n">
        <v>140000</v>
      </c>
    </row>
    <row r="19">
      <c r="A19" s="4" t="inlineStr">
        <is>
          <t>Subsequent Event | Convertible Promissory Notes</t>
        </is>
      </c>
    </row>
    <row r="20">
      <c r="A20" s="3" t="inlineStr">
        <is>
          <t>Subsequent Event [Line Items]</t>
        </is>
      </c>
    </row>
    <row r="21">
      <c r="A21" s="4" t="inlineStr">
        <is>
          <t>Investment purchase (up to)</t>
        </is>
      </c>
      <c r="D21" s="7" t="n">
        <v>25000</v>
      </c>
    </row>
    <row r="22">
      <c r="A22" s="4" t="inlineStr">
        <is>
          <t>Subsequent Event | Convertible Promissory Notes | Subordinated Debt</t>
        </is>
      </c>
    </row>
    <row r="23">
      <c r="A23" s="3" t="inlineStr">
        <is>
          <t>Subsequent Event [Line Items]</t>
        </is>
      </c>
    </row>
    <row r="24">
      <c r="A24" s="4" t="inlineStr">
        <is>
          <t>Investment purchase (up to)</t>
        </is>
      </c>
      <c r="D24" s="7" t="n">
        <v>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Recapitalization</t>
        </is>
      </c>
      <c r="B1" s="2" t="inlineStr">
        <is>
          <t>12 Months Ended</t>
        </is>
      </c>
    </row>
    <row r="2">
      <c r="B2" s="2" t="inlineStr">
        <is>
          <t>Dec. 31, 2020</t>
        </is>
      </c>
    </row>
    <row r="3">
      <c r="A3" s="3" t="inlineStr">
        <is>
          <t>Business Combinations [Abstract]</t>
        </is>
      </c>
    </row>
    <row r="4">
      <c r="A4" s="4" t="inlineStr">
        <is>
          <t>Reverse Recapitalization</t>
        </is>
      </c>
      <c r="B4" s="4" t="inlineStr">
        <is>
          <t>Reverse Recapitalization As discussed in Note 1, on November 20, 2019, Accel Entertainment, Inc., consummated a business combination pursuant to the Transaction Agreement, which has been accounted for as a reverse recapitalization. Pursuant to the Transaction Agreement, TPG Holdings Corp. acquired, directly or indirectly, all of the issued and outstanding shares of common stock and preferred stock of Accel Entertainment, Inc. In connection with reverse recapitalization, TPG Pace Holdings Corp. changed its name to Accel Entertainment, Inc. The consideration paid to holders of Accel stock in connection with the reverse recapitalization and subject to the terms and conditions of the Transaction Agreement, consisted of a mix of consideration comprised of cash consideration equal to the number of shares of Accel stock for which such holder of Accel stock made a cash election multiplied by $177 per share (the “Purchase Price”) and share consideration comprised of a number of Class A-1 common stock equal to the number of shares of Accel Stock for which such holder of Accel Stock did not make a cash election multiplied by an exchange ratio calculated by dividing the Purchase Price by $10.30, which was the closing price of the common stock of TPG Pace Holdings Corp. on November 20, 2019. In addition, each holder of Accel stock that made a cash election with respect to less than 70% of its shares of Accel stock received its pro rata share, with such pro rata share determined with reference to a number of shares equal to 70% of such holder’s shares of Accel Stock less the number of shares of Accel stock with respect to which such holder made a cash election, of 2,444,444 Private Placement Warrants (as defined in Note 13), subject to the conditions set forth in a warrant agreement and 3,000,000 Class A-2 common stock, subject to the conditions set forth in a restricted stock agreement. In connection with the reverse recapitalization, TPG Pace Holdings and its affiliates converted 7,500,000 of Class A-1 common stock, 4,888,889 Private Placement Warrants subject to the conditions set forth in the New Pace Warrant Agreement and 2,000,000 Class A-2 common stock, subject to the conditions set forth in a restricted stock agreement. As part of an Investment Private Placement, certain accredited investors (as defined by Rule 501 of Regulation D) agreed to subscribe for and purchase and Pace agreed to issue and sell to such investors 4,696,675 Class A-1 Shares for a purchase price of $10.22 per share, or an aggregate of approximately $48 million. The proceeds from the Investment Private Placement was used to fund a portion of the cash consideration required in the reverse recapitalization . In connection with the reverse recapitalization, Accel repurchased approximately 36,157 shares of its stock from certain employees, directors and officers at a repurchase price of $177 per share in order to facilitate (i) the repayment of existing loans to Accel’s executive officers, (ii) the exercise of vested options and (iii) funding any resulting tax obligations from the exercise of such vested options. In accounting for the reverse recapitalization, the net equity deficit from the reverse recapitalization was $68.4 million as shown in the table below (in thousands): Amount TPG Holdings Corp cash balance, November 19, 2019 $ 429,952 Less redemption of Accel shares prior to reverse recapitalization (413,733) Cash balance prior to backstop equity financing 16,219 Plus funds from Investment Private Placement 48,038 Cash balance prior to consummation of the reverse recapitalization 64,257 Less adjustments to equity infusion: Payment for sponsor loan (4,000) Less impact from issuance of contingent earnout shares (51,641) Less impact from issuance of warrants (45,993) Transaction costs related to the reverse recapitalization, net of tax (31,006) Net equity deficit prior to stock issuance (68,383) Impact of stock issued in reverse recapitalization 10 Net equity deficit from reverse recapitalization (68,373) Less impact from conversion of treasury stock and issuance of warrants (7,414) Net impact to additional paid-in-capital from reverse recapitalization $ (75,787) Capitalization Adjustments The table below summarizes the number of shares of Accel issued upon consummation of the reverse recapitalization consisting of (i) the number of shares of Accel stock outstanding immediately before the reverse recapitalization along with the impact of the exchange ratio. Accel Capital Stock - pre reverse recapitalization Number of Shares Class A Common Stock 472,773 Class B Common Stock 662,228 Class C Preferred Stock 1,530,779 Class D Preferred Stock 944,925 Total Shares of Accel Stock on November 20, 2019 3,610,705 Exchange ratio 17.188531 Effect of exchange ratio to convert Accel stock to A-1 Common Stock 62,062,715 Shares issued in reverse recapitalization 14,574,755 Total A-1 Common Stock 76,637,470 Immediately after the reverse recapitalization , there were 76,637,470 Class A-1 common stock, 4,999,999 Class A-2 common stock, and 22,333,308 Warrants to purchase Class A-1 Common Stock issued and outstanding. Upon the closing, the Company's Class A-1 Common Stock and public warrants began trading on the New York Stock Exchange. 2020 Business Acquisition Tom's Amusements On July 22, 2020 (the “Tom's Closing Date”), the Company acquired Tom’s Amusement Company, Inc., (“Tom's Amusements”) a southeastern U.S. gaming and amusement operator and Master Licensee in the state of Georgia. The total purchase price was $3.6 million, of which the Company paid $2.1 million in cash at closing. The remaining $1.5 million of contingent consideration payables are to be paid in cash on the 18-month and 24-month anniversaries of the Tom's Closing Date. The amount of each payment is $750,000 multiplied by a performance ratio. The fair value of the contingent consideration was $1.4 million as of December 31, 2020 and is included within consideration payable on the consolidated balance sheets. In addition, the Georgia Lottery Corporation approved Accel's operating subsidiary, Bulldog Gaming, LLC, as a Master Licensee, which allows the Company to install and operate coin operated amusement machines for commercial use by the public for play throughout the State of Georgia. The acquisition was accounted for as a business combination using the acquisition method of accounting in accordance with Topic 805. The purchase price of $3.6 million has been allocated to the following assets: i) video game terminals and equipment totaling $1.6 million; ii) location contracts totaling $0.8 million; iii) indefinite-lived gaming license intangible asset of $1.0 million and; iv) cash of $0.2 million. The results of operations for Tom's Amusements are included in the consolidated financial statements of the Company from the date of acquisition. Tom' s Amusements generated revenues of $1.4 million and a net loss of $0.8 million from the acquisition date through December 31, 2020 . American Video Gaming On December 30, 2020, the Company acquired AVG, a terminal operator licensed by the Illinois Gaming Board. AVG had 267 VGTs in 49 licensed establishments. The Company completed this transaction in order to expand its presence within the State of Illinois. The acquisition aggregate purchase consideration transferred totaled $32.0 million, which included i.) cash paid at closing of $30.5 million and ii.) contingent purchase consideration with an estimated fair value of $1.5 million. The contingent consideration represents potentially two installment payments i.) $0.9 million if the acquired locations meet certain base performance criteria and ii.) an additional $1.4 million if the acquired locations meet additional performance criteria. The estimated fair value of the contingent consideration was determined based on the Company’s expected probability of future payment, discounted using AVG’s weighted average cost of capital. The fair value of the contingent consideration is included within consideration payable on the consolidated balance sheets. The acquisition was accounted for as a business combination using the acquisition method of accounting in accordance with Topic 805.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following table summarizes the fair value of consideration transferred and the estimated fair values of the assets acquired and liabilities assumed at the date of acquisition (in thousands): Cash paid $ 30,522 Fair value of contingent consideration 1,506 Total consideration $ 32,028 Cash $ 504 Location contracts acquired 17,500 Property and equipment: Video game terminals and equipment 2,479 Amusement and other equipment 207 Vehicles 43 Other assets, net 63 Goodwill 11,243 Total assets acquired 32,039 Accrued expenses assumed (11) Net assets acquired $ 32,028 The results of operations for AVG are not material to the consolidated financial statements of the Company as the acquisition date ( December 30, 2020) was one day prior to year end and gaming was suspended in Illinois for that one day. 2020 Asset Acquisition On August 6, 2020, pursuant to the terms of an asset purchase agreement, the Company purchased from Illinois Operators, Inc. terminal use agreements and equipment representing the operations of 13 licensed establishments. The Company has accounted for this transaction as an asset acquisition. The purchase consideration of $4.0 million consisted of: i) cash payment of $3.7 million paid at closing and; ii) deferred payment of $0.3 million which was paid 90-days from the closing date. The asset acquisition costs were allocated to the following assets: i) video game terminals and equipment totaling $0.6 million and; ii) location contracts totaling $3.4 million. 2019 Business Acquisitions Grand River Jackpot On August 26, 2019, the Company entered into an agreement to acquire all issued and outstanding membership interests in Grand River Jackpot, a terminal operator licensed by the State of Illinois Gaming Board. On September 16, 2019, the Company completed its acquisition of Grand River Jackpot. Grand River Jackpot had 2,009 VGTs in over 450 licensed establishments. The Company completed this transaction in order to expand its presence within the State of Illinois. The acquisition aggregate purchase consideration transferred totaled $113.7 million, which included: i) a cash payment made at closing of $100.0 million; ii) a subsequent cash payment of approximately $6.6 million for a working capital adjustment and; iii) contingent purchase consideration with an estimated fair value of $7.1 million. The contingent consideration represents two installment payments that are to be paid, up to a maximum amount, as follows: i) $2.5 million within 30 days following the one-year anniversary of the acquisition closing date and; ii) $7.0 million within 30 days following the three-year anniversary of the acquisition closing date. These payments are subject to adjustment based on certain performance measures included within the purchase agreement. The estimated fair value was determined based on the Company’s expected probability of future payment, discounted using Grand River Jackpot’s weighted average cost of capital. The cash payment made at closing and subsequent working capital adjustment payment were both funded with the Company’s existing credit facilities. In connection with the temporary suspension of gaming by the IGB due to the COVID-19 pandemic in 2020, the Company reversed its contingent liability for the previously mentioned $2.5 million installment payment due 30 days following the one-year anniversary of the acquisition closing date as the performance measures for the period were not reached. The acquisition was accounted for as a business combination using the acquisition method of accounting in accordance with Topic 805.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Grand River Jackpot acquisition resulted in recorded goodwill as a result of a higher consideration multiple paid relative to prior similar acquisitions driven by maturity and quality of the operations and industry, including workforce and corresponding synergies, and is amortizable for income tax purposes. Management integrated the Grand River Jackpot acquisition into its existing business structure, which is comprised of a single reporting unit. The following table summarizes the fair value of consideration transferred and the fair values of the assets acquired and liabilities assumed at the date of acquisition (in thousands): Cash paid $ 106,578 Contingent consideration 7,136 Total consideration $ 113,714 Cash $ 8,861 Location contracts acquired 53,200 Property and equipment: Video game terminals and equipment 18,000 Land 28 Buildings 548 Vehicles 600 Goodwill 34,511 Total assets acquired 115,748 Accounts payable assumed (532) Accrued expenses assumed (1,502) Net assets acquired $ 113,714 The Company incurred $0.2 million in acquisition related costs that are included in other operating expenses within the consolidated statements of operations and comprehensive (loss) income for the year ended December 31, 2019. The results of operations for Grand River Jackpot are included in the consolidated financial statements of the Company from the date of acquisition. Grand River Jackpot's acquired assets generated revenues and net income of $16.6 million and $1.2 million for the year ended December 31, 2019 . 2019 Asset Acquisition On September 23, 2019, pursuant to the terms of an asset purchase agreement, the Company purchased from Illinois Gaming Systems, LLC (“IGS”) terminal use agreements and equipment representing the operations of 139 video game terminals in 29 licensed establishments. The Company has accounted for this transaction as an asset acquisition. The purchase consideration consisted of: i) cash payment of $2.4 million paid at closing and; ii) note payable of $2.3 million issued at closing which is recorded in consideration payables as of December 31, 2019. The asset acquisition costs were allocated to the following assets: i) video game terminals and equipment totaling $1.7 million and; ii) location contracts totaling $3.0 million. The note payable bore interest at 5% and was paid in full on March 23, 2020. 2018 Business Acquisitions The following table summarizes the consideration paid and the fair values of the tangible and intangible assets acquired at the acquisition dates for the Company’s 2018 business acquisitions (in thousands): Quad B Skyhigh G3 Mike's Amusement Family Amusement Total Cash paid at closing $ 610 $ 9,268 $ 36,500 $ 3,500 $ 1,512 $ 51,390 Contingent consideration payable — 4,324 1,026 — — 5,350 Promissory note — — — — 3,368 3,368 Due to seller — 618 3,019 — — 3,637 Total Consideration $ 610 $ 14,210 $ 40,545 $ 3,500 $ 4,880 $ 63,745 Cash $ — $ 1,126 $ 2,507 $ — $ — $ 3,633 Video game terminals and equipment — 506 3,009 — — 3,515 Amusement and other equipment 472 59 204 420 300 1,455 Location contracts acquired 138 12,519 34,825 3,080 4,580 55,142 Total fair value of net assets acquired $ 610 $ 14,210 $ 40,545 $ 3,500 $ 4,880 $ 63,745 Quad B On September 1, 2018, the Company acquired certain assets of B.B.B.B., Inc. (“Quad B”), an Illinois amusement operator. The Company acquired 61 locations that are or are expected to become operational. Quad B’s acquired assets generated revenues and net income of $0.1 million and $0.1 million, respectively, for the period from the acquisition date of September 1, 2018, through December 31, 2018. Skyhigh Gaming On August 1, 2018, the Company acquired certain assets of Skyhigh Gaming, LLC (“Skyhigh”), an Illinois licensed terminal operator. The Company initially acquired 23 locations that are or are expected to become operational. The Company has a contingent consideration payable related to certain locations, as defined, in the acquisition agreement placed in operation during five years after the acquisition date (“the installment period”). The Company will pay Skyhigh 18.44% of the adjusted net terminal income, related to locations in operation during five years after the acquisition date. Payments will be made on a monthly basis for the first two years and every three months for the latter three years, through July 2023. The agreement also provides for a final payment upon the expiration of the installment period equal to 1.75 times the adjusted and defined net terminal income generated by the locations in the twelve-month period ending on the final payment date. The fair value of contingent consideration due as of December 31, 2020 and December 31, 2019 was $6.4 million and $4.7 million, respectively. The fair value of contingent consideration is included in the consideration payable on the consolidated balance sheets at December 31, 2020 and 2019. The contingent consideration accrued is measured at fair value on a recurring basis. The maximum amount is determined based on the net terminal income for the related locations. Skyhigh’s acquired assets generated revenues and net income of $3.9 million and $1.1 million, respectively, for the period from the acquisition date of August 1, 2018, through December 31, 2018. G3 Gaming On October 16, 2018, the Company acquired certain assets of G3 Gaming, LLC (“G3”), an Illinois licensed terminal operator. The Company initially acquired 87 locations that are or are expected to become operational. The Company has contingent consideration payable related to locations placed in operation during the three years after the acquisition date whereby the Company will pay G3 a specified percent of the monthly terminal operator revenue less video gaming terminal fees for pending locations, recently added locations, and for a specified group of target establishments through 2022. The fair value of contingent consideration due as of December 31, 2020 and December 31, 2019 was $0.5 million and $3.1 million, respectively. The maximum amount is determined based on the net terminal income for the related locations. G3’s acquired assets generated revenues and net income of $4.3 million and $0.8 million, respectively, for the period from the acquisition date of October 16, 2018, through December 31, 2018. Mike’s Amusements On October 16, 2018, the Company acquired certain assets of Mike’s Amusements, Inc. (“Mike’s Amusements”), an Illinois amusement operator. The Com pany initially acquired 73 locations that are or are expected to become operational. Mike’s Amusement’s acquired assets generated revenues and net income of $0.2 million and $0.1 million, respectively, for the period from the acquisition date of October 16, 2018, through December 31, 2018. Family Amusement On October 31, 2018, the Company entered into an agreement to acquire certain assets of Family Amusement, Inc. (“Family Amusement”), an Illinois amusement operator. The Company initially acquired 139 locations that are or are expected to become operational. Family Amusement’s acquired assets generated revenues and net income of $0.1 million and $0.1 million, respectively, for the period from the acquisition date of October 31, 2018, through December 31, 2018. The Company entered into a promissory note in connection with the acquisition. The promissory note provides for three annual installments of $0.4 million from 2019 through 2021, one installment of $0.7 million in 2022, and one installment of $2.1 million in 2023. The first installment was paid upon signing of the promissory note and each subsequent installment shall be paid on or before the anniversary date of the signing of the promissory note. The fair value of the consideration due as of December 31, 2020 and December 31, 2019 was $3.0 million and $3.1 million, respectively. The consideration is included in the consideration payable on the consolidated balance sheets at December 31, 2020 and 2019. The Company and Family Amusement had a pre-existing relationship prior to the business acquisition. Under that pre-existing relationship the Company had route and customer acquisition costs payable to Family Amusement. As a result of the business acquisition, the pre-existing route and customer acquisition payables to Family Amusement were settled and cost and accumulated amortization of the existing Family Amusement route and customer acquisition cost assets was disposed, and a $0.1 million reduction in amortization of route and customer acquisition costs and location contracts acquired was recorded. Pro Forma Results The following unaudited pro forma consolidated financial information reflects the results of operations of the Company for the years ended December 31, 2020, 2019 and 2018 as if the acquisitions of AVG, Tom's Amusements, Grand River Jackpot, Quad B, Skyhigh, G3, Mike’s Amusements, and Family Amusement, had occurred as of the beginning of the fiscal year prior to the fiscal year of acquisition, after giving effect to certain purchase accounting adjustments. These amounts are based on available financial information of the acquirees prior to the acquisition dates and are not necessarily indicative of what the Company’s operating results would have been had the acquisitions actually taken place at the beginning of the fiscal year prior to the fiscal year of acquisition. This unaudited pro forma information for the years ended December 31, does not project revenues and income before income tax expense post acquisition (in thousands). 2020 2019 2018 Revenues $ 327,090 $ 466,466 $ 409,142 Net (loss) income (626) (33,498) 16,098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solidated balance sheets as of December 31, 2020 and 2019. The contingent consideration accrued is measured at fair value on a recurring basis. Current and long-term portions of consideration payable consist of the following at December 31 (in thousands): 2020 2019 Current Long-Term Current Long-Term TAV * $ 490 $ 3,206 $ 490 $ 3,497 Abraham * — — 55 — Fair Share Gaming * 1,096 523 1,057 899 Family Amusement 391 2,609 293 2,815 Skyhigh 601 5,789 763 3,948 G3 355 100 2,952 154 Grand River Jackpot — 5,755 2,304 5,113 IGS 80 — 2,379 — Tom's Amusements — 1,455 — — AVG — 1,506 — — Total $ 3,013 $ 20,943 $ 10,293 $ 16,426 • Acquisitions that occurred prior to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t>
        </is>
      </c>
      <c r="B1" s="2" t="inlineStr">
        <is>
          <t>12 Months Ended</t>
        </is>
      </c>
    </row>
    <row r="2">
      <c r="B2" s="2" t="inlineStr">
        <is>
          <t>Dec. 31, 2020</t>
        </is>
      </c>
    </row>
    <row r="3">
      <c r="A3" s="3" t="inlineStr">
        <is>
          <t>Investments, Debt and Equity Securities [Abstract]</t>
        </is>
      </c>
    </row>
    <row r="4">
      <c r="A4" s="4" t="inlineStr">
        <is>
          <t>Investment in Convertibles Notes</t>
        </is>
      </c>
      <c r="B4" s="4" t="inlineStr">
        <is>
          <t>Investment in Convertible NotesOn July 19, 2019, the Company entered into an agreement to purchase up to $30.0 million in convertible promissory notes that bear interest at 3% per annum from another terminal operator. The Company has the option of converting the notes to common stock of the terminal operator prior to the maturity date. At closing, the Company purchased a $5.0 million note which is subordinated to the terminal operator’s credit facility and matures six months following the satisfaction of administrative conditions. On October 11, 2019, the Company purchased an additional $25.0 million note which is also subordinated to the terminal operator’s credit facility and, beginning on July 1, 2020, the balance of this note, if not previously converted, was payable in equal $1,000,000 monthly installments until all principal has been repaid in full. On July 30, 2020, the Company and the terminal operator entered into the Omnibus Amendment (the “Amendment”) to the original agreement to purchase convertible promissory notes from the terminal operator. The Amendment, among other things, extended the maturity date of the $5.0 million convertible note and the beginning of the payback period for the $25.0 million convertible note until December 31, 2020. On March 9, 2021, the Company and the terminal operator entered into the Second Omnibus Amendment (the “Second Amendment”) to both of the convertible notes and the agreement to purchase the convertible notes. The Second Amendment, among other things, extends the December 31, 2020 maturity and conversion feature of the $5.0 million convertible note to December 31, 2021, the maturity and conversion feature of the $25.0 million convertible note to June 1, 2024 and the beginning of the payback period for the $25.0 million convertible note from December 31, 2020 to January 1, 2022. The carrying amount of the investment in the convertible notes approximates the fair value, in all material respects, as of December 31, 2020. The Company recognized an unrealized gain of $0.1 million, net of taxes, within comprehensive (loss) income for the year ended December 31, 2020. For more information on how the Company determined the fair value of the convertible note,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at December 31 (in thousands): 2020 2019 Video game terminals and equipment $ 197,533 $ 166,850 Amusement and other equipment 23,049 16,417 Office equipment and furniture 1,526 1,540 Computer equipment and software 12,793 8,715 Leasehold improvements 1,707 44 Vehicles 9,430 9,304 Buildings and improvements 10,845 12,075 Land 911 911 Construction in progress 1,886 768 Total property and equipment 259,680 216,624 Less accumulated depreciation and amortization (116,115) (97,423) Property and equipment, net $ 143,565 $ 119,201 Depreciation and amortization of property and equipment amounted to $21.0 million, $26.4 million and $20.8 million during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ute and Customer Acquisition Costs</t>
        </is>
      </c>
      <c r="B1" s="2" t="inlineStr">
        <is>
          <t>12 Months Ended</t>
        </is>
      </c>
    </row>
    <row r="2">
      <c r="B2" s="2" t="inlineStr">
        <is>
          <t>Dec. 31, 2020</t>
        </is>
      </c>
    </row>
    <row r="3">
      <c r="A3" s="3" t="inlineStr">
        <is>
          <t>Revenue from Contract with Customer [Abstract]</t>
        </is>
      </c>
    </row>
    <row r="4">
      <c r="A4" s="4" t="inlineStr">
        <is>
          <t>Route and Customer Acquisition Costs</t>
        </is>
      </c>
      <c r="B4" s="4" t="inlineStr">
        <is>
          <t xml:space="preserve">Route and Customer Acquisition CostsThe Company enters into contracts with third parties and licensed video gaming locations throughout the State of Illinois which allow the Company to install and operate video gaming terminals. When video gaming operations commence, payments are primarily due monthly. Gross payments due, based on the number of live locations, are approximately $6.4 million and $7.4 million as of December 31, 2020 and 2019, respectively. Payments are due over varying terms of the individual agreements and are discounted at the Company’s incremental borrowing rate associated with its long-term debt at the time the contract is acquired. The net present value of payments due is $5.7 million and $6.5 million as of December 31, 2020 and 2019, respectively, of which approximately $1.6 million and $1.7 million is included in current liabilities in the accompanying consolidated balance sheets as of December 31, 2020 and 2019, respectively. The route and customer acquisition cost asset is comprised of upfront payments made on the contracts of $17.7 million and $18.7 million as of December 31, 2020 and 2019, respectively. The Company has upfront payments of commissions paid to the third parties for the acquisition of the customer contracts that are subject to a claw back provision if the customer cancels the contract prior to completion. The payments subject to a claw back are $1.7 million and $2.2 million as of December 31, 2020 and 2019, respectively. Route and customer acquisition costs consist of the following at December 31 (in thousands): 2020 2019 Cost $ 27,364 $ 28,501 Accumulated amortization (12,113) (11,102) Route and customer acquisition costs, net $ 15,251 $ 17,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t>
        </is>
      </c>
      <c r="B1" s="2" t="inlineStr">
        <is>
          <t>12 Months Ended</t>
        </is>
      </c>
    </row>
    <row r="2">
      <c r="B2" s="2" t="inlineStr">
        <is>
          <t>Dec. 31, 2020</t>
        </is>
      </c>
    </row>
    <row r="3">
      <c r="A3" s="3" t="inlineStr">
        <is>
          <t>Goodwill and Intangible Assets Disclosure [Abstract]</t>
        </is>
      </c>
    </row>
    <row r="4">
      <c r="A4" s="4" t="inlineStr">
        <is>
          <t>Location Contracts Acquired</t>
        </is>
      </c>
      <c r="B4" s="4" t="inlineStr">
        <is>
          <t>Location Contracts Acquired Location contract assets acquired in business acquisitions are recorded at acquisition at fair value based on an income approach. Location contracts acquired consist of the following at December 31 (in thousands): 2020 2019 Cost $ 226,012 $ 204,353 Accumulated amortization (58,279) (37,570) Location contracts acquired, net $ 167,734 $ 166,783 Each asset is amortized over the expected useful life of 10 years. Estimated amortization expense related to location contracts acquired for the next five years and thereafter is as follows: Year ending December 31: 2021 $ 22,620 2022 22,620 2023 22,620 2024 22,412 2025 21,486 Thereafter 55,976 Total $ 167,734 Amortization expense of location contracts acquired was $20.8 million, $16.2 million and $10.8 million, during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On September 16, 2019, the Company acquired Grand River Jackpot, LLC and subsidiaries (“Grand River Jackpot”) which was accounted for as a business combination using the acquisition method of accounting in accordance with ASC Topic 805, Business Combinations ("Topic 805") . The excess of the purchase price over the tangible and intangible assets acquired and liabilities assumed has been recorded as goodwill of $34.5 million as of December 31, 2020 and 2019, of which $27.4 million is deductible for tax purposes. See Note 10 for more information on how the amount of goodwill was calculated. The Company had no goodwill prior to the Grand River Jackpot acquisition. The Company conducted its annual impairment test on October 1, 2020. The Company conducted a qualitative assessment to determine whether it is more likely than not that the goodwill was impaired. Under the qualitative assessment, the Company considered both positive and negative factors, including macroeconomic conditions, industry events, financial performance, to make a determination of whether it is more likely than not that the fair value of the goodwill is less than its carrying amount. In performing this assessment, the Company considered such factors as its historical performance, its growth opportunities in existing markets; new markets and new products in determining whether the goodwill was impaired. The Company also referenced its forecasts of revenue, operating income, and capital expenditures and concluded the carrying value of its goodwill was not impaired as of October 1, 2020. On December 30, 2020, the Company acquired American Video Gaming, LLC, and Erickson Amusements, Inc. (collectively referred to as "AVG") which was accounted for as a business combination using the acquisition method of accounting in accordance with Topic 805. The excess of the purchase price over the tangible and intangible assets acquired and liabilities assumed has been recorded as goodwill of $11.2 million as of December 31, 2020, of which $9.8 million is deductible for tax purposes. See Note 11 for more information on how the amount of goodwill was calculated. The following is a roll forward of the Company's goodwill (in thousands): Goodwill balance as of January 1, 2019 $ — Addition to goodwill for acquisition of Grand River Jackpot 34,511 Goodwill balance as of December 31, 2019 34,511 Addition to goodwill for acquisition of AVG 11,243 Goodwill balance as of December 31, 2020 $ 45,7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ompany’s debt as of December 31, consisted of the following (in thousands): 2020 2019 2019 Senior Secured Credit Facility: Revolving credit facility $ — $ 58,500 Term Loan 228,000 240,000 Delayed Draw Term Loan (DDTL) 119,562 60,000 Total debt 347,562 358,500 Less: Debt issuance costs (7,421) (8,808) Total debt, net of debt issuance costs 340,141 349,692 Less: Current maturities (18,250) (15,000) Total debt, net of current maturities $ 321,891 $ 334,692 2019 Senior Secured Credit Facility On November 13, 2019, in order to refinance its prior credit facility, for working capital and other general purposes from time to time, the Company entered into a credit agreement (the “Credit Agreement”) as borrower, the Company and its wholly-owned domestic subsidiaries, as a guarantor, the banks, financial institutions and other lending institutions from time to time party thereto, as lenders, the other parties from time to time party thereto and Capital One, National Association, as administrative agent (in such capacity, the “Agent”), collateral agent, issuing bank and swingline lender, providing for a: • $100.0 million revolving credit facility, including a letter of credit facility with a $10.0 million sublimit and a swing line facility with a $10.0 million sublimit, • $240.0 million initial term loan facility and • $125.0 million additional term loan facility. As of December 31, 2020, there remained approximately $100.0 million of availability under the Credit Agreement. The obligations under the Credit Agreement are guaranteed by the Company and its wholly-owned domestic subsidiaries, subject to certain exceptions (collectively, the “Guarantors”). The obligations under the Credit Agreement are secured by substantially all of assets of the Guarantors, subject to certain exceptions. Certain future-formed or acquired wholly owned domestic subsidiaries of the Company will also be required to guarantee the Credit Agreement and grant a security interest in substantially all of its assets (subject to certain exceptions) to secure the obligations under the Credit Agreement. Borrowings under the Credit Agreement bear interest, at the Company’s option, at a rate per annum equal to either (a) the adjusted LIBOR rate (“LIBOR”) (which cannot be less than zero) for interest periods of 1, 2, 3 or 6 months (or if consented to by (i) each applicable Lender, 12 months or any period shorter than 1 month or (ii) the Agent, a shorter period necessary to ensure that the end of the relevant interest period would coincide with any required amortization payment ) plus the applicable LIBOR margin or (b) the alternative base rate (“ABR”) plus the applicable ABR margin. ABR is a fluctuating rate per annum equal to the highest of (i) the Federal Funds Effective Rate plus 1/2 of 1.0%, (ii) the prime rate announced from time to time by Capital One, National Association and (iii) LIBOR for a 1-month Interest Period on such day plus 1.0%. The Credit Agreement also includes provisions for determining a replacement rate when LIBOR is no longer available. As of December 31, 2020, the weighted-average interest rate was approximately 3.3%. Interest is payable quarterly in arrears for ABR loans, at the end of the applicable interest period for LIBOR loans (but not less frequently than quarterly) and upon the prepayment or maturity of the underlying loans. The Company is required to pay a commitment fee quarterly in arrears in respect of unused commitments under the revolving credit facility and the additional term loan facility. The applicable LIBOR and ABR margins and the commitment fee rate are calculated based upon the first lien net leverage ratio of the Company and its restricted subsidiaries on a consolidated basis, as defined in the Credit Agreement. The revolving loans and term loans bear interest at either (a) ABR (150bps floor) plus a margin of 1.75% or (b) LIBOR (50bps floor) plus a margin of 2.75% at the option of the Company. The additional term loan facility was available for borrowings until November 13, 2020. Each of the revolving loans and the term loans mature on November 13, 2024. The term loans and, once drawn, the additional term loans will amortize at an annual rate equal to approximately 5.00% per annum. Upon the consummation of certain non-ordinary course asset sales, the Company may be required to apply the net cash proceeds thereof to prepay outstanding term loans and additional term loans. The loans under the Credit Agreement may be prepaid without premium or penalty, subject to customary LIBOR “breakage” costs. The Credit Agreement contains certain customary affirmative and negative covenants and events of default and requires the Company and certain of its affiliates obligated under the Credit Agreement to make customary representations and warranties in connection with credit extensions thereunder. In addition, the Credit Agreement requires the Company to maintain (a) a ratio of consolidated first lien net debt to consolidated EBITDA no greater than 4.50 to 1.00 and (b) a ratio of consolidated EBITDA to consolidated fixed charges no less than 1.20 to 1.00, in each case, tested as of the last day of each full fiscal quarter ending after the Closing Date and determined on the basis of the four most recently ended fiscal quarters of the Company for which financial statements have been delivered pursuant to the Credit Agreement, subject to customary “equity cure” rights. If an event of default (as such term is defined in the Credit Agreement) occurs, the lenders would be entitled to take various actions, including the acceleration of amounts due under the Credit Agreement, termination of the lenders’ commitments thereunder, foreclosure on collateral, and all other remedial actions available to a secured creditor. The failure to pay certain amounts owing under the Credit Agreement may result in an increase in the interest rate applicable thereto. The Company incurred $8.8 million of debt issuance costs related to the 2019 Senior Secured Credit Facility, which are being amortized over the life of the Facility. The Company was in compliance with all debt covenants as of December 31, 2020. Given the Company's assumptions about the future impact of COVID-19 on the gaming industry, which could be materially different due to the inherent uncertainties of future restrictions on the industry, the Company expects to remain in compliance with all debt covenants for the next 12 months. However, given the uncertainty of COVID-19 and the resulting potential impact to the gaming industry and its future assumptions, as well as to provide additional financial flexibility, the Company and the other parties thereto amended the Credit Agreement on August 4, 2020 to provide a waiver of financial covenant breach for the periods ended September 30, 2020 through March 31, 2021 of the First Lien Net Leverage Ratio and Fixed Charge Coverage Ratio (each as defined under the Credit Agreement). The amendment also raised the floor for the adjusted LIBOR rate to 0.50% and the floor for the Base Rate to 1.50%. The Company incurred costs of $0.4 million associated with the amendment of the Credit Agreement, of which $0.3 million was capitalized and is being amortized over the remaining life of the Credit Agreement. Prior Credit Facility The Company's prior credit facility was a senior secured first lien credit facility, as amended, that consisted of a $125.0 million term loan, a contract draw loan facility of $170.0 million and a revolving credit facility of $85.0 million. The Company’s prior credit facility was with a syndicated group of banks with CIBC Bank USA, as administrative agent for the lenders. Included in the revolving credit facility and contract draw loan were swing line sub-facilities of $5.0 million each. The prior credit facility was paid off with the proceeds from the 2019 Senior Secured Credit Facility . In connection with the extinguishment of the prior credit facility, the Company recorded a loss from debt extinguishment of $1.1 million for the year ended December 31, 2019. The principal maturities of long-term debt as of December 31, 2020 are as follows (in thousands): Year ending December 31: 2021 $ 18,250 2022 18,250 2023 18,250 2024 292,812 Total debt $ 347,562 The fair value of the Company’s debt at December 31, 2020 was estimated using a discounted cash flow model, which forecasts future interest and principal payments. The forecasted cash flows were discounted back to present value using the term-matched risk-free rate plus an option adjusted spread to account for credit risk. The option adjusted spread was calculated as of the debt's issuance date and then adjusted to the valuation date. The inputs used to determine the fair value were classified as Level 2 in the fair value hierarchy as defined in Note 13 . The estimated fair value of the Company's debt at December 31, 2019 approximated its carrying value as the debt facilities as of such date bore interest based on prevailing variable market rates and as such were categorized as a Level 2 in the fair value hierarchy. The carrying value and estimated fair value the Company's debt at December 31, was as follows (in thousands): 2020 2019 Carrying value $ 340,141 $ 349,692 Estimated fair value 309,528 349,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sset Acquisitions</t>
        </is>
      </c>
      <c r="B1" s="2" t="inlineStr">
        <is>
          <t>12 Months Ended</t>
        </is>
      </c>
    </row>
    <row r="2">
      <c r="B2" s="2" t="inlineStr">
        <is>
          <t>Dec. 31, 2020</t>
        </is>
      </c>
    </row>
    <row r="3">
      <c r="A3" s="3" t="inlineStr">
        <is>
          <t>Business Combinations [Abstract]</t>
        </is>
      </c>
    </row>
    <row r="4">
      <c r="A4" s="4" t="inlineStr">
        <is>
          <t>Business and Asset Acquisitions</t>
        </is>
      </c>
      <c r="B4" s="4" t="inlineStr">
        <is>
          <t>Reverse Recapitalization As discussed in Note 1, on November 20, 2019, Accel Entertainment, Inc., consummated a business combination pursuant to the Transaction Agreement, which has been accounted for as a reverse recapitalization. Pursuant to the Transaction Agreement, TPG Holdings Corp. acquired, directly or indirectly, all of the issued and outstanding shares of common stock and preferred stock of Accel Entertainment, Inc. In connection with reverse recapitalization, TPG Pace Holdings Corp. changed its name to Accel Entertainment, Inc. The consideration paid to holders of Accel stock in connection with the reverse recapitalization and subject to the terms and conditions of the Transaction Agreement, consisted of a mix of consideration comprised of cash consideration equal to the number of shares of Accel stock for which such holder of Accel stock made a cash election multiplied by $177 per share (the “Purchase Price”) and share consideration comprised of a number of Class A-1 common stock equal to the number of shares of Accel Stock for which such holder of Accel Stock did not make a cash election multiplied by an exchange ratio calculated by dividing the Purchase Price by $10.30, which was the closing price of the common stock of TPG Pace Holdings Corp. on November 20, 2019. In addition, each holder of Accel stock that made a cash election with respect to less than 70% of its shares of Accel stock received its pro rata share, with such pro rata share determined with reference to a number of shares equal to 70% of such holder’s shares of Accel Stock less the number of shares of Accel stock with respect to which such holder made a cash election, of 2,444,444 Private Placement Warrants (as defined in Note 13), subject to the conditions set forth in a warrant agreement and 3,000,000 Class A-2 common stock, subject to the conditions set forth in a restricted stock agreement. In connection with the reverse recapitalization, TPG Pace Holdings and its affiliates converted 7,500,000 of Class A-1 common stock, 4,888,889 Private Placement Warrants subject to the conditions set forth in the New Pace Warrant Agreement and 2,000,000 Class A-2 common stock, subject to the conditions set forth in a restricted stock agreement. As part of an Investment Private Placement, certain accredited investors (as defined by Rule 501 of Regulation D) agreed to subscribe for and purchase and Pace agreed to issue and sell to such investors 4,696,675 Class A-1 Shares for a purchase price of $10.22 per share, or an aggregate of approximately $48 million. The proceeds from the Investment Private Placement was used to fund a portion of the cash consideration required in the reverse recapitalization . In connection with the reverse recapitalization, Accel repurchased approximately 36,157 shares of its stock from certain employees, directors and officers at a repurchase price of $177 per share in order to facilitate (i) the repayment of existing loans to Accel’s executive officers, (ii) the exercise of vested options and (iii) funding any resulting tax obligations from the exercise of such vested options. In accounting for the reverse recapitalization, the net equity deficit from the reverse recapitalization was $68.4 million as shown in the table below (in thousands): Amount TPG Holdings Corp cash balance, November 19, 2019 $ 429,952 Less redemption of Accel shares prior to reverse recapitalization (413,733) Cash balance prior to backstop equity financing 16,219 Plus funds from Investment Private Placement 48,038 Cash balance prior to consummation of the reverse recapitalization 64,257 Less adjustments to equity infusion: Payment for sponsor loan (4,000) Less impact from issuance of contingent earnout shares (51,641) Less impact from issuance of warrants (45,993) Transaction costs related to the reverse recapitalization, net of tax (31,006) Net equity deficit prior to stock issuance (68,383) Impact of stock issued in reverse recapitalization 10 Net equity deficit from reverse recapitalization (68,373) Less impact from conversion of treasury stock and issuance of warrants (7,414) Net impact to additional paid-in-capital from reverse recapitalization $ (75,787) Capitalization Adjustments The table below summarizes the number of shares of Accel issued upon consummation of the reverse recapitalization consisting of (i) the number of shares of Accel stock outstanding immediately before the reverse recapitalization along with the impact of the exchange ratio. Accel Capital Stock - pre reverse recapitalization Number of Shares Class A Common Stock 472,773 Class B Common Stock 662,228 Class C Preferred Stock 1,530,779 Class D Preferred Stock 944,925 Total Shares of Accel Stock on November 20, 2019 3,610,705 Exchange ratio 17.188531 Effect of exchange ratio to convert Accel stock to A-1 Common Stock 62,062,715 Shares issued in reverse recapitalization 14,574,755 Total A-1 Common Stock 76,637,470 Immediately after the reverse recapitalization , there were 76,637,470 Class A-1 common stock, 4,999,999 Class A-2 common stock, and 22,333,308 Warrants to purchase Class A-1 Common Stock issued and outstanding. Upon the closing, the Company's Class A-1 Common Stock and public warrants began trading on the New York Stock Exchange. 2020 Business Acquisition Tom's Amusements On July 22, 2020 (the “Tom's Closing Date”), the Company acquired Tom’s Amusement Company, Inc., (“Tom's Amusements”) a southeastern U.S. gaming and amusement operator and Master Licensee in the state of Georgia. The total purchase price was $3.6 million, of which the Company paid $2.1 million in cash at closing. The remaining $1.5 million of contingent consideration payables are to be paid in cash on the 18-month and 24-month anniversaries of the Tom's Closing Date. The amount of each payment is $750,000 multiplied by a performance ratio. The fair value of the contingent consideration was $1.4 million as of December 31, 2020 and is included within consideration payable on the consolidated balance sheets. In addition, the Georgia Lottery Corporation approved Accel's operating subsidiary, Bulldog Gaming, LLC, as a Master Licensee, which allows the Company to install and operate coin operated amusement machines for commercial use by the public for play throughout the State of Georgia. The acquisition was accounted for as a business combination using the acquisition method of accounting in accordance with Topic 805. The purchase price of $3.6 million has been allocated to the following assets: i) video game terminals and equipment totaling $1.6 million; ii) location contracts totaling $0.8 million; iii) indefinite-lived gaming license intangible asset of $1.0 million and; iv) cash of $0.2 million. The results of operations for Tom's Amusements are included in the consolidated financial statements of the Company from the date of acquisition. Tom' s Amusements generated revenues of $1.4 million and a net loss of $0.8 million from the acquisition date through December 31, 2020 . American Video Gaming On December 30, 2020, the Company acquired AVG, a terminal operator licensed by the Illinois Gaming Board. AVG had 267 VGTs in 49 licensed establishments. The Company completed this transaction in order to expand its presence within the State of Illinois. The acquisition aggregate purchase consideration transferred totaled $32.0 million, which included i.) cash paid at closing of $30.5 million and ii.) contingent purchase consideration with an estimated fair value of $1.5 million. The contingent consideration represents potentially two installment payments i.) $0.9 million if the acquired locations meet certain base performance criteria and ii.) an additional $1.4 million if the acquired locations meet additional performance criteria. The estimated fair value of the contingent consideration was determined based on the Company’s expected probability of future payment, discounted using AVG’s weighted average cost of capital. The fair value of the contingent consideration is included within consideration payable on the consolidated balance sheets. The acquisition was accounted for as a business combination using the acquisition method of accounting in accordance with Topic 805.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following table summarizes the fair value of consideration transferred and the estimated fair values of the assets acquired and liabilities assumed at the date of acquisition (in thousands): Cash paid $ 30,522 Fair value of contingent consideration 1,506 Total consideration $ 32,028 Cash $ 504 Location contracts acquired 17,500 Property and equipment: Video game terminals and equipment 2,479 Amusement and other equipment 207 Vehicles 43 Other assets, net 63 Goodwill 11,243 Total assets acquired 32,039 Accrued expenses assumed (11) Net assets acquired $ 32,028 The results of operations for AVG are not material to the consolidated financial statements of the Company as the acquisition date ( December 30, 2020) was one day prior to year end and gaming was suspended in Illinois for that one day. 2020 Asset Acquisition On August 6, 2020, pursuant to the terms of an asset purchase agreement, the Company purchased from Illinois Operators, Inc. terminal use agreements and equipment representing the operations of 13 licensed establishments. The Company has accounted for this transaction as an asset acquisition. The purchase consideration of $4.0 million consisted of: i) cash payment of $3.7 million paid at closing and; ii) deferred payment of $0.3 million which was paid 90-days from the closing date. The asset acquisition costs were allocated to the following assets: i) video game terminals and equipment totaling $0.6 million and; ii) location contracts totaling $3.4 million. 2019 Business Acquisitions Grand River Jackpot On August 26, 2019, the Company entered into an agreement to acquire all issued and outstanding membership interests in Grand River Jackpot, a terminal operator licensed by the State of Illinois Gaming Board. On September 16, 2019, the Company completed its acquisition of Grand River Jackpot. Grand River Jackpot had 2,009 VGTs in over 450 licensed establishments. The Company completed this transaction in order to expand its presence within the State of Illinois. The acquisition aggregate purchase consideration transferred totaled $113.7 million, which included: i) a cash payment made at closing of $100.0 million; ii) a subsequent cash payment of approximately $6.6 million for a working capital adjustment and; iii) contingent purchase consideration with an estimated fair value of $7.1 million. The contingent consideration represents two installment payments that are to be paid, up to a maximum amount, as follows: i) $2.5 million within 30 days following the one-year anniversary of the acquisition closing date and; ii) $7.0 million within 30 days following the three-year anniversary of the acquisition closing date. These payments are subject to adjustment based on certain performance measures included within the purchase agreement. The estimated fair value was determined based on the Company’s expected probability of future payment, discounted using Grand River Jackpot’s weighted average cost of capital. The cash payment made at closing and subsequent working capital adjustment payment were both funded with the Company’s existing credit facilities. In connection with the temporary suspension of gaming by the IGB due to the COVID-19 pandemic in 2020, the Company reversed its contingent liability for the previously mentioned $2.5 million installment payment due 30 days following the one-year anniversary of the acquisition closing date as the performance measures for the period were not reached. The acquisition was accounted for as a business combination using the acquisition method of accounting in accordance with Topic 805. The purchase price has been allocated to the tangible assets and identifiable intangible assets acquired and liabilities assumed based upon their estimated fair values. The excess of the purchase price over the tangible and intangible assets acquired and liabilities assumed has been recorded as goodwill. The Grand River Jackpot acquisition resulted in recorded goodwill as a result of a higher consideration multiple paid relative to prior similar acquisitions driven by maturity and quality of the operations and industry, including workforce and corresponding synergies, and is amortizable for income tax purposes. Management integrated the Grand River Jackpot acquisition into its existing business structure, which is comprised of a single reporting unit. The following table summarizes the fair value of consideration transferred and the fair values of the assets acquired and liabilities assumed at the date of acquisition (in thousands): Cash paid $ 106,578 Contingent consideration 7,136 Total consideration $ 113,714 Cash $ 8,861 Location contracts acquired 53,200 Property and equipment: Video game terminals and equipment 18,000 Land 28 Buildings 548 Vehicles 600 Goodwill 34,511 Total assets acquired 115,748 Accounts payable assumed (532) Accrued expenses assumed (1,502) Net assets acquired $ 113,714 The Company incurred $0.2 million in acquisition related costs that are included in other operating expenses within the consolidated statements of operations and comprehensive (loss) income for the year ended December 31, 2019. The results of operations for Grand River Jackpot are included in the consolidated financial statements of the Company from the date of acquisition. Grand River Jackpot's acquired assets generated revenues and net income of $16.6 million and $1.2 million for the year ended December 31, 2019 . 2019 Asset Acquisition On September 23, 2019, pursuant to the terms of an asset purchase agreement, the Company purchased from Illinois Gaming Systems, LLC (“IGS”) terminal use agreements and equipment representing the operations of 139 video game terminals in 29 licensed establishments. The Company has accounted for this transaction as an asset acquisition. The purchase consideration consisted of: i) cash payment of $2.4 million paid at closing and; ii) note payable of $2.3 million issued at closing which is recorded in consideration payables as of December 31, 2019. The asset acquisition costs were allocated to the following assets: i) video game terminals and equipment totaling $1.7 million and; ii) location contracts totaling $3.0 million. The note payable bore interest at 5% and was paid in full on March 23, 2020. 2018 Business Acquisitions The following table summarizes the consideration paid and the fair values of the tangible and intangible assets acquired at the acquisition dates for the Company’s 2018 business acquisitions (in thousands): Quad B Skyhigh G3 Mike's Amusement Family Amusement Total Cash paid at closing $ 610 $ 9,268 $ 36,500 $ 3,500 $ 1,512 $ 51,390 Contingent consideration payable — 4,324 1,026 — — 5,350 Promissory note — — — — 3,368 3,368 Due to seller — 618 3,019 — — 3,637 Total Consideration $ 610 $ 14,210 $ 40,545 $ 3,500 $ 4,880 $ 63,745 Cash $ — $ 1,126 $ 2,507 $ — $ — $ 3,633 Video game terminals and equipment — 506 3,009 — — 3,515 Amusement and other equipment 472 59 204 420 300 1,455 Location contracts acquired 138 12,519 34,825 3,080 4,580 55,142 Total fair value of net assets acquired $ 610 $ 14,210 $ 40,545 $ 3,500 $ 4,880 $ 63,745 Quad B On September 1, 2018, the Company acquired certain assets of B.B.B.B., Inc. (“Quad B”), an Illinois amusement operator. The Company acquired 61 locations that are or are expected to become operational. Quad B’s acquired assets generated revenues and net income of $0.1 million and $0.1 million, respectively, for the period from the acquisition date of September 1, 2018, through December 31, 2018. Skyhigh Gaming On August 1, 2018, the Company acquired certain assets of Skyhigh Gaming, LLC (“Skyhigh”), an Illinois licensed terminal operator. The Company initially acquired 23 locations that are or are expected to become operational. The Company has a contingent consideration payable related to certain locations, as defined, in the acquisition agreement placed in operation during five years after the acquisition date (“the installment period”). The Company will pay Skyhigh 18.44% of the adjusted net terminal income, related to locations in operation during five years after the acquisition date. Payments will be made on a monthly basis for the first two years and every three months for the latter three years, through July 2023. The agreement also provides for a final payment upon the expiration of the installment period equal to 1.75 times the adjusted and defined net terminal income generated by the locations in the twelve-month period ending on the final payment date. The fair value of contingent consideration due as of December 31, 2020 and December 31, 2019 was $6.4 million and $4.7 million, respectively. The fair value of contingent consideration is included in the consideration payable on the consolidated balance sheets at December 31, 2020 and 2019. The contingent consideration accrued is measured at fair value on a recurring basis. The maximum amount is determined based on the net terminal income for the related locations. Skyhigh’s acquired assets generated revenues and net income of $3.9 million and $1.1 million, respectively, for the period from the acquisition date of August 1, 2018, through December 31, 2018. G3 Gaming On October 16, 2018, the Company acquired certain assets of G3 Gaming, LLC (“G3”), an Illinois licensed terminal operator. The Company initially acquired 87 locations that are or are expected to become operational. The Company has contingent consideration payable related to locations placed in operation during the three years after the acquisition date whereby the Company will pay G3 a specified percent of the monthly terminal operator revenue less video gaming terminal fees for pending locations, recently added locations, and for a specified group of target establishments through 2022. The fair value of contingent consideration due as of December 31, 2020 and December 31, 2019 was $0.5 million and $3.1 million, respectively. The maximum amount is determined based on the net terminal income for the related locations. G3’s acquired assets generated revenues and net income of $4.3 million and $0.8 million, respectively, for the period from the acquisition date of October 16, 2018, through December 31, 2018. Mike’s Amusements On October 16, 2018, the Company acquired certain assets of Mike’s Amusements, Inc. (“Mike’s Amusements”), an Illinois amusement operator. The Com pany initially acquired 73 locations that are or are expected to become operational. Mike’s Amusement’s acquired assets generated revenues and net income of $0.2 million and $0.1 million, respectively, for the period from the acquisition date of October 16, 2018, through December 31, 2018. Family Amusement On October 31, 2018, the Company entered into an agreement to acquire certain assets of Family Amusement, Inc. (“Family Amusement”), an Illinois amusement operator. The Company initially acquired 139 locations that are or are expected to become operational. Family Amusement’s acquired assets generated revenues and net income of $0.1 million and $0.1 million, respectively, for the period from the acquisition date of October 31, 2018, through December 31, 2018. The Company entered into a promissory note in connection with the acquisition. The promissory note provides for three annual installments of $0.4 million from 2019 through 2021, one installment of $0.7 million in 2022, and one installment of $2.1 million in 2023. The first installment was paid upon signing of the promissory note and each subsequent installment shall be paid on or before the anniversary date of the signing of the promissory note. The fair value of the consideration due as of December 31, 2020 and December 31, 2019 was $3.0 million and $3.1 million, respectively. The consideration is included in the consideration payable on the consolidated balance sheets at December 31, 2020 and 2019. The Company and Family Amusement had a pre-existing relationship prior to the business acquisition. Under that pre-existing relationship the Company had route and customer acquisition costs payable to Family Amusement. As a result of the business acquisition, the pre-existing route and customer acquisition payables to Family Amusement were settled and cost and accumulated amortization of the existing Family Amusement route and customer acquisition cost assets was disposed, and a $0.1 million reduction in amortization of route and customer acquisition costs and location contracts acquired was recorded. Pro Forma Results The following unaudited pro forma consolidated financial information reflects the results of operations of the Company for the years ended December 31, 2020, 2019 and 2018 as if the acquisitions of AVG, Tom's Amusements, Grand River Jackpot, Quad B, Skyhigh, G3, Mike’s Amusements, and Family Amusement, had occurred as of the beginning of the fiscal year prior to the fiscal year of acquisition, after giving effect to certain purchase accounting adjustments. These amounts are based on available financial information of the acquirees prior to the acquisition dates and are not necessarily indicative of what the Company’s operating results would have been had the acquisitions actually taken place at the beginning of the fiscal year prior to the fiscal year of acquisition. This unaudited pro forma information for the years ended December 31, does not project revenues and income before income tax expense post acquisition (in thousands). 2020 2019 2018 Revenues $ 327,090 $ 466,466 $ 409,142 Net (loss) income (626) (33,498) 16,098 Consideration Payable The Company has a contingent consideration payable related to certain locations, as defined, in the respective acquisition agreement which are placed into operation during a specified period after the acquisition date. The fair value of contingent consideration is included in the consideration payable on the consolidated balance sheets as of December 31, 2020 and 2019. The contingent consideration accrued is measured at fair value on a recurring basis. Current and long-term portions of consideration payable consist of the following at December 31 (in thousands): 2020 2019 Current Long-Term Current Long-Term TAV * $ 490 $ 3,206 $ 490 $ 3,497 Abraham * — — 55 — Fair Share Gaming * 1,096 523 1,057 899 Family Amusement 391 2,609 293 2,815 Skyhigh 601 5,789 763 3,948 G3 355 100 2,952 154 Grand River Jackpot — 5,755 2,304 5,113 IGS 80 — 2,379 — Tom's Amusements — 1,455 — — AVG — 1,506 — — Total $ 3,013 $ 20,943 $ 10,293 $ 16,426 • Acquisitions that occurred prior to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Earnout Share Liability</t>
        </is>
      </c>
      <c r="B1" s="2" t="inlineStr">
        <is>
          <t>12 Months Ended</t>
        </is>
      </c>
    </row>
    <row r="2">
      <c r="B2" s="2" t="inlineStr">
        <is>
          <t>Dec. 31, 2020</t>
        </is>
      </c>
    </row>
    <row r="3">
      <c r="A3" s="3" t="inlineStr">
        <is>
          <t>Contingent Earnout [Abstract]</t>
        </is>
      </c>
    </row>
    <row r="4">
      <c r="A4" s="4" t="inlineStr">
        <is>
          <t>Contingent Earnout Share Liability</t>
        </is>
      </c>
      <c r="B4" s="4" t="inlineStr">
        <is>
          <t>Contingent Earnout Share Liability As discussed in Notes 1 and 4, on November 20, 2019, the Company, consummated a business combination pursuant to the Transaction Agreement, which has been accounted for as a reverse recapitalization. P ursuant to the terms of the Company’s Amended and Restated Certificate of Incorporation, the Company authorized and has available for issuance 10,000,000 shares of Class A-2 Common Stock. The holders of the Class A-2 Common Stock do not have voting rights and are not entitled to receive or participate in any dividends or distributions when and if declared from time to time. The Company concluded that the Class A-2 common stock should be reflected as a contingent earnout share liability due to the fact that such shares are not entitled to dividends, voting rights, or a stake in the Company in the case of liquidation. As discussed in Note 4, 5,000,000 shares of Class A-2 Common Stock were issued with other consideration prior to the reverse recapitalization , subject to the conditions set forth in a restricted stock agreement, which sets forth the terms upon which the Class A-2 Common Stock will be exchanged for an equal number of validly issued, fully paid and non-assessable Class A-1 Common Stock. The exchange of Class A-2 Common Stock for Class A-1 Common Stock will be subject to the terms and conditions set forth in the Restricted Stock Agreement, with such exchanges occurring in three separate tranches upon the satisfaction of the following triggers: • Tranche I, equal to 1,666,666 Class A-2 Common Stock, will be exchanged for Class A-1 Common Stock if either (i) the EBITDA for the last twelve months (“ LTM EBITDA ”) of the Company (as determined pursuant to the Restricted Stock Agreement) as of December 31, 2021, March 31, 2022 or June 30, 2022 equals or exceeds $132 million or (ii) the closing sale price of Class A-1 Common Stock on the New York Stock Exchange (“ NYSE ”) equals or exceeds $12.00 for at least twenty trading days in any consecutive thirty trading day period; • Tranche II, equal to 1,666,667 Class A-2 Common Stock, will be exchanged for Class A-1 Common Stock if either (i) the LTM EBITDA of the Company (as determined pursuant to the Restricted Stock Agreement) as of December 31, 2022, March 31, 2023 or June 30, 2023 equals or exceeds $152 million or (ii) the closing sale price of Class A-1 Common Stock on the NYSE equals or exceeds $14.00 for at least twenty trading days in any consecutive thirty trading day period; and • Tranche III, equal to 1,666,667 Class A-2 Common Stock, will be exchanged for Class A-1 Common Stock if either (i) the LTM EBITDA of the Company (as determined pursuant to the Restricted Stock Agreement) as of December 31, 2023, March 31, 2024 or June 30, 2024 equals or exceeds $172 million or (ii) the closing sale price of Class A-1 Common Stock on the NYSE equals or exceeds $16.00 for at least twenty trading days in any consecutive thirty trading day period. The LTM EBITDA thresholds will be reasonably adjusted by the independent directors of the board of the Company (the “ Board ”) from time to time to take into account the anticipated effect of any acquisitions or dispositions that exceed certain thresholds and are otherwise materially different from certain forecasts. Notwithstanding the foregoing, Class A-2 Common Stock, if not previously exchanged for Class A-1 Common Stock pursuant to the triggers described above, will be exchanged for an equal number of Class A-1 common stock immediately prior to the consummation of a transaction or series of related transactions that would result in a third party or group (as defined in or under Section 13 of the Securities Exchange Act of 1934, as amended (the “ Exchange Act ”)) becoming the beneficial owner of, directly or indirectly, more than fifty percent of the total voting power of the equity securities of the Company, or more than fifty percent of the consolidated net revenues, net income or total assets (including equity securities of its subsidiaries) of the Company, provided that the satisfaction of the conditions set forth in the aforementioned triggers cannot be determined at such time. The Restricted Stock Agreement further provides that holders of Class A-2 Common Stock are not required to exchange such shares for Class A-1 Common Stock if, (x) prior to giving effect to exchanges pursuant to the triggers described above, such holder beneficially owns less than 4.99% of the issued and outstanding Class A-1 Common Stock, and (y) after giving effect to the exchanges pursuant to the triggers described above, such holder would beneficially own in excess of 4.99% of the issued and outstanding Class A-1 Common Stock. However, notwithstanding the limitation described in the previous sentence, if and when a holder of Class A-2 Common Stock has obtained all required gaming approvals from the applicable gaming authorities permitting such holder to beneficially own Class A-1 Common Stock in excess of 4.99%, then the Class A-2 Common Stock held by such holder which are subject to exchange shall immediately be exchanged for Class A-1 Common Stock without regard to the limitation. On January 14, 2020, the market condition for the settlement of Tranche I was satisfied. However, as discussed above, no shareholder is permitted to own more than 4.99% of the issued and outstanding Class A-1 Common Stock after the settlement unless obtaining required gaming approvals from the applicable gaming authorities. In connection with the settlement, no gaming approvals were obtained. As a result, only 1,666,636 of the 1,666,666 Class A-2 Common Stock were converted into Class A-1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INCOME - USD ($) $ in Thousands</t>
        </is>
      </c>
      <c r="C1" s="2" t="inlineStr">
        <is>
          <t>12 Months Ended</t>
        </is>
      </c>
    </row>
    <row r="2">
      <c r="C2" s="2" t="inlineStr">
        <is>
          <t>Dec. 31, 2020</t>
        </is>
      </c>
      <c r="D2" s="2" t="inlineStr">
        <is>
          <t>Dec. 31, 2019</t>
        </is>
      </c>
      <c r="E2" s="2" t="inlineStr">
        <is>
          <t>Dec. 31, 2018</t>
        </is>
      </c>
    </row>
    <row r="3">
      <c r="A3" s="4" t="inlineStr">
        <is>
          <t>Net revenues</t>
        </is>
      </c>
      <c r="C3" s="7" t="n">
        <v>316352</v>
      </c>
      <c r="D3" s="7" t="n">
        <v>428696</v>
      </c>
      <c r="E3" s="7" t="n">
        <v>335081</v>
      </c>
    </row>
    <row r="4">
      <c r="A4" s="3" t="inlineStr">
        <is>
          <t>Operating expenses:</t>
        </is>
      </c>
    </row>
    <row r="5">
      <c r="A5" s="4" t="inlineStr">
        <is>
          <t>Cost of revenue (exclusive of depreciation and amortization expense shown below)</t>
        </is>
      </c>
      <c r="C5" s="6" t="n">
        <v>211086</v>
      </c>
      <c r="D5" s="6" t="n">
        <v>282008</v>
      </c>
      <c r="E5" s="6" t="n">
        <v>217457</v>
      </c>
    </row>
    <row r="6">
      <c r="A6" s="4" t="inlineStr">
        <is>
          <t>General and administrative</t>
        </is>
      </c>
      <c r="C6" s="6" t="n">
        <v>77420</v>
      </c>
      <c r="D6" s="6" t="n">
        <v>69330</v>
      </c>
      <c r="E6" s="6" t="n">
        <v>54295</v>
      </c>
    </row>
    <row r="7">
      <c r="A7" s="4" t="inlineStr">
        <is>
          <t>Depreciation and amortization of property and equipment</t>
        </is>
      </c>
      <c r="C7" s="6" t="n">
        <v>20969</v>
      </c>
      <c r="D7" s="6" t="n">
        <v>26398</v>
      </c>
      <c r="E7" s="6" t="n">
        <v>20782</v>
      </c>
    </row>
    <row r="8">
      <c r="A8" s="4" t="inlineStr">
        <is>
          <t>Amortization of route and customer acquisition costs and location contracts acquired</t>
        </is>
      </c>
      <c r="C8" s="6" t="n">
        <v>22608</v>
      </c>
      <c r="D8" s="6" t="n">
        <v>17975</v>
      </c>
      <c r="E8" s="6" t="n">
        <v>14681</v>
      </c>
    </row>
    <row r="9">
      <c r="A9" s="4" t="inlineStr">
        <is>
          <t>Other expenses, net</t>
        </is>
      </c>
      <c r="C9" s="6" t="n">
        <v>8948</v>
      </c>
      <c r="D9" s="6" t="n">
        <v>19649</v>
      </c>
      <c r="E9" s="6" t="n">
        <v>2997</v>
      </c>
    </row>
    <row r="10">
      <c r="A10" s="4" t="inlineStr">
        <is>
          <t>Total operating expenses</t>
        </is>
      </c>
      <c r="C10" s="6" t="n">
        <v>341031</v>
      </c>
      <c r="D10" s="6" t="n">
        <v>415360</v>
      </c>
      <c r="E10" s="6" t="n">
        <v>310212</v>
      </c>
    </row>
    <row r="11">
      <c r="A11" s="4" t="inlineStr">
        <is>
          <t>Operating (loss) income</t>
        </is>
      </c>
      <c r="C11" s="6" t="n">
        <v>-24679</v>
      </c>
      <c r="D11" s="6" t="n">
        <v>13336</v>
      </c>
      <c r="E11" s="6" t="n">
        <v>24869</v>
      </c>
    </row>
    <row r="12">
      <c r="A12" s="4" t="inlineStr">
        <is>
          <t>Interest expense, net</t>
        </is>
      </c>
      <c r="C12" s="6" t="n">
        <v>13707</v>
      </c>
      <c r="D12" s="6" t="n">
        <v>12860</v>
      </c>
      <c r="E12" s="6" t="n">
        <v>9644</v>
      </c>
    </row>
    <row r="13">
      <c r="A13" s="4" t="inlineStr">
        <is>
          <t>(Gain)/loss on change in fair value of contingent earnout shares</t>
        </is>
      </c>
      <c r="C13" s="6" t="n">
        <v>-8484</v>
      </c>
      <c r="D13" s="6" t="n">
        <v>9837</v>
      </c>
      <c r="E13" s="6" t="n">
        <v>0</v>
      </c>
    </row>
    <row r="14">
      <c r="A14" s="4" t="inlineStr">
        <is>
          <t>(Gain)/loss on change in fair value of warrants</t>
        </is>
      </c>
      <c r="C14" s="6" t="n">
        <v>-12574</v>
      </c>
      <c r="D14" s="6" t="n">
        <v>21063</v>
      </c>
      <c r="E14" s="6" t="n">
        <v>0</v>
      </c>
    </row>
    <row r="15">
      <c r="A15" s="4" t="inlineStr">
        <is>
          <t>Loss on debt extinguishment</t>
        </is>
      </c>
      <c r="C15" s="6" t="n">
        <v>0</v>
      </c>
      <c r="D15" s="6" t="n">
        <v>1141</v>
      </c>
      <c r="E15" s="6" t="n">
        <v>0</v>
      </c>
    </row>
    <row r="16">
      <c r="A16" s="4" t="inlineStr">
        <is>
          <t>(Loss) income before income tax (benefit) expense</t>
        </is>
      </c>
      <c r="C16" s="6" t="n">
        <v>-17328</v>
      </c>
      <c r="D16" s="6" t="n">
        <v>-31565</v>
      </c>
      <c r="E16" s="6" t="n">
        <v>15225</v>
      </c>
    </row>
    <row r="17">
      <c r="A17" s="4" t="inlineStr">
        <is>
          <t>Income tax (benefit) expense</t>
        </is>
      </c>
      <c r="C17" s="6" t="n">
        <v>-16918</v>
      </c>
      <c r="D17" s="6" t="n">
        <v>5199</v>
      </c>
      <c r="E17" s="6" t="n">
        <v>4422</v>
      </c>
    </row>
    <row r="18">
      <c r="A18" s="4" t="inlineStr">
        <is>
          <t>Net (loss) income</t>
        </is>
      </c>
      <c r="C18" s="7" t="n">
        <v>-410</v>
      </c>
      <c r="D18" s="7" t="n">
        <v>-36764</v>
      </c>
      <c r="E18" s="7" t="n">
        <v>10803</v>
      </c>
    </row>
    <row r="19">
      <c r="A19" s="3" t="inlineStr">
        <is>
          <t>Earnings (loss) per share:</t>
        </is>
      </c>
    </row>
    <row r="20">
      <c r="A20" s="4" t="inlineStr">
        <is>
          <t>Net (loss) income per common share - basic (in usd per share)</t>
        </is>
      </c>
      <c r="B20" s="4" t="inlineStr">
        <is>
          <t>[1]</t>
        </is>
      </c>
      <c r="C20" s="7" t="n">
        <v>0</v>
      </c>
      <c r="D20" s="8" t="n">
        <v>-0.59</v>
      </c>
      <c r="E20" s="8" t="n">
        <v>0.19</v>
      </c>
    </row>
    <row r="21">
      <c r="A21" s="4" t="inlineStr">
        <is>
          <t>Net (loss) income per common share - diluted (in usd per share)</t>
        </is>
      </c>
      <c r="B21" s="4" t="inlineStr">
        <is>
          <t>[1]</t>
        </is>
      </c>
      <c r="C21" s="8" t="n">
        <v>-0.02</v>
      </c>
      <c r="D21" s="8" t="n">
        <v>-0.59</v>
      </c>
      <c r="E21" s="8" t="n">
        <v>0.17</v>
      </c>
    </row>
    <row r="22">
      <c r="A22" s="3" t="inlineStr">
        <is>
          <t>Weighted average number of shares outstanding:</t>
        </is>
      </c>
    </row>
    <row r="23">
      <c r="A23" s="4" t="inlineStr">
        <is>
          <t>Weighted average number of shares outstanding - basic (in shares)</t>
        </is>
      </c>
      <c r="B23" s="4" t="inlineStr">
        <is>
          <t>[1]</t>
        </is>
      </c>
      <c r="C23" s="6" t="n">
        <v>83045000</v>
      </c>
      <c r="D23" s="6" t="n">
        <v>61848000</v>
      </c>
      <c r="E23" s="6" t="n">
        <v>57621000</v>
      </c>
    </row>
    <row r="24">
      <c r="A24" s="4" t="inlineStr">
        <is>
          <t>Weighted average number of shares outstanding - diluted (in shares)</t>
        </is>
      </c>
      <c r="B24" s="4" t="inlineStr">
        <is>
          <t>[1]</t>
        </is>
      </c>
      <c r="C24" s="6" t="n">
        <v>83113000</v>
      </c>
      <c r="D24" s="6" t="n">
        <v>61848000</v>
      </c>
      <c r="E24" s="6" t="n">
        <v>62182000</v>
      </c>
    </row>
    <row r="25">
      <c r="A25" s="3" t="inlineStr">
        <is>
          <t>Comprehensive (loss) income</t>
        </is>
      </c>
    </row>
    <row r="26">
      <c r="A26" s="4" t="inlineStr">
        <is>
          <t>Net (loss) income</t>
        </is>
      </c>
      <c r="C26" s="7" t="n">
        <v>-410</v>
      </c>
      <c r="D26" s="7" t="n">
        <v>-36764</v>
      </c>
      <c r="E26" s="7" t="n">
        <v>10803</v>
      </c>
    </row>
    <row r="27">
      <c r="A27" s="4" t="inlineStr">
        <is>
          <t>Unrealized gain on investment in convertible notes (net of income taxes of $36)</t>
        </is>
      </c>
      <c r="C27" s="6" t="n">
        <v>93</v>
      </c>
      <c r="D27" s="6" t="n">
        <v>0</v>
      </c>
      <c r="E27" s="6" t="n">
        <v>0</v>
      </c>
    </row>
    <row r="28">
      <c r="A28" s="4" t="inlineStr">
        <is>
          <t>Comprehensive (loss) income</t>
        </is>
      </c>
      <c r="C28" s="6" t="n">
        <v>-317</v>
      </c>
      <c r="D28" s="6" t="n">
        <v>-36764</v>
      </c>
      <c r="E28" s="6" t="n">
        <v>10803</v>
      </c>
    </row>
    <row r="29">
      <c r="A29" s="4" t="inlineStr">
        <is>
          <t>Net gaming</t>
        </is>
      </c>
    </row>
    <row r="30">
      <c r="A30" s="4" t="inlineStr">
        <is>
          <t>Net revenues</t>
        </is>
      </c>
      <c r="C30" s="6" t="n">
        <v>300520</v>
      </c>
      <c r="D30" s="6" t="n">
        <v>410636</v>
      </c>
      <c r="E30" s="6" t="n">
        <v>321711</v>
      </c>
    </row>
    <row r="31">
      <c r="A31" s="4" t="inlineStr">
        <is>
          <t>Amusement</t>
        </is>
      </c>
    </row>
    <row r="32">
      <c r="A32" s="4" t="inlineStr">
        <is>
          <t>Net revenues</t>
        </is>
      </c>
      <c r="C32" s="6" t="n">
        <v>9247</v>
      </c>
      <c r="D32" s="6" t="n">
        <v>9749</v>
      </c>
      <c r="E32" s="6" t="n">
        <v>7001</v>
      </c>
    </row>
    <row r="33">
      <c r="A33" s="4" t="inlineStr">
        <is>
          <t>ATM fees and other revenue</t>
        </is>
      </c>
    </row>
    <row r="34">
      <c r="A34" s="4" t="inlineStr">
        <is>
          <t>Net revenues</t>
        </is>
      </c>
      <c r="C34" s="7" t="n">
        <v>6585</v>
      </c>
      <c r="D34" s="7" t="n">
        <v>8311</v>
      </c>
      <c r="E34" s="7" t="n">
        <v>6369</v>
      </c>
    </row>
    <row r="35"/>
    <row r="36">
      <c r="A36" s="4" t="inlineStr">
        <is>
          <t>[1]</t>
        </is>
      </c>
      <c r="B36" s="4" t="inlineStr">
        <is>
          <t>Per share and share amounts for 2018 have been retroactively restated to give effect to the reverse recapitalization that is discussed in Note 3.</t>
        </is>
      </c>
    </row>
  </sheetData>
  <mergeCells count="4">
    <mergeCell ref="A1:B2"/>
    <mergeCell ref="C1:E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12 Months Ended</t>
        </is>
      </c>
    </row>
    <row r="2">
      <c r="B2" s="2" t="inlineStr">
        <is>
          <t>Dec. 31, 2020</t>
        </is>
      </c>
    </row>
    <row r="3">
      <c r="A3" s="3" t="inlineStr">
        <is>
          <t>Other Liabilities Disclosure [Abstract]</t>
        </is>
      </c>
    </row>
    <row r="4">
      <c r="A4" s="4" t="inlineStr">
        <is>
          <t>Warrant Liability</t>
        </is>
      </c>
      <c r="B4" s="4" t="inlineStr">
        <is>
          <t xml:space="preserve">Warrant liability As discussed in Note 4, 7,333,326 private placement warrants to purchase shares of Class A-1 Common Stock were issued with other consideration prior to the reverse recapitalization (the “Private Placement Warrants”). As a part of the reverse recapitalization, 2,444,437 Private Placement Warrants were canceled and reissued under the same terms and conditions to Accel legacy stockholders. Each Private Placement Warrants expires five years from issuance and entitles the holder to purchase one share of Class A-1 Common Stock at an exercise price of $11.50 per share, subject to adjustments substantially similar to those applicable to the other outstanding warrants, at any time 30 days after the consummation of the reverse recapitalization . In 2017, 15,000,000 warrants to purchase shares of Class A-1 Common Stock were issued in connection with the formation of TPG Pace Holdings (“Public Warrants”). Each Public Warrant expires five years from issuance and entitles the holder to purchase one share of Class A-1 Common Stock at an exercise price of $11.50 per share, subject to adjustments substantially similar to those applicable to the other outstanding warrants, at any time 30 days after the consummation of the reverse recapitalization. On July 14, 2020, the Company announced that it had commenced an exchange offer (the "Offer") to all holders of its outstanding Warrants to receive 0.25 shares of Class A-1 Common Stock in exchange for each Warrant tendered pursuant to the Offer. The Offer was open until 11:59 p.m., Eastern Standard Time, on August 11, 2020. On July 16, 2020, the Company consummated the redemption of its Public Warrants. The Company exchanged each Public Warrant for 0.25 shares of the Company’s Class A-1 Common Stock and issued 3,784,416 shares of its Class A-1 Common Stock in exchange for the Public Warrants at settlement of the redemption. The exchange was an equitable exchange at fair value and was accounted for as a capital transaction. On July 22, 2020, the Company received written notice from the New York Stock Exchange (the “NYSE”) that the NYSE suspended trading in, and has determined to commence proceedings to delist, the Company’s Public Warrants to purchase shares of the Company’s Class A-1 Common Stock (ticker symbol ACEL.WS) from the NYSE. The delisting is a result of the failure of the Public Warrants to comply with the continued listing standard set forth in Section 802.01D of the NYSE Listed Company Manual which requires the Company to maintain at least 100 public holders of a listed secu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Topic 820, Fair Value Measurements and Disclosures , establishes a framework for measuring fair value and the corresponding disclosure requirements around fair value measurements. This topic applies to all financial instruments that are being measured and reported on a fair value basis. Fair value is the price that would be received to sell an asset or paid to transfer a liability in an orderly transaction between market participants at the measurement date. In determining fair value, the various methods including market, income and cost approaches are used. Based on these approaches, certain assumptions are utilized that the market participants would use in pricing the asset or liability, including assumptions about risk and/or the risks inherent in the inputs to the valuation technique. These inputs can be readily observable, market corroborated, or generally unobservable inputs. Valuation techniques are utilized that maximize the use of observable inputs and minimize the use of unobservable inputs. Based on the observability of the inputs used in the valuation techniques, it is required to provide information according to the fair value hierarchy. The fair value hierarchy ranks the quality and reliability of the information used to determine fair values. Assets and liabilities carried at fair value will be classified and disclosed in one of the following three categories: Level 1 : Valuations for assets and liabilities traded in active exchange markets, such as the New York Stock Exchange. Level 1 also includes U.S. Treasury and federal agency securities and federal agency mortgage-backed securities, which are traded by dealers or brokers in active markets. Valuations are obtained from readily available pricing sources for market transactions involving identical assets or liabilities. Level 2 : Valuations for assets and liabilities traded in less active dealer or broker markets or for similar assets or liabilities in active markets. 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Assets measured at fair value The following tables summarize the Company’s assets that are measured at fair value on a recurring basis (in thousands): Fair Value Measurement at Reporting Date Using December 31, 2020 Quoted Prices in Active Markets for Identical Assets Significant Other Observable Inputs (Level 2) Significant Unobservable Inputs (Level 3) Assets: Investment in convertible notes $ 30,129 $ — $ — $ 30,129 Fair Value Measurement at Reporting Date Using December 31, 2019 Quoted Prices in Active Markets for Identical Assets Significant Other Observable Inputs (Level 2) Significant Unobservable Inputs (Level 3) Assets: Investment in convertible notes $ 30,000 $ — $ — $ 30,000 Investment in convertible notes The Company engaged a third-party firm to assist it in determining the fair of its in the convertible notes. The valuation utilized a binomial lattice model in which a convertible instrument is split into two separate components: a cash-only (debt) component and an equity component. The binomial lattice trees are constructed using a methodology that assigns up and downward movement factors and probabilities based on rates of return, volatility, and time. It allows for the optional conversion features of the convertible promissory notes to be captured by determining whether conversion or continuing to hold is the most economically advantageous to the holder. Upon conversion, future values in the equity component are subject to only the risk-free rate, while the cash-only component associated with continuing to hold the debt instrument is subject to the selected risk-adjusted discount rate. Solving backwards through the trees associated with the equity component and the trees associated with the debt component yields an aggregate discounted value for each. The sum of these values yields the indicated fair value of the convertible promissory notes. The discount rate is the risk-adjusted discount rate that is implied by the rate that allows the discounted cash flows with all terms and conditions modeled to equal the total cash consideration. As such, after modeling the features of convertible promissory notes as of the issuance date using the lattice model framework outlined above, the Company solved for the discount rate that resulted in a value for the note equal to the total cash consideration. The valuation of the Company's convertible promissory notes is considered to be a Level 3 fair value measurement as the significant inputs are unobservable and require significant judgment or estimation. The following table provides a roll-forward of the fair value of recurring Level 3 fair value measurements for assets for the years ended December 31 (in thousands): 2020 2019 Assets: Beginning of year balance $ 30,000 $ — Purchase of investment in convertible notes — 30,000 Fair value adjustments 129 — Ending balance $ 30,129 $ 30,000 Changes in the fair value of the investment in convertible notes is included within comprehensive (loss) income on the accompanying consolidated statements of operations and comprehensive (loss) income . Liabilities measured at fair value The following tables summarizes the Company’s liabilities that are measured at fair value on a recurring basis (in thousands): Fair Value Measurement at Reporting Date Using December 31, 2020 Quoted Prices in Active Markets for Identical Assets Significant Other Observable Inputs (Level 2) Significant Unobservable Inputs (Level 3) Liabilities: Contingent consideration $ 17,260 $ — $ — $ 17,260 Contingent earnout shares 33,069 — 33,069 — Warrants 13 — 13 — Total $ 50,342 $ — $ 33,082 $ 17,260 Fair Value Measurement at Reporting Date Using December 31, 2019 Quoted Prices in Active Markets for Identical Assets Significant Other Observable Inputs (Level 2) Significant Unobservable Inputs (Level 3) Liabilities: Contingent consideration $ 17,327 $ — $ — $ 17,327 Contingent earnout shares 61,478 — 61,478 — Warrants 67,057 44,250 22,807 — Total $ 145,862 $ 44,250 $ 84,285 $ 17,327 Contingent consideration The Company uses a discounted cash flow analysis to determine the value of contingent consideration upon acquisition and updates this estimate on a recurring basis. The significant assumptions in the Company's cash flow analysis includes the probability adjusted projected revenues after state taxes, a discount rate as applicable to each acquisition, and the estimated number of locations that “go live” with the Company during the contingent consideration p eriod. A hypothetical 1% increase in the applicable discount rate would decrease other expenses, net by approximately $0.2 million while a hypothetical 1% decrease in the applicable discount rate would increase other expenses, net by approximately $0.2 million. The valuation of the Company's contingent consideration is considered to be a Level 3 fair value measurement as the significant inputs are unobservable and require significant judgment or estimation. Changes in the fair value of contingent consideration liabilities are classified within other expenses, net on the accompanying consolidated statements of operations and comprehensive (loss) income. Contingent earnout shares The Company determines the fair value of the contingent earnout shares based on the market price of the Company's A-1 common stock. The liability, by tranche, is then stated at present value based on i.) an interest rate derived from the Company's borrowing rate and the applicable risk-free rate and ii.) an estimate on when it expects the contingent earnout shares to convert to A-1 common stock. The valuation of the Company's contingent consideration is considered to be a Level 2 fair value measurement. Changes in the fair value of contingent earnout shares are included within (gain) loss on change in fair value of contingent earnout shares on the accompanying consolidated statements of operations and comprehensive (loss) income. Warrants The Company determines the fair value of its Public Warrants based on their trading price (ticker symbol ACEL.WS) on the NYSE and is considered to be a Level 1 fair value measurement. The Company initially determined the fair value of its Private Placement Warrants by using the fair value of its Public Warrants and a Black-Scholes option-pricing model. The Black-Scholes option-pricing model requires inputs such as the fair value of the Company's A-1 Common Stock, the risk-free interest rate, expected term, expected dividend yield and expected volatility. Beginning in the second quarter of 2020, the valuation of the Private Placement Warrants was based on the trading price of the Company's A-1 Common Stock divided by four as the holders of its outstanding Warrants were to receive 0.25 shares of Class A-1 Common Stock in exchange for each Warrant tendered. The Company's valuation of its Private Placement Warrants is considered to be a Level 2 fair value measurement. Changes in the fair value of the Warrants are included within (gain) loss on change in fair value of warrants on the accompanying consolidated statements of operations and comprehensive (loss) income. The following table provides a roll-forward of the fair value of recurring Level 3 fair value measurements for liabilities for the years ended December 31 (in thousands): 2020 2019 2018 Liabilities: Beginning of year balance $ 17,327 $ 6,782 $ 785 Issuance of contingent consideration in connection with acquisitions 3,245 7,216 5,350 Payment of contingent consideration (4,420) (1,658) (387) Fair value adjustments 1,108 4,987 1,034 Ending balance $ 17,260 $ 17,327 $ 6,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Deficit) As discussed in Notes 1 and 3, on November 20, 2019, the Company, consummated a business combination pursuant to the Transaction Agreement, which has been accounted for as a reverse recapitalization. Pursuant to the Certificate of Incorporation as amended on November 20, 2019 and as a result of the reverse recapitalization, the Company retrospectively adjusted the shares issued and outstanding prior to November 20, 2019 to give effect to the exchange ratio used to determine the number of Class A-1 shares of common stock into which they were converted. Pursuant to the terms of the Company’s Amended and Restated Certificate of Incorporation, the Company authorized and has available for issuance the following shares and classes of capital stock, each with a par value of $0.0001 per share: i) 1,000,000 shares of preferred stock; and ii) 250,000,000 shares of Class A-1 Common Stock. Class A-1 Common Stock The holders of the Class A-1 Common Stock are entitled to one vote for each share. The holders of Class A-1 Common Stock are entitled to receive dividends or other distributions when and if declared from time to time and share equally on a per share basis in such dividends and distributions subject to such rights of the holders of preferred stock. On September 28, 2020, the Company completed an underwritten public offering (the “Offering”) of 8,000,000 shares of its Class A-1 common stock (par value $0.0001 per share) at a price of $10.50 per share for a total offering size of $84.0 million. The Company received net proceeds from the sale of shares of Class A-1 Common Stock sold by it in the Offering of approximately $79.2 million (net of underwriting discounts and commissions). The Company incurred offering costs totaling $5.3 million which have been capitalized to additional paid-in capital. The Offering also granted the underwriters an option to purchase up to 1,200,000 additional shares of Class A-1 common stock at the public offering price of $10.50 less the underwriting discount, exercisable at any time within 30 days of September 23, 2020. In October 2020, the underwriters of the Offering partially exercised their option and purchased an additional 1,133,015 shares at a price of $10.50 per share, resulting in additional net proceeds to the Company of approximately $11.2 million (net of underwriting discounts and commissions). Warrants On January 31, 2013, the Company issued 253,575 warrants to certain individual stockholders as compensation for providing a personal guaranty for a revolving loan agreement. The warrants granted their holders the right to purchase the Company’s Class A-1 Common Shares at the price of $17.80 per share anytime from January 31, 2013 through January 30, 2020. The warrants were classified as an equity instrument. As of December 31, 2019, and 2018, there were 0 and 190,575 shares of warrants outstanding. During the year ended December 31, 2019, 190,575 warrants were exercised prior to the reverse recapitalization for proceeds of $3,392,235. At December 31, 2020 and 2019, the Company has reserved Class A-1 Common Stock for future issuance in relation to the following: 2020 2019 Class A-1 Common Stock warrants issued and outstanding 5,411 22,333,308 Class A-1 Common Stock options and RSUs issued and outstanding 3,885,360 2,376,700 Conversion of Class A-2 Common Stock 3,333,363 4,999,999 Class A-1 Common Stock reserved for issuance 7,224,134 29,710,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aming Terminal Fees</t>
        </is>
      </c>
      <c r="B1" s="2" t="inlineStr">
        <is>
          <t>12 Months Ended</t>
        </is>
      </c>
    </row>
    <row r="2">
      <c r="B2" s="2" t="inlineStr">
        <is>
          <t>Dec. 31, 2020</t>
        </is>
      </c>
    </row>
    <row r="3">
      <c r="A3" s="3" t="inlineStr">
        <is>
          <t>Gaming Terminal Fees [Abstract]</t>
        </is>
      </c>
    </row>
    <row r="4">
      <c r="A4" s="4" t="inlineStr">
        <is>
          <t>Gaming Terminal Fees</t>
        </is>
      </c>
      <c r="B4" s="4" t="inlineStr">
        <is>
          <t>Gaming Terminal Fees In accordance with the Illinois Video Gaming Act, a 34% tax on net terminal income (such tax increased from 30% to 33% beginning on July 1, 2019 and from 33% to 34% beginning on July 1, 2020) , as defined, is payable to the State of Illinois Gaming Board. Through July 2018, a 0.7275% administrative fee was payable to a third-party at the direction of the State of Illinois Gaming Board (the “administrative fee”). Effective July 2018, the administrative fee increased to 0.8513%. Gaming terminal fees, which consist of the tax and administrative fee, totaled $103.6 million, $133.2 million and $99.1 million for the years ended December 31, 2020, 2019 and 2018, respectively. The net terminal income remaining is split “50/50” between the Company and the licensed gaming location. The licensed gaming location's share of net terminal income totaled $98.3 million, $138.8 million and $111.4 million for the years ended December 31, 2020, 2019 and 2018, respectively. The gaming terminal fees and the licensed gaming location's share of net terminal income are recorded in cost of revenue in the accompanying consolidated s tatements of operations and comprehensive (loss)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The Company maintains a 401(k)-benefit plan for all employees with at least three months of service and have reached 21 years of age. Participants are 100% vested in their contributions. The Company provides an employer match contribution of 50% of the participants’ contribution up to 5% of their compensation. Participants are fully vested in the employer match contribution after one year of employment. The Company may also make profit sharing contributions to the plan which vest 20% a year after the first 2 years of employment and are fully vested after 6 years of employment. The Company may also elect to make other discretionary contributions to the Plan. The Company incurred 401(k)-benefit plan expense of approximately $0.6 million, $0.6 million and $0.5 million for the years ended December 31, 2020, 2019 and 2018, respectively. Incentive Compensation Plan Included in certain employee agreements are provisions for bonuses, which are determined at the discretion of management. Bonus expense amounted to $1.9 million, $2.1 million and $1.8 million for the years ended December 31, 2020, 2019 and 2018, respectively. Accrued bonuses totaled $2.5 million and $1.7 million at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 grants various types of stock-based awards including stock options and restricted stock units (“RSUs”). Stock-based awards are valued on the date of grant and are expensed over the required service period. Total stock-based compensation expense recognized during the years ended December 31, 2020, 2019 and 2018, was $5.5 million, $2.2 million and $0.5 million, respectively. As of December 31, 2020, and 2019, there was approximately $20.0 million and $0.9 million, respectively, of unrecognized compensation expense related to stock-based awards, which is expected to be recognized through 2025. During the years ended December 31, 2020, 2019 and 2018, the Company recognized excess tax benefits (expense) from stock-based compensation of $5.2 million, $(0.1) million, and $1.0 million, respectively, within income tax (benefit) expense in the consolidated statements of operations and comprehensive (loss) income. Excess tax benefits (expense) reflect the total realized value of the Company’s tax deductions from individual stock option exercise transactions and the vesting of restricted stock awards in excess (deficit) of the deferred tax assets that were previously recorded. Grant of Stock Options The Company previously adopted the 2011 Equity Incentive Plan of Accel Entertainment, Inc., and 2016 Equity Incentive Plan of Accel Entertainment, Inc., (collectively, “Plans”). Under the Plans, the aggregate number of shares of common stock that may be issued or transferred pursuant to options or restricted stock awards under the Plans will not exceed ten percent of the outstanding shares of the Company. Options generally vest over a three In conjunction with the closing of the reverse recapitalization, the Accel Entertainment, Inc. Long Term Incentive Plan (the “LTIP”) was adopted. The LTIP provides for grants of a variety of awards to employees and non-employees for providing services to the Company, including, but not limited to incentive stock options qualified as such under U.S. federal income tax laws, stock options that do not qualify as incentive stock options, stock appreciation rights, restricted stock awards, restricted stock units, cash incentive awards, and other stock-based awards. The Company has reserved, and in January 2020 registered, a total of 6,000,000 shares of Class A-1 common stock for issuance pursuant to the LTIP, subject to certain adjustments set forth therein. The term of any options to be granted are for a maximum of 10 years from the grant date. The exercise price of stock options shall not be less than 100% of the fair market value per share of common stock on the grant date. Under the LTIP, the Company granted 1.2 million options to eligible officers and employees of the Company during the first quarter of 2020, which shall vest over a period of 5 years. The Company also granted 0.2 million options to eligible officers of the Company during the third quarter of 2020, which shall vest over a period of 4 years. During the third quarter of 2020, the Company also issued 1.7 million restricted stock units (“RSUs”) to board of directors and certain employees, which shall vest over a period of 1 to 5 years for employees and a period of 6 months to 1 year for board of directors. The estimated grant date fair value of these options and RSUs totaled $25.1 million. The Company uses the Black-Scholes formula to estimate the fair value of its stock-based payments. The volatility assumption used in the Black-Scholes formula is based on the volatility of comparable public companies. The Company determined the share price at grant date used in the Black-Scholes formula based on an internal valuation model for options granted prior to the Company going public. Upon going public, the Company used the closing market stock price on the date of grant. The fair value assigned to each option is estimated on the date of grant using a Black-Scholes-based option valuation model. The expected term of each option granted represents the period of time that each option granted is expected to be outstanding. The risk-free rate for periods within the contractual life of the unit is based on U.S. Treasury yields in effect at the time of grant. The following assumptions were used in the option valuation model for options granted during the years ended December 31, 2020 2019 * 2018 Expected approximate volatility 38% —% 35% Expected dividends None None None Expected term (in years) 7 None 3-5 Risk-free rate 0.44% -1.19% —% 2.41% - 2.62% Stock price N/A N/A $4 - $5 * there were no options granted in 2019 A summary of the options granted and the range in vesting periods based on specific provisions within the option agreements during the years ended December 31, are as follows: 2020 2019 * 2018 Options granted 1,449,779 0 108,288 Vesting period (in years) 4 - 5 0 3 - 5 The following table sets forth of the activities of the Company’s vested stock options for the years ended December 31, 2020, 2019 and 2018. Outstanding options Shares Weighted Average Grant Date Fair Value Weighted Average Exercise Price Outstanding at January 1, 2018 4,122,910 $ 0.69 $ 2.03 Granted 108,288 1.73 5.10 Exercised (284,642) 0.40 1.15 Forfeited/expired (114,132) 1.03 2.96 Outstanding at December 31, 2018 3,832,424 0.73 2.16 Granted — — — Exercised (2,590,274) 0.62 1.84 Forfeited/expired (13,751) 0.77 2.33 Outstanding at December 31, 2019 1,228,399 0.96 2.91 Granted 1,449,779 4.49 11.20 Exercised (359,987) 0.69 2.33 Forfeited/expired (68,580) 1.32 3.85 Outstanding at December 31, 2020 2,249,611 3.25 8.32 A summary of the status of the activities of the Company’s nonvested stock options for the years ended December 31, 2020, 2019 and 2018 is as follows. Nonvested options Shares Weighted Average Grant Date Fair Value Nonvested at January 1, 2018 2,735,572 $ 0.73 Granted 108,288 1.73 Vested (1,032,910) 0.62 Forfeited (101,361) 1.07 Nonvested at December 31, 2018 1,709,589 0.82 Granted — 0.00 Vested (547,537) 0.85 Forfeited (13,751) 0.77 Nonvested at December 31, 2019 1,148,301 0.95 Granted 1,449,779 4.49 Vested (496,464) 0.08 Forfeited (68,580) 1.32 Nonvested at December 31, 2020 2,033,036 3.49 As of December 31, 2020, and 2019, a total of 216,575 and 80,098 options with a weighted-average remaining contractual term of 1.6 and 1.9 years, respectively, granted to key employees were vested. The fair value of options that vested during 2020, 2019 and 2018 was $0.4 million, $1.2 million, and $0.6 million, respectively. As of December 31, 2020, and 2019, the weighted-average exercise price of the non-vested awards was $8.87 and $2.86, respectively. As of December 31, 2020, and 2019, the weighted-average remaining contractual term of the outstanding awards was 6.5 and 2.7 years, respectively. The total intrinsic value of options that were exercised during the years ended December 31, 2020, 2019 and 2018 was approximately $2.2 million, $20.7 million and $4.4 million, respectively. The aggregate intrinsic value of options outstanding as of December 31, 2020 is $5.8 million. Grant of RSUs As previously mentioned, the Company issued 1.7 million RSUs to Directors and certain employees during the third quarter of 2020, which shall vest over a period of 1 to 5 years for employees and a period of 6 months to 1 year for Directors. The RSUs are valued using the stock price on the grant date. The following table sets forth the activities of the Company’s RSUs for the year ended December 31, 2020. Non-vested RSUs Shares Weighted Average Grant Date Fair Value Nonvested at January 1, 2020 — $ — Granted 1,665,968 11.16 Vested (4,960) 10.08 Forfeited (25,259) 11.66 Nonvested at December 31, 2020 1,635,749 1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Prior to the consummation of the reverse recapitalization, TPG Pace Holding Corp. was registered in the Cayman Islands. On November 20, 2019 TPG Pace Holding Corp. effected a deregistration as an exempted company in the Cayman Islands under the Cayman Islands Companies Law (2018 Revision), and a domestication as a corporation incorporated under the laws of the State of Delaware under Section 388 of the DGCL, pursuant to which the Company's jurisdiction of incorporation was changed from the Cayman Islands to the State of Delaware. This domestication was analyzed under the applicable tax laws and it was determined that there were no significant tax implications associated with the domestication. The Company recognized income tax (benefit) expense of $(16.9) million, $5.2 million and $4.4 million during the years ended December 31, 2020, 2019 and 2018, respectively, which consists of the following (in thousands): 2020 2019 2018 Current provision Federal $ — $ (85) $ (100) State — 43 222 Total current provision — (42) 122 Deferred provision Federal (12,286) 3,740 3,256 State (4,632) 1,501 1,044 Total deferred provision (16,918) 5,241 4,300 Total income tax (benefit) expense $ (16,918) $ 5,199 $ 4,422 A reconciliation of the “expected” income taxes computed by applying the federal statutory income tax rate to the total (benefit) expense is as follows (in thousands): 2020 2019 2018 Computed “expected” tax (benefit) expense $ (3,639) $ (6,629) $ 3,197 (Decrease) increase in income taxes resulting from: State income taxes (2,848) 1,634 1,219 Return-to-provision (7,613) (340) — Change in fair value of contingent earnout shares (1,782) 2,066 — Change in fair value of warrants (2,640) 4,423 — Permanently non-deductible transaction costs 485 2,079 — Officer's compensation — 1,991 — Other permanent items 220 (16) (264) Enacted rate change (6) — — Other 905 (9) 270 Total income tax (benefit) expense $ (16,918) $ 5,199 $ 4,422 In the third quarter of 2020, the Company filed its federal and state income tax returns and identified certain favorable return-to-provision adjustments, primarily the deductibility of employee and officer compensations costs and transaction costs, following the engagement of specialized tax technical expertise resulting in a change in estimate relative to the Company's best estimate used in the preparation of the 2019 income tax provision. The Company recorded this change in estimate and related income tax benefit of $7.6 million for the year ended December 31, 2020. The tax effects of temporary differences that gave rise to significant portions of the deferred tax assets and liabilities were as follows at December 31 (in thousands): 2020 2019 Deferred tax assets: Net operating loss carryforwards $ 31,215 $ 6,633 Location contracts and other intangibles 5,829 4,699 Stock-based compensation 1,428 — Other 394 260 38,866 11,592 Deferred tax liabilities: Property and equipment 35,005 24,568 Unrealized gain on investments in convertible notes 37 — 35,042 24,568 Total deferred tax assets and liabilities, net $ 3,824 $ (12,976)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taxable income can reasonably be expected in future years in order to utilize the deferred tax asset. The Company evaluated the need to record a valuation allowance for deferred tax assets based on an assessment of whether it is more likely than not that deferred tax benefits will be realized through the generation of future taxable income. Appropriate consideration was given to all available evidence, both positive and negative, in assessing the need for a valuation allowance. As a result of this evaluation, the Company concluded as of December 31, 2020, that the positive evidence outweighed the negative evidence and that it is more likely than not that its deferred tax assets will be realized As of December 31, 2020, and 2019, the Company has not recorded a liability for unrecognized tax benefits. The Company is subject to U.S. federal income tax as well as income tax of multiple state jurisdictions. As of December 31, 2020, the Company was subject to U.S federal income tax examinations for the years 2017 through 2019 and income tax examinations from state jurisdictions for the years 2017 through 2019. The Company is currently under federal income tax audit for the tax year 2017. The following table summarizes carryforwards of net operating losses as of December 31 (in thousands): 2020 2019 Amount Expiration Amount Expiration Federal net operating losses $ 108,830 2033 $ 27,873 2033 State net operating losses 106,004 2024 14,454 2024 The Company also has credit carryforwards of approximately $0.4 million and $0.5 million as of December 31, 2020 and 2019, respectively, which are expected to be fully utilized in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leases office space under agreements expiring at various dates from June 2021 through October 2023. Total rent expense under these leases approximated $0.5 million, $0.3 million and $0.3 million for the years ended December 31, 2020, 2019 and 2018, respectively. The Company recognizes rent expense on a straight-line basis over the life of the leases. Rent expense is recorded in general and administrative expense in the accompanying consolidated statements of operations and comprehensive (loss) income. Future minimum payments under these leases are as foll ows (in thousands): Years ending December 31: 2021 $ 336 2022 259 2023 148 Total $ 743 The Company has certain earnouts in periods for future location performance related to certain business acquisitions (see discussion in Note 10). The Company has certain employment agreements that call for salaries and potential severance upon termination. Lawsuits and claims are filed against the Company from time to time in the ordinary course of business, including related to employment of professionals and non-compete clauses and agreements. Other than settled matters explained as follows, these actions are in various stages, and no judgments or decisions have been rendered. Management, after reviewing matters with legal counsel, believes that the outcome of such matters will not have a material adverse effect on the Company’s financial position or results of operations. Accel has been involved in a series of related litigated matters stemming from claims that Accel wrongly contracted with 10 different licensed establishments (the “Defendant Establishments”) in 2012 in violation of the contractual rights held by J&amp;J Ventures Gaming, LLC (“J&amp;J”), as further described below. On August 21, 2012, one of the Company’s operating subsidiaries entered into certain agreements with Jason Rowell (“Rowell”), a member of Action Gaming LLC (“Action Gaming”), which was an unlicensed terminal operator that had exclusive rights to place and operate VGTs within a number of establishments, including the Defendant Establishments. Under agreements with Rowell, the Company agreed to pay him for each licensed establishment which decided to enter into exclusive location agreements with the Company. In late August and early September 2012, each of the Defendant Establishments signed separate location agreements with the Company, purporting to grant it the exclusive right to operate VGTs in those establishments. Separately, on August 24, 2012, Action Gaming sold and assigned its rights to all its location agreements to J&amp;J, including its exclusive rights with the Defendant Establishments (the “J&amp;J Assigned Agreements”). At the time of the assignment of such rights to J&amp;J, the Defendant Establishments were not yet licensed by the Illinois Gaming Board (“IGB”). Action Gaming, J&amp;J, and other parties, collectively, the Plaintiffs, filed a complaint against the Company, Rowell, and other parties in the Circuit Court of Cook County (the “Circuit Court”), on August 31, 2012, as amended on November 1, 2012, December 19, 2012, and October 3, 2013, alleging, among other things, that the Company aided and abetted Rowell in breaches of his fiduciary duties and contractual obligations with Action Gaming and tortiously interfered with Action Gaming’s contracts with Rowell and agreements assigned to J&amp;J. The complaint seeks damages and injunctive and equitable relief. On January 24, 2018, the Company filed a motion to dismiss for lack of subject matter jurisdiction, as further described below. On May 14, 2018, the Circuit Court denied the Company’s motion to dismiss and granted a stay to the case, pending a ruling from the IGB on the validity of the J&amp;J Assigned Agreements. From 2013 to 2015, the Plaintiffs filed additional claims, including J&amp;J Ventures Gaming, LLC et al. v. Wild, Inc. (“Wild”), in various circuit courts seeking declaratory judgements with a number of establishments, including each of the Defendant Establishments, requesting declarations that, among other things, J&amp;J held the exclusive right to operate VGTs at each of the Defendant Establishments as a result of the J&amp;J Assigned Agreements. The Company was granted leave to intervene in all of the declaratory judgments. The circuit courts found that the J&amp;J Assigned Agreements were valid because each of the underlying location agreements were between an unlicensed establishment and an unlicensed terminal operator, and therefore did not constitute use agreements that were otherwise precluded from assignment under the IGB’s regulations. Upon the Company’s appeal, the Illinois Appellate Court, Fifth District (the “District Court”), vacated the circuit courts’ judgments and dismissed the appeals, holding that the IGB had exclusive jurisdiction over the matter that formed the basis of the parties’ claims, and declined to consider the merits of the parties’ disputes. On September 22, 2016, and after the IGB intervened, the Supreme Court of Illinois issued a judgment in Wild , affirming the District Court’s decision vacating the circuit courts’ judgments for lack of subject matter jurisdiction and dismissing the appeals, determining that the IGB has exclusive jurisdiction to decide the validity and enforceability of VGT use agreements. Between May 2017 and September 2017, both the Company and J&amp;J filed petitions with the IGB seeking adjudication of the rights of the parties and the validity of the use agreements. Those petitions have been fully briefed and remain pending. There is no indication as to when the IGB will rule on the petitions. The Company does not have a present estimate regarding the potential damages, if any, that could potentially be awarded in this litigation and, accordingly, have established no reserves relating to such matters. There are also petitions pending with the IGB which could lead to the Company obtaining new locations. On October 7, 2019, the Company filed a lawsuit in the Circuit Court of Cook County against Jason Rowell and other parties related to Mr. Rowell’s breaches of his non-compete agreement with the Company. The Company alleged that Mr. Rowell and a competitor were working together to interfere with the Company’s customer relationships. On November 7, 2019, Mr. Rowell filed a lawsuit in the Circuit Court of Cook County against the Company alleging that he had not received certain equity interests in the Company to which he was allegedly entitled under his agreement. The Company has answered the complaint and asserted a counterclaim, and intends to defend itself against the allegations. Mr. Rowell's claims and the Company's claims are both being litigated in this lawsuit, while the original lawsuit remains pending against the other defendants. The Company does not have a present estimate regarding the potential damages, nor does it believe any payment of damages is probable, and, accordingly, has established no reserves relating to these matters. During the year ended December 31, 2018, the Company entered into a settlement agreement regarding breach of contract with Family Amusements (see discussion in Note 10). Additionally, during the year ended December 31, 2018, the Company entered into settlement agreements related to breach of contract and employment matters for a total of $0.4 million, which was recorded within general and administrative expenses on the consolidated statements of operations and comprehensive (loss) income. On July 2, 2019, Illinois Gaming Investors, LLC filed a lawsuit against the Company. The lawsuit alleges that a current employee of the Company violated his non-competition agreement with Illinois Gaming Investors, LLC, and together with the Company, wrongfully solicited prohibited licensed video gaming locations. The lawsuit on its face seeks damages of $10.0 million. The parties are engaging in discovery. The Company is in the process of defending this lawsuit, and has not accrued any amounts as losses related to this suit are not probable or reasonably estimable. On December 18, 2020, the Company received a disciplinary complaint from the IGB alleging violations of the Video Gaming Act and the IGB’s Adopted Rules for Video Gaming. The disciplinary complaint seeks to fine the Company in the amount of $5 million. The Company filed its initial answer to the IGB’s complaint on January 11, 2021 and have begun the administrative hearing process. The Company intends to vigorously defend itself against the allegations in the complaint and denies any allegations of wrongdoing. The Company has not accrued any amounts related to this complaint as losses are not probable or reasonably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Subsequent to the Company's acquisitions of Fair Share, G3 and Tom's Amusements, the sellers became employees of the Company. Consideration payable to the Fair Share seller was $1.6 million and $2.0 million as of December 31, 2020 and 2019. Payments to the Fair Share seller under the acquisition agreement were $0.9 million for both of the years ended December 31, 2020 and 2019 and zero for the year ended December 31, 2018. Consideration payable to the G3 sellers was $0.5 million and $3.1 million as of December 31, 2020 and 2019. Payments to the G3 seller under the acquisition agreement were $2.5 million and $0.4 million during the years ended December 31, 2020 and 2019 and zero for the year ended December 31, 2018. Consideration payable to the Tom's Amusements seller was $1.5 million as of December 31, 2020 and there were no payments made to the Tom's Amusements seller for the year ended December 31, 2020. The Company engaged Much Shelist, P.C. (“Much Shelist”), as its legal counsel for general legal and business matters. An attorney at Much Shelist is a related party to management of the Company. For the years ended December 31, 2020, 2019, and 2018, Accel paid Much Shelist $0.1 million, $0.6 million, and $0.3 million, respectively. These payments were included in general and administrative expenses within the consolidated statements of operations and comprehensive (loss) income, however, $0.2 million of the amounts paid in the fourth quarter of 2019 were recorded to additional paid-in capital as these costs were determined to be direct and incremental for the reverse recapitalization discussed in Note 3. As previously mentioned, the Company completed an underwritten public offering of 8,000,000 shares of its Class A-1 common stock, pursuant to the terms of an Underwriting Agreement, dated September 23, 2020, with Goldman Sachs &amp; Co. LLC and J.P. Morgan Securities LLC, as representatives of the several underwriters named therein. The Raine Group, which employs a director of the Company, Gordon Rubenstein, was part of the underwriting group and was paid fees totaling $0.2 million (5.5% of underwriting fee which was 4.5% of $84 million). These payments were capitalized to additional paid-in-capital on the consolidated statements of stockholders' equity (deficit). The Raine Group also provided investment banking services and assisted the Company in the negotiations and consummation of the reverse recapitalization. The Company paid $11 million to the Raine Group in 2019. Throughout the third quarter of 2019, one of the Company’s Class A Common Stockholders made payments on behalf of the Company directly to the Company’s independent registered public accounting firm for services rendered to the Company during the same period totaling $2.9 million. Such amounts are included as a component of other expenses, net in the Company’s consolidated statements of operations and comprehensive (loss) income and contributed capital in the consolidated statement of stockholders’ equity (deficit). From time to time the Company entered into stock buy-back and cashless option conversion transactions in exchange for non-recourse stockholder notes for certain officers and employees of the Company. Prior to the reverse recapitalization described in Note 3, these balances were paid in full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Pursuant to the Certificate of Incorporation as amended on November 20, 2019 and as a result of the reverse recapitalization, the Company has retrospectively adjusted the weighted average shares outstanding prior to November 20, 2019 to give effect to the exchange ratio used to determine the number of Class A-1 shares of common stock into which they were converted. Basic earnings (loss) per share (“EPS”) is computed based on the weighted average number of shares of Class A-1 shares outstanding during the period. Diluted EPS is computed based on the weighted average number of shares plus the effect of dilutive potential common shares outstanding during the period using the treasury stock method. Dilutive potential common shares include outstanding stock options, stockholder notes receivable, and warrants. Since the shares issuable under the contingent earnout are contingently issuable shares that depend on future earnings or future market prices of the common stock or a change in control, the shares are excluded when computing diluted earnings (loss) per share unless the shares would be issuable if the reporting date was the end of the contingency period. Upon settlement, these shares are included in Class A-1 common stock in the Company’s basic EPS share count. The components of basic and diluted EPS were as follows (in thousands, except per share amounts): 2020 2019 2018 Net (loss) income $ (410) $ (36,764) $ 10,803 Less: Net income applicable to contingently issuable shares 909 — — Net (loss) income on which diluted earnings per share is calculated $ (1,319) $ (36,764) $ 10,803 Basic weighted average outstanding shares of common stock 83,045 61,848 57,621 Dilutive effect of stock-based awards for common stock — — 1,605 Dilutive effect of contingent earnout shares before conversion 68 — — Dilutive effect of stockholder notes receivable for common stock — — 407 Dilutive effect of warrants for common stock — — 2,549 Diluted weighted average outstanding shares of common stock 83,113 61,848 62,182 Earnings (loss) per share: Basic $ — $ (0.59) $ 0.19 Diluted $ (0.02) $ (0.59) $ 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LOSS) INCOME (Parenthetical) $ in Thousands</t>
        </is>
      </c>
      <c r="B1" s="2" t="inlineStr">
        <is>
          <t>12 Months Ended</t>
        </is>
      </c>
    </row>
    <row r="2">
      <c r="B2" s="2" t="inlineStr">
        <is>
          <t>Dec. 31, 2020USD ($)</t>
        </is>
      </c>
    </row>
    <row r="3">
      <c r="A3" s="3" t="inlineStr">
        <is>
          <t>Income Statement [Abstract]</t>
        </is>
      </c>
    </row>
    <row r="4">
      <c r="A4" s="4" t="inlineStr">
        <is>
          <t>Tax on unrealized gain on convertible notes</t>
        </is>
      </c>
      <c r="B4" s="7" t="n">
        <v>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March 9, 2021, the Company and the terminal operator entered into the Second Omnibus Amendment (the “Second Amendment”) to both of the convertible notes and the agreement to purchase the convertible notes. The Second Amendment, among other things, extends the December 31, 2020 maturity and conversion feature of the $5.0 million convertible note to December 31, 2021, the maturity and conversion feature of the $25.0 million convertible note to June 1, 2024 and the beginning of the payback period for the $25.0 million convertible note from December 31, 2020 to January 1, 2022. On March 2, 2021, the Company announced that it entered into a securities purchase agreement, to acquire Century Gaming Inc. (“Century”). Century is Montana’s largest gaming operator and a leader in the Nevada gaming market with over 900 licensed establishments and more than 8,500 gaming terminals across both states. Pursuant to the purchase agreement, the Company will acquire all of the outstanding equity interests of Century in a cash and stock transaction valued at $140 million. Each company’s board of directors unanimously approved the transaction, which is expected to close by the end of 2021, subject to the satisfaction of customary closing conditions, including regulatory approvals from applicable gaming authorities. The transaction will be funded through a combination of the Company’s cash on hand and capacity under its existing credit facility, in addition to the issuance of Accel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eparation</t>
        </is>
      </c>
      <c r="B4" s="4" t="inlineStr">
        <is>
          <t xml:space="preserve">Basis of presentation and preparation : The consolidated financial statements and accompanying notes were prepared in conformity with U.S. GAAP and the rules and regulations of the Securities and Exchange Commission (“SEC”). </t>
        </is>
      </c>
    </row>
    <row r="5">
      <c r="A5" s="4" t="inlineStr">
        <is>
          <t>Adopted accounting pronouncements / Recent accounting pronouncements</t>
        </is>
      </c>
      <c r="B5" s="4" t="inlineStr">
        <is>
          <t>Adopted accounting pronouncements: In December 2019, the Financial Accounting Standards Board ("FASB") issued Accounting Standards Update (“ ASU ”) No. 2019-12,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early adopted the new standard in Q2 2020 (effective January 1, 2020) on a prospective basis. The adoption of the new standard did not have a material impact on the Company's financial statements. Previously adopted accounting pronouncements : In May 2014, the FASB issued ASU No. 2014-09, Revenue from Contracts with Customers (Topic 606) , which amends the existing revenue recognition guidance and creates a new topic for Revenue from Contracts with Customers. The guidance provides that an entity should recognize revenue to depict the transfer of promised goods or services to customers in an amount that reflects the consideration to which the entity expects to be entitled in exchange for those goods and services. This guidance also substantially revises required interim and annual disclosures. The Company, as an Emerging Growth Company ("EGC"), elected to use the non-public effective date and adopted the standard in the fourth quarter of 2019 for the annual period ended December 31, 2019. The Company also elected the modified retrospective adoption approach and applied the standard to all contracts open as of January 1, 2019. The Company's quarterly financial statement disclosure for the first nine months of 2019 reflect the previous accounting standard of FASB Accounting Standards Codification ("ASC") 605, Revenue Recognition, and will not be restated for the adoption of Topic 606. The cumulative impact of the new revenue standard for fiscal year 2019 was recorded in the fourth quarter and reflects the adjustment as if the Company adopted the standard as of January 1, 2019. The timing and amount of revenue recognized by the Company did not change upon the adoption of the new standard, however the Company's accounting for route acquisition costs was impacted. ASC 340-40, Other Assets and Deferred Costs - Contracts With Customers (“ASC 340-40”), issued in conjunction with ASU 2014-09, provides updated guidance around accounting for the incremental costs of obtaining a contract with a customer and for the costs incurred to fulfill a contract with a customer. ASC 340-40 states that an entity should amortize contract cost assets “on a systemic basis that is consistent with the transfer to the customer of the good or services to which the asset relates”, which typically corresponds to the period in which revenue will be recognized. The Company chose straight-line amortization of the contracts as it felt that best depicted when revenue would be recognized and when customers are visiting the gaming establishments. When determining the appropriate amortization period under ASC 340-40, the Company evaluated the impact of any renewal clauses that are likely to be exercised. The Company focused on whether commissions paid for renewals were commensurate with commissions paid on the original contract. The Company determined the renewal commissions were not commensurate and the amortization period should include expected renewals. As such, the period over which route and customer acquisition costs are amortized was extended to include expected renewals which resulted in an increase to the average life to 12.4 years. The Company recorded a cumulative effect adjustment, net of taxes, to accumulated deficit of $2.6 million relating to the decreased in accumulated amortization of route acquisition costs. Recent accounting pronouncements : In February 2016, the FASB issued ASU No. 2016-02, Leases (Topic 842) . The guidance in this ASU supersedes the leasing guidance in Topic 840, Leases . In July 2018, the FASB also issued ASU No. 2018-11, Leases (Topic 842): Targeted Improvements , which provides an optional transition method allowing the standard to be applied at the adoption date.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new standard is effective for the Company's fiscal year beginning after December 15, 2021, including interim periods within fiscal years beginning after December 15, 2020, unless the Company disqualifies as an emerging growth company, in which case earlier adoption may be required .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assessing impact of the standard on its consolidated financial statements.</t>
        </is>
      </c>
    </row>
    <row r="6">
      <c r="A6" s="4" t="inlineStr">
        <is>
          <t>Use of estimates</t>
        </is>
      </c>
      <c r="B6" s="4" t="inlineStr">
        <is>
          <t>Use of estimates : The preparation of consolidated financial statements requires management to make estimates and assumptions that affect (i) the reported amounts of assets and liabilities, (ii) disclosure of contingent assets and liabilities at the date of the consolidated financial statements and (iii) the reported amounts of revenues and expenses during the reporting period. Actual results could differ from those estimates. Estimates used by the Company include, among other things, the useful lives for depreciable and amortizable assets, income tax provisions, the evaluation of the future realization of deferred tax assets, projected cash flows in assessing the initial valuation of intangible assets in conjunction with business and asset acquisitions, the selection of useful lives for depreciable and amortizable assets in conjunction with business and asset acquisitions, the valuation of level 3 investments, the valuation of contingent earnout shares and warrants, contingencies, and the expected term of share-based compensation awards and stock price volatility when computing share-based compensation expense. The Company also estimated stock prices prior to the reverse recapitalization discussed in Note 3 when computing share-based compensation expense. Actual results may differ from those estimates.</t>
        </is>
      </c>
    </row>
    <row r="7">
      <c r="A7" s="4" t="inlineStr">
        <is>
          <t>Segment information</t>
        </is>
      </c>
      <c r="B7" s="4" t="inlineStr">
        <is>
          <t>Segment information : The Company operates as a single operating segment. The Company’s chief operating decision maker (“CODM”) is the chief executive officer, who has ultimate responsibility for the operating performance of the Company and the allocation of resources. The CODM assesses the Company’s performance and allocates resources based on consolidated results, and this is the only discrete financial information that is regularly reviewed by the CODM.</t>
        </is>
      </c>
    </row>
    <row r="8">
      <c r="A8" s="4" t="inlineStr">
        <is>
          <t>Cash and cash equivalents</t>
        </is>
      </c>
      <c r="B8" s="4" t="inlineStr">
        <is>
          <t>Cash and cash equivalents : Cash and cash equivalents include bank deposit accounts; term bank deposit accounts; uncollected cash in the Company’s video gaming terminals, ATMs, and redemption terminals; and cash in Company vaults. The Company’s policy is to limit the amount of credit exposure to any one financial institution. The Company maintains its cash in accounts which may at times exceed Federal Deposit Insurance Corporation insured limits. The Company has not experienced any losses in such accounts.</t>
        </is>
      </c>
    </row>
    <row r="9">
      <c r="A9" s="4" t="inlineStr">
        <is>
          <t>Convertible notes</t>
        </is>
      </c>
      <c r="B9" s="4" t="inlineStr">
        <is>
          <t>Convertible notes: At acquisition, an entity shall classify debt securities as trading, available-for-sale, or held-to-maturity. While the Company has no the intention of selling the notes, it cannot classify them as held-to-maturity due to the conversion feature.</t>
        </is>
      </c>
    </row>
    <row r="10">
      <c r="A10" s="4" t="inlineStr">
        <is>
          <t>Property and equipment</t>
        </is>
      </c>
      <c r="B10" s="4" t="inlineStr">
        <is>
          <t xml:space="preserve">Property and equipment : Property and equipment are stated at cost or fair value at the date of acquisition. Maintenance and repairs are charged to expense as incurred. Major additions, replacements and improvements are capitalized. Spare parts are included in other current assets when acquired and are expensed when used to repair equipment. Depreciation has been computed using the straight-line method over the following estimated useful lives: Years Video game terminals and equipment 10 Amusement and other equipment 7 Office equipment and furniture 7 Computer equipment and software 3-5 Leasehold improvements 5 Vehicles 5 Buildings and improvements 15-29 Leasehold improvements are amortized over the shorter of the useful life or the lease.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t>
        </is>
      </c>
    </row>
    <row r="11">
      <c r="A11" s="4" t="inlineStr">
        <is>
          <t>Concentration of credit risk</t>
        </is>
      </c>
      <c r="B11" s="4" t="inlineStr">
        <is>
          <t>Concentration of credit risk : The Company’s operations are centralized primarily in the State of Illinois. Should there be favorable or unfavorable changes to the Illinois Gaming Act there may be an impact on the Company’s results of operations. The Company has high concentrations of locations within certain municipalities in Illinois which could impact the Company if these municipalities change their gaming laws.</t>
        </is>
      </c>
    </row>
    <row r="12">
      <c r="A12" s="4" t="inlineStr">
        <is>
          <t>Fair value of financial instruments</t>
        </is>
      </c>
      <c r="B12" s="4" t="inlineStr">
        <is>
          <t xml:space="preserve">Fair value of financial instruments : The Company’s financial instruments consist principally of cash, convertibles notes, accounts payable, route and customer acquisition costs payable, contingent consideration, contingent earnout shares liability, and bank indebtedness. The carrying amount of cash, accounts payable and short-term borrowings approximates fair value because of the short-term maturity of these instruments. The Company estimates the fair value of its convertible notes using a binomial lattice model in which a convertible instrument is split into two separate components: a cash-only (debt) component and an equity component. The Company estimates the fair value of its debt using level two and level three inputs by discounting the future cash flows using current interest rates at which it could obtain similar borrowings in consideration of the estimated enterprise value of the Company. Contingent consideration, which is recorded within consideration payable on the accompanying consolidated balance sheets, is measured at fair value on a recurring basis based on Level 3 inputs. The fair value recorded at December 31, 2020 and 2019 was determined using a discounted cash flow analysis. Refer to consideration payable below for disclosure of unobservable Level 3 inputs used. </t>
        </is>
      </c>
    </row>
    <row r="13">
      <c r="A13" s="4" t="inlineStr">
        <is>
          <t>Revenue recognition / Route and customer acquisition costs</t>
        </is>
      </c>
      <c r="B13" s="4" t="inlineStr">
        <is>
          <t>Revenue recognition : The Company generates revenues from the following types of services: Gaming, Amusements and ATMs. Revenue is disaggregated by type of revenue and is presented on the face of the consolidated statements of operations and comprehensive (loss) income. Net gaming revenue is the net cash from gaming activities, which is the difference between gaming wins and losses. Net gaming revenue includes the amounts earned by the licensed gaming locations and is recognized at the time of gaming play. Additionally, taxes and administrative expenses due to the states in which the Company operates are recorded as net gaming revenue and cost of revenue. Amusement revenue represents amounts collected from machines (e.g. dart boards, digital jukeboxes, pool tables, etc.) operated at various locations and is recognized at the time the machine is used. ATM fees and other revenue represents fees charged for the withdrawal of funds from the Company’s redemption terminals and stand-alone ATM machines and is recognized at the time of the transaction. The Company determined that in a gaming environment, whenever a customer’s money has been accepted by a machine, the Company has an obligation (an implied contract) to provide the customer access to the game and honor the outcome of the game (in the case of video gaming terminals). The Company determined that the implied contract is entered into between the Company and customers satisfies the requirements of a contract under the new revenue standard, as (i) the contract is a legally enforceable contract with the customer, (ii) the arrangement identifies the rights of the parties, (iii) the contract has commercial substance, and (iv) the cash is received upfront from the customer, so its collectability is probable. The gaming service is a single performance obligation in each implied contract with the customer. The Company applies the portfolio approach of all wins and losses by gaming terminals daily to determine the total transaction price of the portfolio of implied contracts. The Company recognizes revenue when the single performance obligation is satisfied, which is at the completion of each game. Route and customer acquisition costs : The Company’s route and customer acquisition costs consist of fees paid at the inception of contracts entered into with third parties and licensed video gaming establishments throughout the State of Illinois which allow the Company to install and operate video gaming terminals. The route and customer acquisition costs and route and customer acquisition costs payable are recorded at the net present value of the future payments using a discount rate equal to the Company’s incremental borrowing rate associated with its long-term debt. Route and customer acquisition costs are amortized on a straight-line basis beginning on the date the location goes live and amortized over the life of the contract, which upon adoption of Topic 606, includes expected renewals. The Company records the accretion of interest on route and customer acquisitions costs payable in the consolidated statements of operations and comprehensive (loss) income as a component of interest expense. For locations that close prior to the end of the contractual term, the Company writes-off the net book value of the route and customer acquisition cost and route and customer acquisition cost payable and records a gain or loss in the consolidated statements of operations and comprehensive (loss) income as a component of other expenses, net. The Company’s route and customer acquisition costs also consists of prepaid commission costs to the Company's internal sales force of employees. The commissions paid to internal sales employees are subsequently expensed once the respective licensed video gaming location goes live and the commission is earned by the employee.</t>
        </is>
      </c>
    </row>
    <row r="14">
      <c r="A14" s="4" t="inlineStr">
        <is>
          <t>Business acquisitions / Consideration payable/ Contingent stock consideration</t>
        </is>
      </c>
      <c r="B14" s="4" t="inlineStr">
        <is>
          <t>Business acquisitions : The Company evaluates the inputs, processes and outputs of each business acquisition to determine if the transaction is a business combination or asset acquisition. If an acquisition qualifies as a business combination, the related transaction costs are recorded as an expense in the consolidated statements of operations and comprehensive (loss) income. If an acquisition qualifies as an asset acquisition, the related transaction costs are generally capitalized and amortized over the useful life of the acquired assets. The Company accounts for acquisitions using the acquisition method and records the cost of the businesses acquired among tangible and recognized intangible assets and liabilities based upon their estimated fair values as of the acquisition date. Recognized intangibles primarily include the value of location contracts. The Company estimates the fair value of the business acquired using a combination of the cost and income approaches, depending on the specific assets or liabilities acquired. The Company estimates the value of property and equipment and other current assets and liabilities acquired based on their cost, which approximates fair value at acquisition. Consideration payable : Consideration payable consists of amounts payable related to certain business acquisitions as well as contingent consideration for future location performance related to certain business acquisitions (see Note 10). Consideration payable, exclusive of contingent consideration, is discounted using the Company’s incremental borrowing rate associated with its long-term debt. The contingent consideration is measured at fair value on a recurring basis. The changes in the fair value of contingent consideration are recognized within the Company’s consolidated statements of operations and comprehensive (loss) income as other expenses, net. Contingent stock consideration : Contingent stock, which is provided as consideration in business acquisitions, is valued based on the fair value of stock issued. The contingent stock consideration is discounted using the Company’s weighted average cost of capital and the accretion of interest is recorded in the consolidated statements of operations and comprehensive (loss) income as a component of interest expense.</t>
        </is>
      </c>
    </row>
    <row r="15">
      <c r="A15" s="4" t="inlineStr">
        <is>
          <t>Location contracts acquired</t>
        </is>
      </c>
      <c r="B15" s="4" t="inlineStr">
        <is>
          <t>Location contracts acquired : Location contracts acquired are accounted for as intangible assets and consist of expected cash flows to be generated from location contracts acquired through business and asset acquisitions. Location contracts acquired are amortized on a straight-line basis over the expected useful life of 10 years. Location contracts are tested for impairment when triggering events occur. If a triggering event were to occur, the Company compares the carrying amount of the location contracts to future undiscounted cash flows. If the value of future undiscounted cash flows is less than the carrying amount of an asset group, an impairment loss is recorded based on the excess of the carrying amount over the fair value of the asset group.</t>
        </is>
      </c>
    </row>
    <row r="16">
      <c r="A16" s="4" t="inlineStr">
        <is>
          <t>Goodwill</t>
        </is>
      </c>
      <c r="B16" s="4" t="inlineStr">
        <is>
          <t>Goodwill: Goodwill represents the difference between the purchase price and the fair value of the identifiable tangible and intangible net assets acquired when accounted for using the purchase method of accounting. Goodwill is reviewed for impairment annually, as of October 1st, and whenever events or changes in circumstances indicate that the carrying value of the goodwill may not be recoverable. When performing the annual goodwill impairment test, the Company conducts a qualitative assessment to determine whether it is more likely than not that the goodwill is impaired. Under the qualitative assessment, the Company considers both positive and negative factors, including macroeconomic conditions, industry events, financial performance, and makes a determination of whether it is more likely than not that the fair value of the goodwill is less than its carrying amount. If, after assessing the qualitative factors, the Company determines it is more likely than not the goodwill is impaired, it then performs a quantitative test. When performing the quantitative test, the Company compares the fair value of the reporting unit to its carrying value. If the carrying value of the net assets assigned to the reporting unit exceeds the fair value of the reporting unit, the Company would record an impairment loss equal to the difference.</t>
        </is>
      </c>
    </row>
    <row r="17">
      <c r="A17" s="4" t="inlineStr">
        <is>
          <t>Impairment of long-lived assets</t>
        </is>
      </c>
      <c r="B17" s="4" t="inlineStr">
        <is>
          <t>Impairment of long-lived assets : Long-lived assets, which includes property and equipment, net and other assets, are reviewed for impairment whenever events or changes in circumstances indicate that the carrying amount of the asset or asset group may not be recoverable. Impairment of the assets is measured by a comparison of the carrying amount of the asset to future undiscounted cash flows expected to be generated by the asset. If the carrying amount of an asset exceeds its estimated future cash flows, an impairment charge is recognized by the amount of which the carrying amount of the asset exceeds the fair value of the asset. There were no indicators of impairment of long-lived assets in 2020, 2019, or 2018.</t>
        </is>
      </c>
    </row>
    <row r="18">
      <c r="A18" s="4" t="inlineStr">
        <is>
          <t>Contingent earnout shares liability</t>
        </is>
      </c>
      <c r="B18" s="4" t="inlineStr">
        <is>
          <t>Contingent earnout shares liability: The Company's A-2 common stock is classified as a c ontingent earnout shares liability d ue to the fact that the conversion of the Company's A-2 common stock would be accelerated on a change of control regardless of the transaction value . The liability is stated at fair value and any change in the fair value is recognized as a gain or loss in the Company’s consolidated statements of operations and comprehensive (loss) income.</t>
        </is>
      </c>
    </row>
    <row r="19">
      <c r="A19" s="4" t="inlineStr">
        <is>
          <t>Warrant liability</t>
        </is>
      </c>
      <c r="B19" s="4" t="inlineStr">
        <is>
          <t>Warrant liability: The Company's Warrants are classified as a liability d ue to the fact that certain provisions preclude the Warrants from being accounted for as components of stockholders’ equity, including certain settlement provisions that differ based on the holder of the Warrants. The Warrants are measured at fair value at each reporting date in accordance with ASC 820, Fair Value Measurement</t>
        </is>
      </c>
    </row>
    <row r="20">
      <c r="A20" s="4" t="inlineStr">
        <is>
          <t>Stock-based compensation</t>
        </is>
      </c>
      <c r="B20" s="4" t="inlineStr">
        <is>
          <t>Stock-based compensation : The Company grants common stock options and/or restricted stock units to certain employees and officers. Stock-based compensation cost is measured at the grant date, based on the estimated fair value of the award, and is recognized as general and administrative expense over the employee’s requisite service period. All stock-based awards are classified as equity awards.</t>
        </is>
      </c>
    </row>
    <row r="21">
      <c r="A21" s="4" t="inlineStr">
        <is>
          <t>Income taxes</t>
        </is>
      </c>
      <c r="B21" s="4" t="inlineStr">
        <is>
          <t>Income taxes : The Company is organized as a C-corporation and is taxable at the federal and state level.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book basis of assets and liabilities and their tax bases. Deferred tax assets are reduced by a valuation allowance when, in the opinion of management, it is more likely than not that some portion, or all of the deferred tax asset, will not be realized. Deferred tax assets and liabilities are adjusted for the effects of changes in the tax laws and rates as of the date of enactment. The consolidated financial statements reflect expected future tax consequences of uncertain tax positions presuming the taxing authorities’ full knowledge of the position and all relevant facts. The Company files tax returns in all appropriate jurisdictions, which includes a federal tax return and three state retur ns. Open tax years for the federal and state returns are 2017 to 2019, which statutes expire in 2021 to 2023, respectively. When and if applicable, potential interest and penalty costs are accrued as incurred with expenses recognized in general and administrative expenses in the consolidated statements of operations and comprehensive (loss) income</t>
        </is>
      </c>
    </row>
    <row r="22">
      <c r="A22" s="4" t="inlineStr">
        <is>
          <t>Earnings (loss) per share</t>
        </is>
      </c>
      <c r="B22" s="4" t="inlineStr">
        <is>
          <t xml:space="preserve">Earnings (loss) per share : </t>
        </is>
      </c>
    </row>
    <row r="23">
      <c r="A23" s="4" t="inlineStr">
        <is>
          <t>Debt issuance costs</t>
        </is>
      </c>
      <c r="B23" s="4" t="inlineStr">
        <is>
          <t>Debt issuance costs: Debt issuance costs are capitalized and amortized over the contractual terms of the related loans. Debt issuance costs are presented as an offset to the related loans on the consolidated balance sheets.</t>
        </is>
      </c>
    </row>
    <row r="24">
      <c r="A24" s="4" t="inlineStr">
        <is>
          <t>Reverse recapitalization expenses</t>
        </is>
      </c>
      <c r="B24" s="4" t="inlineStr">
        <is>
          <t>Reverse recapitalization expenses. Legal fees and other costs that were determined to be direct and incremental to the reverse recapitalization were recorded to equity as additional paid-in capital. Other fees associated with the reverse recapitalization that were not direct and incremental were recorded to other expenses, net on the consolidated statements of operations and comprehensive (loss) income</t>
        </is>
      </c>
    </row>
    <row r="25">
      <c r="A25" s="4" t="inlineStr">
        <is>
          <t>Advertising costs</t>
        </is>
      </c>
      <c r="B25" s="4" t="inlineStr">
        <is>
          <t>Advertising costs : Advertising costs are primarily comprised of marketing expenses, which are recorded within general and administrative expense within the accompanying consolidated statements of operations and comprehensive (loss) income . Advertising costs were $3.2 million, $4.7 million, and $3.0 million for the years ended December 31, 2020 ,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impact of these corrections to the applicable reporting periods for the financial statement line items impacted is as follows (in thousands, except per share data): NC = No change to the "as reported" amounts December 31, 2020 December 31, 2019 March 31, 2020 (unaudited) As Reported As Restated As Reported As As Restated As Reported As As Restated Consolidated Balance Sheets: Contingent earnout share liability NC NC $ — $ 61,478 $ 61,478 $ — $ 24,912 $ 24,912 Warrant liability $ — $ 13 $ — $ — $ 67,057 $ — $ — $ 34,453 Total long-term liabilities $ 379,967 $ 379,980 $ 368,846 $ 430,324 $ 497,381 $ 418,905 $ 443,817 $ 478,270 A-2 Common Stock NC NC $ 1 $ — $ — $ 1 $ — $ — Additional paid-in capital $ 171,073 $ 179,549 $ 105,986 $ 54,346 $ 8,352 $ 107,046 $ 74,565 $ 28,572 Accumulated deficit $ (43,291) $ (51,780) $ (20,470) $ (30,307) $ (51,370) $ (22,436) $ (14,866) $ (3,326) Total stockholders' equity (deficit) $ 127,884 $ 127,871 $ 85,525 $ 24,047 $ (43,010) $ 84,619 $ 59,707 $ 25,254 June 30, 2020 (unaudited) September 30, 2020 (unaudited) As Reported As As Restated As Reported As As Restated Consolidated Balance Sheets: Warrant liability - current $ — $ — $ 35,100 NC NC NC Total current liabilities $ 50,475 $ — $ 85,575 NC NC NC Contingent earnout share liability $ — $ 32,086 $ 32,086 $ — $ 35,684 $ 35,684 Warrant liability $ — $ — $ 17,673 $ — $ — $ 13 Total long-term liabilities $ 409,770 $ 441,856 $ 459,530 $ 354,017 $ 389,701 $ 389,715 A-2 Common Stock $ 1 $ — $ — $ 1 $ — $ — Additional paid-in capital $ 108,732 $ 76,251 $ 30,258 $ 189,524 $ 157,045 $ 165,520 Accumulated deficit $ (43,710) $ (43,314) $ (50,095) $ (31,567) $ (34,771) $ (43,260) Total stockholders' equity (deficit) $ 65,031 $ 32,945 $ (19,829) $ 157,967 $ 122,283 $ 122,269 Year ended Year ended December 31, 2020 December 31, 2019 As Reported As Restated As Reported As As Restated Consolidated Statement of Operations: Amusement revenue NC NC $ 5,912 $ 9,749 $ 9,749 ATM fees and other revenue NC NC $ 7,837 $ 8,311 $ 8,311 Total net revenues NC NC $ 424,385 $ 428,696 $ 428,696 Cost of revenue (exclusive of depreciation and amortization expense shown below) NC NC $ 271,999 $ 282,008 $ 282,008 General and administrative NC NC $ 75,028 $ 69,330 $ 69,330 Total operating expenses NC NC $ 411,049 $ 415,360 $ 415,360 (Gain) loss on change in fair value of contingent earnout shares NC NC $ — $ 9,837 $ 9,837 (Gain) loss on change in fair value of warrants $ — $ (12,574) $ — $ — $ 21,063 (Loss) income before income tax (benefit) expense $ (29,902) $ (17,328) $ (665) $ (10,502) $ (31,565) Net (loss) income $ (12,984) $ (410) $ (5,864) $ (15,701) $ (36,764) (Loss) earnings per share: Basic $ (0.16) $ — $ (0.09) $ (0.25) $ (0.59) Diluted $ (0.16) $ (0.02) $ (0.09) $ (0.25) $ (0.59) Three Months Ended Three Months Ended March 31, 2020 (unaudited) June 30, 2020 (unaudited) As Reported As As Restated As Reported As As Restated Consolidated Statement of Operations: Amusement revenue $ 1,692 $ 2,831 $ 2,831 NC NC NC ATM fees and other revenue $ 1,961 $ 2,057 $ 2,057 NC NC NC Total net revenues $ 105,228 $ 106,463 $ 106,463 NC NC NC Cost of revenue (exclusive of depreciation and amortization expense shown below) $ 67,980 $ 70,708 $ 70,708 $ — $ 530 $ 530 General and administrative $ 23,468 $ 21,975 $ 21,975 $ 10,451 $ 9,921 $ 9,921 Total operating expenses $ 103,084 $ 104,320 $ 104,320 NC NC NC (Gain) loss on change in fair value of contingent earnout shares $ — $ (17,406) $ (17,406) $ — $ 7,174 $ 7,174 (Gain) loss on change in fair value of warrants $ — $ — $ (32,603) $ — $ — $ 18,320 (Loss) income before income tax (benefit) expense $ (2,105) $ 15,301 $ 47,904 $ (26,329) $ (33,503) $ (51,823) Net (loss) income $ (1,966) $ 15,440 $ 48,043 $ (21,274) $ (28,448) $ (46,768) (Loss) earnings per share: Basic $ (0.03) $ 0.20 $ 0.62 $ (0.27) $ (0.36) $ (0.60) Diluted $ (0.03) $ 0.20 $ 0.60 $ (0.27) $ (0.36) $ (0.60) Six Months Ended Three Months Ended June 30, 2020 (unaudited) September 30, 2020 (unaudited) As Reported As As Restated As Reported As As Restated Consolidated Statements of Operations and Comprehensive (Loss) Income: Amusement revenue $ 1,952 $ 3,091 $ 3,091 $ 4,171 $ 3,031 $ 3,031 ATM fees and other revenue $ 2,080 $ 2,177 $ 2,177 $ 2,526 $ 2,431 $ 2,431 Total net revenues $ 105,607 $ 106,843 $ 106,843 $ 136,332 $ 135,097 $ 135,097 Cost of revenue (exclusive of depreciation and amortization expense shown below) $ 67,980 $ 71,239 $ 71,239 $ 91,792 $ 90,556 $ 90,556 General and administrative $ 33,919 $ 31,896 $ 31,896 $ 23,164 $ 23,164 $ 23,164 Total operating expenses $ 127,303 $ 128,539 $ 128,539 $ 127,348 $ 126,113 $ 126,113 (Gain) loss on change in fair value of contingent earnout shares $ — $ (10,232) $ (10,232) $ — $ 3,599 $ 3,599 (Gain) loss on change in fair value of warrants $ — $ — $ (14,283) $ — $ — $ 1,710 (Loss) income before income tax (benefit) expense $ (28,434) $ (18,202) $ (3,919) $ 5,550 $ 1,951 $ 241 Net (loss) income $ (23,240) $ (13,008) $ 1,275 $ 12,143 $ 8,544 $ 6,834 Earnings (loss) per share: Basic $ (0.30) $ (0.17) $ 0.02 $ 0.15 $ 0.10 $ 0.08 Diluted $ (0.30) $ (0.17) $ 0.01 $ 0.14 $ 0.10 $ 0.08 Nine Months Ended September 30, 2020 (unaudited) As Reported As As Restated Consolidated Statements of Operations and Comprehensive (Loss) Income: Amusement revenue NC NC NC ATM fees and other revenue NC NC NC Total net revenues NC NC NC Cost of revenue (exclusive of depreciation and amortization expense shown below) NC NC NC General and administrative NC NC NC Total operating expenses NC NC NC (Gain) loss on change in fair value of contingent earnout shares $ — $ (6,633) $ (6,633) (Gain) loss on change in fair value of warrants $ — $ — $ (12,574) (Loss) income before income tax (benefit) expense $ (22,885) $ (16,252) $ (3,678) Net (loss) income $ (11,097) $ (4,464) $ 8,109 Earnings (loss) per share: Basic $ (0.14) $ (0.06) $ 0.10 Diluted $ (0.14) $ (0.06) $ 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 in Accounting Estimate</t>
        </is>
      </c>
      <c r="B4" s="4" t="inlineStr">
        <is>
          <t xml:space="preserve">The impact of this change in estimate for the year ended December 31, 2020, was as follows (in thousands): Year ended December 31, 2020 Decrease to depreciation expense $ 7,704 Decrease to net loss $ 5,509 Decrease to net loss per share $ 0.07 </t>
        </is>
      </c>
    </row>
    <row r="5">
      <c r="A5" s="4" t="inlineStr">
        <is>
          <t>Schedule of Property and Equipment Useful Lives</t>
        </is>
      </c>
      <c r="B5" s="4" t="inlineStr">
        <is>
          <t xml:space="preserve">Depreciation has been computed using the straight-line method over the following estimated useful lives: Years Video game terminals and equipment 10 Amusement and other equipment 7 Office equipment and furniture 7 Computer equipment and software 3-5 Leasehold improvements 5 Vehicles 5 Buildings and improvements 15-29 Property and equipment consists of the following at December 31 (in thousands): 2020 2019 Video game terminals and equipment $ 197,533 $ 166,850 Amusement and other equipment 23,049 16,417 Office equipment and furniture 1,526 1,540 Computer equipment and software 12,793 8,715 Leasehold improvements 1,707 44 Vehicles 9,430 9,304 Buildings and improvements 10,845 12,075 Land 911 911 Construction in progress 1,886 768 Total property and equipment 259,680 216,624 Less accumulated depreciation and amortization (116,115) (97,423) Property and equipment, net $ 143,565 $ 119,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rse Recapitalization (Tables)</t>
        </is>
      </c>
      <c r="B1" s="2" t="inlineStr">
        <is>
          <t>12 Months Ended</t>
        </is>
      </c>
    </row>
    <row r="2">
      <c r="B2" s="2" t="inlineStr">
        <is>
          <t>Dec. 31, 2020</t>
        </is>
      </c>
    </row>
    <row r="3">
      <c r="A3" s="3" t="inlineStr">
        <is>
          <t>Business Combinations [Abstract]</t>
        </is>
      </c>
    </row>
    <row r="4">
      <c r="A4" s="4" t="inlineStr">
        <is>
          <t>Schedule of Cash Proceeds from Reverse Capitalization</t>
        </is>
      </c>
      <c r="B4" s="4" t="inlineStr">
        <is>
          <t>In accounting for the reverse recapitalization, the net equity deficit from the reverse recapitalization was $68.4 million as shown in the table below (in thousands): Amount TPG Holdings Corp cash balance, November 19, 2019 $ 429,952 Less redemption of Accel shares prior to reverse recapitalization (413,733) Cash balance prior to backstop equity financing 16,219 Plus funds from Investment Private Placement 48,038 Cash balance prior to consummation of the reverse recapitalization 64,257 Less adjustments to equity infusion: Payment for sponsor loan (4,000) Less impact from issuance of contingent earnout shares (51,641) Less impact from issuance of warrants (45,993) Transaction costs related to the reverse recapitalization, net of tax (31,006) Net equity deficit prior to stock issuance (68,383) Impact of stock issued in reverse recapitalization 10 Net equity deficit from reverse recapitalization (68,373) Less impact from conversion of treasury stock and issuance of warrants (7,414) Net impact to additional paid-in-capital from reverse recapitalization $ (75,787)</t>
        </is>
      </c>
    </row>
    <row r="5">
      <c r="A5" s="4" t="inlineStr">
        <is>
          <t>Schedule of Reverse Capitalization, Equity Interest Issued or Issuable</t>
        </is>
      </c>
      <c r="B5" s="4" t="inlineStr">
        <is>
          <t xml:space="preserve">The table below summarizes the number of shares of Accel issued upon consummation of the reverse recapitalization consisting of (i) the number of shares of Accel stock outstanding immediately before the reverse recapitalization along with the impact of the exchange ratio. Accel Capital Stock - pre reverse recapitalization Number of Shares Class A Common Stock 472,773 Class B Common Stock 662,228 Class C Preferred Stock 1,530,779 Class D Preferred Stock 944,925 Total Shares of Accel Stock on November 20, 2019 3,610,705 Exchange ratio 17.188531 Effect of exchange ratio to convert Accel stock to A-1 Common Stock 62,062,715 Shares issued in reverse recapitalization 14,574,755 Total A-1 Common Stock 76,637,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preciation has been computed using the straight-line method over the following estimated useful lives: Years Video game terminals and equipment 10 Amusement and other equipment 7 Office equipment and furniture 7 Computer equipment and software 3-5 Leasehold improvements 5 Vehicles 5 Buildings and improvements 15-29 Property and equipment consists of the following at December 31 (in thousands): 2020 2019 Video game terminals and equipment $ 197,533 $ 166,850 Amusement and other equipment 23,049 16,417 Office equipment and furniture 1,526 1,540 Computer equipment and software 12,793 8,715 Leasehold improvements 1,707 44 Vehicles 9,430 9,304 Buildings and improvements 10,845 12,075 Land 911 911 Construction in progress 1,886 768 Total property and equipment 259,680 216,624 Less accumulated depreciation and amortization (116,115) (97,423) Property and equipment, net $ 143,565 $ 119,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ute and Customer Acquisition Costs (Tables)</t>
        </is>
      </c>
      <c r="B1" s="2" t="inlineStr">
        <is>
          <t>12 Months Ended</t>
        </is>
      </c>
    </row>
    <row r="2">
      <c r="B2" s="2" t="inlineStr">
        <is>
          <t>Dec. 31, 2020</t>
        </is>
      </c>
    </row>
    <row r="3">
      <c r="A3" s="3" t="inlineStr">
        <is>
          <t>Revenue from Contract with Customer [Abstract]</t>
        </is>
      </c>
    </row>
    <row r="4">
      <c r="A4" s="4" t="inlineStr">
        <is>
          <t>Schedule of Route and Customer Acquisition Costs</t>
        </is>
      </c>
      <c r="B4" s="4" t="inlineStr">
        <is>
          <t xml:space="preserve">Route and customer acquisition costs consist of the following at December 31 (in thousands): 2020 2019 Cost $ 27,364 $ 28,501 Accumulated amortization (12,113) (11,102) Route and customer acquisition costs, net $ 15,251 $ 17,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cation Contracts Acquired (Tables)</t>
        </is>
      </c>
      <c r="B1" s="2" t="inlineStr">
        <is>
          <t>12 Months Ended</t>
        </is>
      </c>
    </row>
    <row r="2">
      <c r="B2" s="2" t="inlineStr">
        <is>
          <t>Dec. 31, 2020</t>
        </is>
      </c>
    </row>
    <row r="3">
      <c r="A3" s="3" t="inlineStr">
        <is>
          <t>Goodwill and Intangible Assets Disclosure [Abstract]</t>
        </is>
      </c>
    </row>
    <row r="4">
      <c r="A4" s="4" t="inlineStr">
        <is>
          <t>Schedule of Location Contracts Acquired</t>
        </is>
      </c>
      <c r="B4" s="4" t="inlineStr">
        <is>
          <t xml:space="preserve">Location contracts acquired consist of the following at December 31 (in thousands): 2020 2019 Cost $ 226,012 $ 204,353 Accumulated amortization (58,279) (37,570) Location contracts acquired, net $ 167,734 $ 166,783 </t>
        </is>
      </c>
    </row>
    <row r="5">
      <c r="A5" s="4" t="inlineStr">
        <is>
          <t>Schedule of Future Amortization Expense</t>
        </is>
      </c>
      <c r="B5" s="4" t="inlineStr">
        <is>
          <t xml:space="preserve">Estimated amortization expense related to location contracts acquired for the next five years and thereafter is as follows: Year ending December 31: 2021 $ 22,620 2022 22,620 2023 22,620 2024 22,412 2025 21,486 Thereafter 55,976 Total $ 167,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is a roll forward of the Company's goodwill (in thousands): Goodwill balance as of January 1, 2019 $ — Addition to goodwill for acquisition of Grand River Jackpot 34,511 Goodwill balance as of December 31, 2019 34,511 Addition to goodwill for acquisition of AVG 11,243 Goodwill balance as of December 31, 2020 $ 45,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s debt as of December 31, consisted of the following (in thousands): 2020 2019 2019 Senior Secured Credit Facility: Revolving credit facility $ — $ 58,500 Term Loan 228,000 240,000 Delayed Draw Term Loan (DDTL) 119,562 60,000 Total debt 347,562 358,500 Less: Debt issuance costs (7,421) (8,808) Total debt, net of debt issuance costs 340,141 349,692 Less: Current maturities (18,250) (15,000) Total debt, net of current maturities $ 321,891 $ 334,692 </t>
        </is>
      </c>
    </row>
    <row r="5">
      <c r="A5" s="4" t="inlineStr">
        <is>
          <t>Schedule of Maturities of Long-term Debt</t>
        </is>
      </c>
      <c r="B5" s="4" t="inlineStr">
        <is>
          <t xml:space="preserve">The principal maturities of long-term debt as of December 31, 2020 are as follows (in thousands): Year ending December 31: 2021 $ 18,250 2022 18,250 2023 18,250 2024 292,812 Total debt $ 347,562 </t>
        </is>
      </c>
    </row>
    <row r="6">
      <c r="A6" s="4" t="inlineStr">
        <is>
          <t>Schedule of Carrying Values and Estimated Fair Values of Debt Instruments</t>
        </is>
      </c>
      <c r="B6" s="4" t="inlineStr">
        <is>
          <t xml:space="preserve">The carrying value and estimated fair value the Company's debt at December 31, was as follows (in thousands): 2020 2019 Carrying value $ 340,141 $ 349,692 Estimated fair value 309,528 349,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34451</v>
      </c>
      <c r="C3" s="7" t="n">
        <v>125403</v>
      </c>
    </row>
    <row r="4">
      <c r="A4" s="4" t="inlineStr">
        <is>
          <t>Prepaid expenses</t>
        </is>
      </c>
      <c r="B4" s="6" t="n">
        <v>5549</v>
      </c>
      <c r="C4" s="6" t="n">
        <v>4151</v>
      </c>
    </row>
    <row r="5">
      <c r="A5" s="4" t="inlineStr">
        <is>
          <t>Income taxes receivable</t>
        </is>
      </c>
      <c r="B5" s="6" t="n">
        <v>3341</v>
      </c>
      <c r="C5" s="6" t="n">
        <v>3907</v>
      </c>
    </row>
    <row r="6">
      <c r="A6" s="4" t="inlineStr">
        <is>
          <t>Investment in convertible notes (current)</t>
        </is>
      </c>
      <c r="B6" s="6" t="n">
        <v>0</v>
      </c>
      <c r="C6" s="6" t="n">
        <v>11000</v>
      </c>
    </row>
    <row r="7">
      <c r="A7" s="4" t="inlineStr">
        <is>
          <t>Other current assets</t>
        </is>
      </c>
      <c r="B7" s="6" t="n">
        <v>8643</v>
      </c>
      <c r="C7" s="6" t="n">
        <v>7034</v>
      </c>
    </row>
    <row r="8">
      <c r="A8" s="4" t="inlineStr">
        <is>
          <t>Total current assets</t>
        </is>
      </c>
      <c r="B8" s="6" t="n">
        <v>151984</v>
      </c>
      <c r="C8" s="6" t="n">
        <v>151495</v>
      </c>
    </row>
    <row r="9">
      <c r="A9" s="4" t="inlineStr">
        <is>
          <t>Property and equipment, net</t>
        </is>
      </c>
      <c r="B9" s="6" t="n">
        <v>143565</v>
      </c>
      <c r="C9" s="6" t="n">
        <v>119201</v>
      </c>
    </row>
    <row r="10">
      <c r="A10" s="3" t="inlineStr">
        <is>
          <t>Other assets:</t>
        </is>
      </c>
    </row>
    <row r="11">
      <c r="A11" s="4" t="inlineStr">
        <is>
          <t>Route and customer acquisition costs, net</t>
        </is>
      </c>
      <c r="B11" s="6" t="n">
        <v>15251</v>
      </c>
      <c r="C11" s="6" t="n">
        <v>17399</v>
      </c>
    </row>
    <row r="12">
      <c r="A12" s="4" t="inlineStr">
        <is>
          <t>Location contracts acquired, net</t>
        </is>
      </c>
      <c r="B12" s="6" t="n">
        <v>167734</v>
      </c>
      <c r="C12" s="6" t="n">
        <v>166783</v>
      </c>
    </row>
    <row r="13">
      <c r="A13" s="4" t="inlineStr">
        <is>
          <t>Goodwill</t>
        </is>
      </c>
      <c r="B13" s="6" t="n">
        <v>45754</v>
      </c>
      <c r="C13" s="6" t="n">
        <v>34511</v>
      </c>
    </row>
    <row r="14">
      <c r="A14" s="4" t="inlineStr">
        <is>
          <t>Investment in convertible notes, less current portion</t>
        </is>
      </c>
      <c r="B14" s="6" t="n">
        <v>30129</v>
      </c>
      <c r="C14" s="6" t="n">
        <v>19000</v>
      </c>
    </row>
    <row r="15">
      <c r="A15" s="4" t="inlineStr">
        <is>
          <t>Deferred income tax asset</t>
        </is>
      </c>
      <c r="B15" s="6" t="n">
        <v>3824</v>
      </c>
      <c r="C15" s="6" t="n">
        <v>0</v>
      </c>
    </row>
    <row r="16">
      <c r="A16" s="4" t="inlineStr">
        <is>
          <t>Other assets</t>
        </is>
      </c>
      <c r="B16" s="6" t="n">
        <v>2000</v>
      </c>
      <c r="C16" s="6" t="n">
        <v>928</v>
      </c>
    </row>
    <row r="17">
      <c r="A17" s="4" t="inlineStr">
        <is>
          <t>Total other assets</t>
        </is>
      </c>
      <c r="B17" s="6" t="n">
        <v>264692</v>
      </c>
      <c r="C17" s="6" t="n">
        <v>238621</v>
      </c>
    </row>
    <row r="18">
      <c r="A18" s="4" t="inlineStr">
        <is>
          <t>Total assets</t>
        </is>
      </c>
      <c r="B18" s="6" t="n">
        <v>560241</v>
      </c>
      <c r="C18" s="6" t="n">
        <v>509317</v>
      </c>
    </row>
    <row r="19">
      <c r="A19" s="3" t="inlineStr">
        <is>
          <t>Current liabilities:</t>
        </is>
      </c>
    </row>
    <row r="20">
      <c r="A20" s="4" t="inlineStr">
        <is>
          <t>Current maturities of debt</t>
        </is>
      </c>
      <c r="B20" s="6" t="n">
        <v>18250</v>
      </c>
      <c r="C20" s="6" t="n">
        <v>15000</v>
      </c>
    </row>
    <row r="21">
      <c r="A21" s="4" t="inlineStr">
        <is>
          <t>Current portion of route and customer acquisition costs payable</t>
        </is>
      </c>
      <c r="B21" s="6" t="n">
        <v>1608</v>
      </c>
      <c r="C21" s="6" t="n">
        <v>1700</v>
      </c>
    </row>
    <row r="22">
      <c r="A22" s="4" t="inlineStr">
        <is>
          <t>Accrued location gaming expense</t>
        </is>
      </c>
      <c r="B22" s="6" t="n">
        <v>0</v>
      </c>
      <c r="C22" s="6" t="n">
        <v>1323</v>
      </c>
    </row>
    <row r="23">
      <c r="A23" s="4" t="inlineStr">
        <is>
          <t>Accrued state gaming expense</t>
        </is>
      </c>
      <c r="B23" s="6" t="n">
        <v>0</v>
      </c>
      <c r="C23" s="6" t="n">
        <v>7119</v>
      </c>
    </row>
    <row r="24">
      <c r="A24" s="4" t="inlineStr">
        <is>
          <t>Accounts payable and other accrued expenses</t>
        </is>
      </c>
      <c r="B24" s="6" t="n">
        <v>23666</v>
      </c>
      <c r="C24" s="6" t="n">
        <v>17110</v>
      </c>
    </row>
    <row r="25">
      <c r="A25" s="4" t="inlineStr">
        <is>
          <t>Accrued compensation and related expenses</t>
        </is>
      </c>
      <c r="B25" s="6" t="n">
        <v>5853</v>
      </c>
      <c r="C25" s="6" t="n">
        <v>2401</v>
      </c>
    </row>
    <row r="26">
      <c r="A26" s="4" t="inlineStr">
        <is>
          <t>Current portion of consideration payable</t>
        </is>
      </c>
      <c r="B26" s="6" t="n">
        <v>3013</v>
      </c>
      <c r="C26" s="6" t="n">
        <v>10293</v>
      </c>
    </row>
    <row r="27">
      <c r="A27" s="4" t="inlineStr">
        <is>
          <t>Total current liabilities</t>
        </is>
      </c>
      <c r="B27" s="6" t="n">
        <v>52390</v>
      </c>
      <c r="C27" s="6" t="n">
        <v>54946</v>
      </c>
    </row>
    <row r="28">
      <c r="A28" s="3" t="inlineStr">
        <is>
          <t>Long-term liabilities:</t>
        </is>
      </c>
    </row>
    <row r="29">
      <c r="A29" s="4" t="inlineStr">
        <is>
          <t>Debt, net of current maturities</t>
        </is>
      </c>
      <c r="B29" s="6" t="n">
        <v>321891</v>
      </c>
      <c r="C29" s="6" t="n">
        <v>334692</v>
      </c>
    </row>
    <row r="30">
      <c r="A30" s="4" t="inlineStr">
        <is>
          <t>Route and customer acquisition costs payable, less current portion</t>
        </is>
      </c>
      <c r="B30" s="6" t="n">
        <v>4064</v>
      </c>
      <c r="C30" s="6" t="n">
        <v>4752</v>
      </c>
    </row>
    <row r="31">
      <c r="A31" s="4" t="inlineStr">
        <is>
          <t>Consideration payable, less current portion</t>
        </is>
      </c>
      <c r="B31" s="6" t="n">
        <v>20943</v>
      </c>
      <c r="C31" s="6" t="n">
        <v>16426</v>
      </c>
    </row>
    <row r="32">
      <c r="A32" s="4" t="inlineStr">
        <is>
          <t>Contingent earnout share liability</t>
        </is>
      </c>
      <c r="B32" s="6" t="n">
        <v>33069</v>
      </c>
      <c r="C32" s="6" t="n">
        <v>61478</v>
      </c>
    </row>
    <row r="33">
      <c r="A33" s="4" t="inlineStr">
        <is>
          <t>Warrant liability</t>
        </is>
      </c>
      <c r="B33" s="6" t="n">
        <v>13</v>
      </c>
      <c r="C33" s="6" t="n">
        <v>67057</v>
      </c>
    </row>
    <row r="34">
      <c r="A34" s="4" t="inlineStr">
        <is>
          <t>Deferred income tax liability</t>
        </is>
      </c>
      <c r="B34" s="6" t="n">
        <v>0</v>
      </c>
      <c r="C34" s="6" t="n">
        <v>12976</v>
      </c>
    </row>
    <row r="35">
      <c r="A35" s="4" t="inlineStr">
        <is>
          <t>Total long-term liabilities</t>
        </is>
      </c>
      <c r="B35" s="6" t="n">
        <v>379980</v>
      </c>
      <c r="C35" s="6" t="n">
        <v>497381</v>
      </c>
    </row>
    <row r="36">
      <c r="A36" s="3" t="inlineStr">
        <is>
          <t>Stockholders’ equity (deficit):</t>
        </is>
      </c>
    </row>
    <row r="37">
      <c r="A37" s="4" t="inlineStr">
        <is>
          <t>Preferred Stock, par value of $0.0001; 1,000,000 shares authorized; 0 shares issued and outstanding at December 31, 2020 and December 31, 2019</t>
        </is>
      </c>
      <c r="B37" s="6" t="n">
        <v>0</v>
      </c>
      <c r="C37" s="6" t="n">
        <v>0</v>
      </c>
    </row>
    <row r="38">
      <c r="A38" s="4" t="inlineStr">
        <is>
          <t>Class A-1 Common Stock, par value $0.0001; 250,000,000 shares authorized; 93,379,508 shares issued and outstanding at December 31, 2020; 76,637,470 shares issued and outstanding at December 31, 2019</t>
        </is>
      </c>
      <c r="B38" s="6" t="n">
        <v>9</v>
      </c>
      <c r="C38" s="6" t="n">
        <v>8</v>
      </c>
    </row>
    <row r="39">
      <c r="A39" s="4" t="inlineStr">
        <is>
          <t>Additional paid-in capital</t>
        </is>
      </c>
      <c r="B39" s="6" t="n">
        <v>179549</v>
      </c>
      <c r="C39" s="6" t="n">
        <v>8352</v>
      </c>
    </row>
    <row r="40">
      <c r="A40" s="4" t="inlineStr">
        <is>
          <t>Accumulated other comprehensive income</t>
        </is>
      </c>
      <c r="B40" s="6" t="n">
        <v>93</v>
      </c>
      <c r="C40" s="6" t="n">
        <v>0</v>
      </c>
    </row>
    <row r="41">
      <c r="A41" s="4" t="inlineStr">
        <is>
          <t>Accumulated deficit</t>
        </is>
      </c>
      <c r="B41" s="6" t="n">
        <v>-51780</v>
      </c>
      <c r="C41" s="6" t="n">
        <v>-51370</v>
      </c>
    </row>
    <row r="42">
      <c r="A42" s="4" t="inlineStr">
        <is>
          <t>Total stockholders' equity (deficit)</t>
        </is>
      </c>
      <c r="B42" s="6" t="n">
        <v>127871</v>
      </c>
      <c r="C42" s="6" t="n">
        <v>-43010</v>
      </c>
    </row>
    <row r="43">
      <c r="A43" s="4" t="inlineStr">
        <is>
          <t>Total liabilities and stockholders' equity (deficit)</t>
        </is>
      </c>
      <c r="B43" s="7" t="n">
        <v>560241</v>
      </c>
      <c r="C43" s="7" t="n">
        <v>5093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 (Tables)</t>
        </is>
      </c>
      <c r="B1" s="2" t="inlineStr">
        <is>
          <t>12 Months Ended</t>
        </is>
      </c>
    </row>
    <row r="2">
      <c r="B2" s="2" t="inlineStr">
        <is>
          <t>Dec. 31, 2020</t>
        </is>
      </c>
    </row>
    <row r="3">
      <c r="A3" s="3" t="inlineStr">
        <is>
          <t>Business Combinations [Abstract]</t>
        </is>
      </c>
    </row>
    <row r="4">
      <c r="A4" s="4" t="inlineStr">
        <is>
          <t>Schedule of Consideration Transferred and Fair Value of Assets Acquired and Liabilities Assumed</t>
        </is>
      </c>
      <c r="B4" s="4" t="inlineStr">
        <is>
          <t xml:space="preserve">The following table summarizes the fair value of consideration transferred and the estimated fair values of the assets acquired and liabilities assumed at the date of acquisition (in thousands): Cash paid $ 30,522 Fair value of contingent consideration 1,506 Total consideration $ 32,028 Cash $ 504 Location contracts acquired 17,500 Property and equipment: Video game terminals and equipment 2,479 Amusement and other equipment 207 Vehicles 43 Other assets, net 63 Goodwill 11,243 Total assets acquired 32,039 Accrued expenses assumed (11) Net assets acquired $ 32,028 The following table summarizes the fair value of consideration transferred and the fair values of the assets acquired and liabilities assumed at the date of acquisition (in thousands): Cash paid $ 106,578 Contingent consideration 7,136 Total consideration $ 113,714 Cash $ 8,861 Location contracts acquired 53,200 Property and equipment: Video game terminals and equipment 18,000 Land 28 Buildings 548 Vehicles 600 Goodwill 34,511 Total assets acquired 115,748 Accounts payable assumed (532) Accrued expenses assumed (1,502) Net assets acquired $ 113,714 Quad B Skyhigh G3 Mike's Amusement Family Amusement Total Cash paid at closing $ 610 $ 9,268 $ 36,500 $ 3,500 $ 1,512 $ 51,390 Contingent consideration payable — 4,324 1,026 — — 5,350 Promissory note — — — — 3,368 3,368 Due to seller — 618 3,019 — — 3,637 Total Consideration $ 610 $ 14,210 $ 40,545 $ 3,500 $ 4,880 $ 63,745 Cash $ — $ 1,126 $ 2,507 $ — $ — $ 3,633 Video game terminals and equipment — 506 3,009 — — 3,515 Amusement and other equipment 472 59 204 420 300 1,455 Location contracts acquired 138 12,519 34,825 3,080 4,580 55,142 Total fair value of net assets acquired $ 610 $ 14,210 $ 40,545 $ 3,500 $ 4,880 $ 63,745 </t>
        </is>
      </c>
    </row>
    <row r="5">
      <c r="A5" s="4" t="inlineStr">
        <is>
          <t>Schedule of Unaudited Pro Forma Results</t>
        </is>
      </c>
      <c r="B5" s="4" t="inlineStr">
        <is>
          <t xml:space="preserve">The following unaudited pro forma consolidated financial information reflects the results of operations of the Company for the years ended December 31, 2020, 2019 and 2018 as if the acquisitions of AVG, Tom's Amusements, Grand River Jackpot, Quad B, Skyhigh, G3, Mike’s Amusements, and Family Amusement, had occurred as of the beginning of the fiscal year prior to the fiscal year of acquisition, after giving effect to certain purchase accounting adjustments. These amounts are based on available financial information of the acquirees prior to the acquisition dates and are not necessarily indicative of what the Company’s operating results would have been had the acquisitions actually taken place at the beginning of the fiscal year prior to the fiscal year of acquisition. This unaudited pro forma information for the years ended December 31, does not project revenues and income before income tax expense post acquisition (in thousands). 2020 2019 2018 Revenues $ 327,090 $ 466,466 $ 409,142 Net (loss) income (626) (33,498) 16,098 </t>
        </is>
      </c>
    </row>
    <row r="6">
      <c r="A6" s="4" t="inlineStr">
        <is>
          <t>Schedule of Consideration Payable</t>
        </is>
      </c>
      <c r="B6" s="4" t="inlineStr">
        <is>
          <t>Current and long-term portions of consideration payable consist of the following at December 31 (in thousands): 2020 2019 Current Long-Term Current Long-Term TAV * $ 490 $ 3,206 $ 490 $ 3,497 Abraham * — — 55 — Fair Share Gaming * 1,096 523 1,057 899 Family Amusement 391 2,609 293 2,815 Skyhigh 601 5,789 763 3,948 G3 355 100 2,952 154 Grand River Jackpot — 5,755 2,304 5,113 IGS 80 — 2,379 — Tom's Amusements — 1,455 — — AVG — 1,506 — — Total $ 3,013 $ 20,943 $ 10,293 $ 16,426 • Acquisitions that occurred prior to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s summarize the Company’s assets that are measured at fair value on a recurring basis (in thousands): Fair Value Measurement at Reporting Date Using December 31, 2020 Quoted Prices in Active Markets for Identical Assets Significant Other Observable Inputs (Level 2) Significant Unobservable Inputs (Level 3) Assets: Investment in convertible notes $ 30,129 $ — $ — $ 30,129 Fair Value Measurement at Reporting Date Using December 31, 2019 Quoted Prices in Active Markets for Identical Assets Significant Other Observable Inputs (Level 2) Significant Unobservable Inputs (Level 3) Assets: Investment in convertible notes $ 30,000 $ — $ — $ 30,000 </t>
        </is>
      </c>
    </row>
    <row r="5">
      <c r="A5" s="4" t="inlineStr">
        <is>
          <t>Fair Value, Assets Measured on Recurring Basis, Unobservable Input Reconciliation</t>
        </is>
      </c>
      <c r="B5" s="4" t="inlineStr">
        <is>
          <t xml:space="preserve">The following table provides a roll-forward of the fair value of recurring Level 3 fair value measurements for assets for the years ended December 31 (in thousands): 2020 2019 Assets: Beginning of year balance $ 30,000 $ — Purchase of investment in convertible notes — 30,000 Fair value adjustments 129 — Ending balance $ 30,129 $ 30,000 </t>
        </is>
      </c>
    </row>
    <row r="6">
      <c r="A6" s="4" t="inlineStr">
        <is>
          <t>Schedule of Liabilities Measured on a Recurring Basis</t>
        </is>
      </c>
      <c r="B6" s="4" t="inlineStr">
        <is>
          <t xml:space="preserve">The following tables summarizes the Company’s liabilities that are measured at fair value on a recurring basis (in thousands): Fair Value Measurement at Reporting Date Using December 31, 2020 Quoted Prices in Active Markets for Identical Assets Significant Other Observable Inputs (Level 2) Significant Unobservable Inputs (Level 3) Liabilities: Contingent consideration $ 17,260 $ — $ — $ 17,260 Contingent earnout shares 33,069 — 33,069 — Warrants 13 — 13 — Total $ 50,342 $ — $ 33,082 $ 17,260 Fair Value Measurement at Reporting Date Using December 31, 2019 Quoted Prices in Active Markets for Identical Assets Significant Other Observable Inputs (Level 2) Significant Unobservable Inputs (Level 3) Liabilities: Contingent consideration $ 17,327 $ — $ — $ 17,327 Contingent earnout shares 61,478 — 61,478 — Warrants 67,057 44,250 22,807 — Total $ 145,862 $ 44,250 $ 84,285 $ 17,327 </t>
        </is>
      </c>
    </row>
    <row r="7">
      <c r="A7" s="4" t="inlineStr">
        <is>
          <t>Schedule of Changes in Level 3 Instruments</t>
        </is>
      </c>
      <c r="B7" s="4" t="inlineStr">
        <is>
          <t xml:space="preserve">The following table provides a roll-forward of the fair value of recurring Level 3 fair value measurements for liabilities for the years ended December 31 (in thousands): 2020 2019 2018 Liabilities: Beginning of year balance $ 17,327 $ 6,782 $ 785 Issuance of contingent consideration in connection with acquisitions 3,245 7,216 5,350 Payment of contingent consideration (4,420) (1,658) (387) Fair value adjustments 1,108 4,987 1,034 Ending balance $ 17,260 $ 17,327 $ 6,7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Reserved for Issuance</t>
        </is>
      </c>
      <c r="B4" s="4" t="inlineStr">
        <is>
          <t xml:space="preserve">At December 31, 2020 and 2019, the Company has reserved Class A-1 Common Stock for future issuance in relation to the following: 2020 2019 Class A-1 Common Stock warrants issued and outstanding 5,411 22,333,308 Class A-1 Common Stock options and RSUs issued and outstanding 3,885,360 2,376,700 Conversion of Class A-2 Common Stock 3,333,363 4,999,999 Class A-1 Common Stock reserved for issuance 7,224,134 29,710,0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Assumptions for Options Granted</t>
        </is>
      </c>
      <c r="B4" s="4" t="inlineStr">
        <is>
          <t>The following assumptions were used in the option valuation model for options granted during the years ended December 31, 2020 2019 * 2018 Expected approximate volatility 38% —% 35% Expected dividends None None None Expected term (in years) 7 None 3-5 Risk-free rate 0.44% -1.19% —% 2.41% - 2.62% Stock price N/A N/A $4 - $5 * there were no options granted in 2019</t>
        </is>
      </c>
    </row>
    <row r="5">
      <c r="A5" s="4" t="inlineStr">
        <is>
          <t>Summary of Options Granted and Range in Vesting Periods</t>
        </is>
      </c>
      <c r="B5" s="4" t="inlineStr">
        <is>
          <t>A summary of the options granted and the range in vesting periods based on specific provisions within the option agreements during the years ended December 31, are as follows: 2020 2019 * 2018 Options granted 1,449,779 0 108,288 Vesting period (in years) 4 - 5 0 3 - 5</t>
        </is>
      </c>
    </row>
    <row r="6">
      <c r="A6" s="4" t="inlineStr">
        <is>
          <t>Schedule of Vested Stock Options</t>
        </is>
      </c>
      <c r="B6" s="4" t="inlineStr">
        <is>
          <t xml:space="preserve">The following table sets forth of the activities of the Company’s vested stock options for the years ended December 31, 2020, 2019 and 2018. Outstanding options Shares Weighted Average Grant Date Fair Value Weighted Average Exercise Price Outstanding at January 1, 2018 4,122,910 $ 0.69 $ 2.03 Granted 108,288 1.73 5.10 Exercised (284,642) 0.40 1.15 Forfeited/expired (114,132) 1.03 2.96 Outstanding at December 31, 2018 3,832,424 0.73 2.16 Granted — — — Exercised (2,590,274) 0.62 1.84 Forfeited/expired (13,751) 0.77 2.33 Outstanding at December 31, 2019 1,228,399 0.96 2.91 Granted 1,449,779 4.49 11.20 Exercised (359,987) 0.69 2.33 Forfeited/expired (68,580) 1.32 3.85 Outstanding at December 31, 2020 2,249,611 3.25 8.32 </t>
        </is>
      </c>
    </row>
    <row r="7">
      <c r="A7" s="4" t="inlineStr">
        <is>
          <t>Summary of Nonvested Stock Options</t>
        </is>
      </c>
      <c r="B7" s="4" t="inlineStr">
        <is>
          <t xml:space="preserve">A summary of the status of the activities of the Company’s nonvested stock options for the years ended December 31, 2020, 2019 and 2018 is as follows. Nonvested options Shares Weighted Average Grant Date Fair Value Nonvested at January 1, 2018 2,735,572 $ 0.73 Granted 108,288 1.73 Vested (1,032,910) 0.62 Forfeited (101,361) 1.07 Nonvested at December 31, 2018 1,709,589 0.82 Granted — 0.00 Vested (547,537) 0.85 Forfeited (13,751) 0.77 Nonvested at December 31, 2019 1,148,301 0.95 Granted 1,449,779 4.49 Vested (496,464) 0.08 Forfeited (68,580) 1.32 Nonvested at December 31, 2020 2,033,036 3.49 </t>
        </is>
      </c>
    </row>
    <row r="8">
      <c r="A8" s="4" t="inlineStr">
        <is>
          <t>Schedule of Nonvested Restricted Stock Units Activity</t>
        </is>
      </c>
      <c r="B8" s="4" t="inlineStr">
        <is>
          <t xml:space="preserve">The RSUs are valued using the stock price on the grant date. The following table sets forth the activities of the Company’s RSUs for the year ended December 31, 2020. Non-vested RSUs Shares Weighted Average Grant Date Fair Value Nonvested at January 1, 2020 — $ — Granted 1,665,968 11.16 Vested (4,960) 10.08 Forfeited (25,259) 11.66 Nonvested at December 31, 2020 1,635,749 11.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any recognized income tax (benefit) expense of $(16.9) million, $5.2 million and $4.4 million during the years ended December 31, 2020, 2019 and 2018, respectively, which consists of the following (in thousands): 2020 2019 2018 Current provision Federal $ — $ (85) $ (100) State — 43 222 Total current provision — (42) 122 Deferred provision Federal (12,286) 3,740 3,256 State (4,632) 1,501 1,044 Total deferred provision (16,918) 5,241 4,300 Total income tax (benefit) expense $ (16,918) $ 5,199 $ 4,422 </t>
        </is>
      </c>
    </row>
    <row r="5">
      <c r="A5" s="4" t="inlineStr">
        <is>
          <t>Reconciliation of Expected Income Taxes</t>
        </is>
      </c>
      <c r="B5" s="4" t="inlineStr">
        <is>
          <t xml:space="preserve">A reconciliation of the “expected” income taxes computed by applying the federal statutory income tax rate to the total (benefit) expense is as follows (in thousands): 2020 2019 2018 Computed “expected” tax (benefit) expense $ (3,639) $ (6,629) $ 3,197 (Decrease) increase in income taxes resulting from: State income taxes (2,848) 1,634 1,219 Return-to-provision (7,613) (340) — Change in fair value of contingent earnout shares (1,782) 2,066 — Change in fair value of warrants (2,640) 4,423 — Permanently non-deductible transaction costs 485 2,079 — Officer's compensation — 1,991 — Other permanent items 220 (16) (264) Enacted rate change (6) — — Other 905 (9) 270 Total income tax (benefit) expense $ (16,918) $ 5,199 $ 4,422 </t>
        </is>
      </c>
    </row>
    <row r="6">
      <c r="A6" s="4" t="inlineStr">
        <is>
          <t>Schedule of Deferred Tax Assets and Liabilities</t>
        </is>
      </c>
      <c r="B6" s="4" t="inlineStr">
        <is>
          <t>The tax effects of temporary differences that gave rise to significant portions of the deferred tax assets and liabilities were as follows at December 31 (in thousands): 2020 2019 Deferred tax assets: Net operating loss carryforwards $ 31,215 $ 6,633 Location contracts and other intangibles 5,829 4,699 Stock-based compensation 1,428 — Other 394 260 38,866 11,592 Deferred tax liabilities: Property and equipment 35,005 24,568 Unrealized gain on investments in convertible notes 37 — 35,042 24,568 Total deferred tax assets and liabilities, net $ 3,824 $ (12,976)</t>
        </is>
      </c>
    </row>
    <row r="7">
      <c r="A7" s="4" t="inlineStr">
        <is>
          <t>Summary of Carryforwards of Net Operating Losses</t>
        </is>
      </c>
      <c r="B7" s="4" t="inlineStr">
        <is>
          <t>The following table summarizes carryforwards of net operating losses as of December 31 (in thousands): 2020 2019 Amount Expiration Amount Expiration Federal net operating losses $ 108,830 2033 $ 27,873 2033 State net operating losses 106,004 2024 14,454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Future minimum payments under these leases are as foll ows (in thousands): Years ending December 31: 2021 $ 336 2022 259 2023 148 Total $ 7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Basic and Diluted EPS</t>
        </is>
      </c>
      <c r="B4" s="4" t="inlineStr">
        <is>
          <t xml:space="preserve">The components of basic and diluted EPS were as follows (in thousands, except per share amounts): 2020 2019 2018 Net (loss) income $ (410) $ (36,764) $ 10,803 Less: Net income applicable to contingently issuable shares 909 — — Net (loss) income on which diluted earnings per share is calculated $ (1,319) $ (36,764) $ 10,803 Basic weighted average outstanding shares of common stock 83,045 61,848 57,621 Dilutive effect of stock-based awards for common stock — — 1,605 Dilutive effect of contingent earnout shares before conversion 68 — — Dilutive effect of stockholder notes receivable for common stock — — 407 Dilutive effect of warrants for common stock — — 2,549 Diluted weighted average outstanding shares of common stock 83,113 61,848 62,182 Earnings (loss) per share: Basic $ — $ (0.59) $ 0.19 Diluted $ (0.02) $ (0.59) $ 0.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40" customWidth="1" min="2" max="2"/>
    <col width="37" customWidth="1" min="3" max="3"/>
    <col width="21" customWidth="1" min="4" max="4"/>
  </cols>
  <sheetData>
    <row r="1">
      <c r="A1" s="1" t="inlineStr">
        <is>
          <t>Description of Business (Details) $ in Thousands</t>
        </is>
      </c>
      <c r="B1" s="2" t="inlineStr">
        <is>
          <t>12 Months Ended</t>
        </is>
      </c>
    </row>
    <row r="2">
      <c r="B2" s="2" t="inlineStr">
        <is>
          <t>Dec. 31, 2020USD ($)terminaldaylocation</t>
        </is>
      </c>
      <c r="C2" s="2" t="inlineStr">
        <is>
          <t>Dec. 31, 2019USD ($)locationterminal</t>
        </is>
      </c>
      <c r="D2" s="2" t="inlineStr">
        <is>
          <t>Dec. 31, 2018USD ($)</t>
        </is>
      </c>
    </row>
    <row r="3">
      <c r="A3" s="3" t="inlineStr">
        <is>
          <t>Unusual or Infrequent Item, or Both [Line Items]</t>
        </is>
      </c>
    </row>
    <row r="4">
      <c r="A4" s="4" t="inlineStr">
        <is>
          <t>Number of video gaming terminals | terminal</t>
        </is>
      </c>
      <c r="B4" s="6" t="n">
        <v>12247</v>
      </c>
      <c r="C4" s="6" t="n">
        <v>10499</v>
      </c>
    </row>
    <row r="5">
      <c r="A5" s="4" t="inlineStr">
        <is>
          <t>Number of video gaming locations | location</t>
        </is>
      </c>
      <c r="B5" s="6" t="n">
        <v>2435</v>
      </c>
      <c r="C5" s="6" t="n">
        <v>2312</v>
      </c>
    </row>
    <row r="6">
      <c r="A6" s="4" t="inlineStr">
        <is>
          <t>Number of days video gaming terminals inoperable | day</t>
        </is>
      </c>
      <c r="B6" s="6" t="n">
        <v>148</v>
      </c>
    </row>
    <row r="7">
      <c r="A7" s="4" t="inlineStr">
        <is>
          <t>Number of video gaming days in year | day</t>
        </is>
      </c>
      <c r="B7" s="6" t="n">
        <v>365</v>
      </c>
    </row>
    <row r="8">
      <c r="A8" s="4" t="inlineStr">
        <is>
          <t>Percent of days inoperable during quarter</t>
        </is>
      </c>
      <c r="B8" s="4" t="inlineStr">
        <is>
          <t>40.00%</t>
        </is>
      </c>
    </row>
    <row r="9">
      <c r="A9" s="4" t="inlineStr">
        <is>
          <t>Cash payment for asset acquisition</t>
        </is>
      </c>
      <c r="B9" s="7" t="n">
        <v>25761</v>
      </c>
      <c r="C9" s="7" t="n">
        <v>20796</v>
      </c>
      <c r="D9" s="7" t="n">
        <v>23246</v>
      </c>
    </row>
    <row r="10">
      <c r="A10" s="4" t="inlineStr">
        <is>
          <t>Other operating expenses</t>
        </is>
      </c>
      <c r="B10" s="6" t="n">
        <v>8948</v>
      </c>
      <c r="C10" s="7" t="n">
        <v>19649</v>
      </c>
      <c r="D10" s="7" t="n">
        <v>2997</v>
      </c>
    </row>
    <row r="11">
      <c r="A11" s="4" t="inlineStr">
        <is>
          <t>COVID-19</t>
        </is>
      </c>
    </row>
    <row r="12">
      <c r="A12" s="3" t="inlineStr">
        <is>
          <t>Unusual or Infrequent Item, or Both [Line Items]</t>
        </is>
      </c>
    </row>
    <row r="13">
      <c r="A13" s="4" t="inlineStr">
        <is>
          <t>Other nonrecurring expense, net</t>
        </is>
      </c>
      <c r="B13" s="6" t="n">
        <v>1200</v>
      </c>
    </row>
    <row r="14">
      <c r="A14" s="4" t="inlineStr">
        <is>
          <t>Other nonrecurring expense</t>
        </is>
      </c>
      <c r="B14" s="6" t="n">
        <v>2500</v>
      </c>
    </row>
    <row r="15">
      <c r="A15" s="4" t="inlineStr">
        <is>
          <t>Other nonrecurring expense, recoveries</t>
        </is>
      </c>
      <c r="B15" s="6" t="n">
        <v>1300</v>
      </c>
    </row>
    <row r="16">
      <c r="A16" s="4" t="inlineStr">
        <is>
          <t>Cash payment for asset acquisition</t>
        </is>
      </c>
      <c r="B16" s="6" t="n">
        <v>2000</v>
      </c>
    </row>
    <row r="17">
      <c r="A17" s="4" t="inlineStr">
        <is>
          <t>Other operating expenses</t>
        </is>
      </c>
      <c r="B17" s="7" t="n">
        <v>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 Balance Sheet (Details) - USD ($) $ in Thousands</t>
        </is>
      </c>
      <c r="B1" s="2" t="inlineStr">
        <is>
          <t>Dec. 31, 2020</t>
        </is>
      </c>
      <c r="C1" s="2" t="inlineStr">
        <is>
          <t>Sep. 30, 2020</t>
        </is>
      </c>
      <c r="D1" s="2" t="inlineStr">
        <is>
          <t>Jun. 30, 2020</t>
        </is>
      </c>
      <c r="E1" s="2" t="inlineStr">
        <is>
          <t>Mar. 31, 2020</t>
        </is>
      </c>
      <c r="F1" s="2" t="inlineStr">
        <is>
          <t>Dec. 31, 2019</t>
        </is>
      </c>
      <c r="G1" s="2" t="inlineStr">
        <is>
          <t>Dec. 31, 2018</t>
        </is>
      </c>
      <c r="H1" s="2" t="inlineStr">
        <is>
          <t>Dec. 31, 2017</t>
        </is>
      </c>
    </row>
    <row r="2">
      <c r="A2" s="3" t="inlineStr">
        <is>
          <t>Error Corrections and Prior Period Adjustments Restatement [Line Items]</t>
        </is>
      </c>
    </row>
    <row r="3">
      <c r="A3" s="4" t="inlineStr">
        <is>
          <t>Contingent earnout share liability</t>
        </is>
      </c>
      <c r="B3" s="7" t="n">
        <v>33069</v>
      </c>
      <c r="C3" s="7" t="n">
        <v>35684</v>
      </c>
      <c r="D3" s="7" t="n">
        <v>32086</v>
      </c>
      <c r="E3" s="7" t="n">
        <v>24912</v>
      </c>
      <c r="F3" s="7" t="n">
        <v>61478</v>
      </c>
    </row>
    <row r="4">
      <c r="A4" s="4" t="inlineStr">
        <is>
          <t>Warrant liability</t>
        </is>
      </c>
      <c r="B4" s="6" t="n">
        <v>13</v>
      </c>
      <c r="D4" s="6" t="n">
        <v>35100</v>
      </c>
      <c r="E4" s="6" t="n">
        <v>34453</v>
      </c>
      <c r="F4" s="6" t="n">
        <v>67057</v>
      </c>
    </row>
    <row r="5">
      <c r="A5" s="4" t="inlineStr">
        <is>
          <t>Total current liabilities</t>
        </is>
      </c>
      <c r="B5" s="6" t="n">
        <v>52390</v>
      </c>
      <c r="D5" s="6" t="n">
        <v>85575</v>
      </c>
      <c r="F5" s="6" t="n">
        <v>54946</v>
      </c>
    </row>
    <row r="6">
      <c r="A6" s="4" t="inlineStr">
        <is>
          <t>Total long-term liabilities</t>
        </is>
      </c>
      <c r="B6" s="6" t="n">
        <v>379980</v>
      </c>
      <c r="C6" s="6" t="n">
        <v>389715</v>
      </c>
      <c r="D6" s="6" t="n">
        <v>459530</v>
      </c>
      <c r="E6" s="6" t="n">
        <v>478270</v>
      </c>
      <c r="F6" s="6" t="n">
        <v>497381</v>
      </c>
    </row>
    <row r="7">
      <c r="A7" s="4" t="inlineStr">
        <is>
          <t>Common stock</t>
        </is>
      </c>
      <c r="B7" s="6" t="n">
        <v>9</v>
      </c>
      <c r="F7" s="6" t="n">
        <v>8</v>
      </c>
    </row>
    <row r="8">
      <c r="A8" s="4" t="inlineStr">
        <is>
          <t>Additional paid-in capital</t>
        </is>
      </c>
      <c r="B8" s="6" t="n">
        <v>179549</v>
      </c>
      <c r="C8" s="6" t="n">
        <v>165520</v>
      </c>
      <c r="D8" s="6" t="n">
        <v>30258</v>
      </c>
      <c r="E8" s="6" t="n">
        <v>28572</v>
      </c>
      <c r="F8" s="6" t="n">
        <v>8352</v>
      </c>
    </row>
    <row r="9">
      <c r="A9" s="4" t="inlineStr">
        <is>
          <t>Accumulated deficit</t>
        </is>
      </c>
      <c r="B9" s="6" t="n">
        <v>-51780</v>
      </c>
      <c r="C9" s="6" t="n">
        <v>-43260</v>
      </c>
      <c r="D9" s="6" t="n">
        <v>-50095</v>
      </c>
      <c r="E9" s="6" t="n">
        <v>-3326</v>
      </c>
      <c r="F9" s="6" t="n">
        <v>-51370</v>
      </c>
    </row>
    <row r="10">
      <c r="A10" s="4" t="inlineStr">
        <is>
          <t>Total stockholders' equity (deficit)</t>
        </is>
      </c>
      <c r="B10" s="6" t="n">
        <v>127871</v>
      </c>
      <c r="C10" s="6" t="n">
        <v>122269</v>
      </c>
      <c r="D10" s="6" t="n">
        <v>-19829</v>
      </c>
      <c r="E10" s="6" t="n">
        <v>25254</v>
      </c>
      <c r="F10" s="6" t="n">
        <v>-43010</v>
      </c>
      <c r="G10" s="7" t="n">
        <v>57118</v>
      </c>
      <c r="H10" s="7" t="n">
        <v>44534</v>
      </c>
    </row>
    <row r="11">
      <c r="A11" s="4" t="inlineStr">
        <is>
          <t>Deferred income tax liability</t>
        </is>
      </c>
      <c r="B11" s="6" t="n">
        <v>0</v>
      </c>
      <c r="C11" s="6" t="n">
        <v>13</v>
      </c>
      <c r="D11" s="6" t="n">
        <v>17673</v>
      </c>
      <c r="F11" s="6" t="n">
        <v>12976</v>
      </c>
    </row>
    <row r="12">
      <c r="A12" s="4" t="inlineStr">
        <is>
          <t>Class A-2 Common Stock</t>
        </is>
      </c>
    </row>
    <row r="13">
      <c r="A13" s="3" t="inlineStr">
        <is>
          <t>Error Corrections and Prior Period Adjustments Restatement [Line Items]</t>
        </is>
      </c>
    </row>
    <row r="14">
      <c r="A14" s="4" t="inlineStr">
        <is>
          <t>Common stock</t>
        </is>
      </c>
      <c r="C14" s="6" t="n">
        <v>0</v>
      </c>
      <c r="D14" s="6" t="n">
        <v>0</v>
      </c>
      <c r="E14" s="6" t="n">
        <v>0</v>
      </c>
      <c r="F14" s="6" t="n">
        <v>0</v>
      </c>
    </row>
    <row r="15">
      <c r="A15" s="4" t="inlineStr">
        <is>
          <t>Previously Reported</t>
        </is>
      </c>
    </row>
    <row r="16">
      <c r="A16" s="3" t="inlineStr">
        <is>
          <t>Error Corrections and Prior Period Adjustments Restatement [Line Items]</t>
        </is>
      </c>
    </row>
    <row r="17">
      <c r="A17" s="4" t="inlineStr">
        <is>
          <t>Contingent earnout share liability</t>
        </is>
      </c>
      <c r="C17" s="6" t="n">
        <v>0</v>
      </c>
      <c r="D17" s="6" t="n">
        <v>0</v>
      </c>
      <c r="E17" s="6" t="n">
        <v>0</v>
      </c>
      <c r="F17" s="6" t="n">
        <v>0</v>
      </c>
    </row>
    <row r="18">
      <c r="A18" s="4" t="inlineStr">
        <is>
          <t>Warrant liability</t>
        </is>
      </c>
      <c r="B18" s="6" t="n">
        <v>0</v>
      </c>
      <c r="D18" s="6" t="n">
        <v>0</v>
      </c>
      <c r="E18" s="6" t="n">
        <v>0</v>
      </c>
      <c r="F18" s="6" t="n">
        <v>0</v>
      </c>
    </row>
    <row r="19">
      <c r="A19" s="4" t="inlineStr">
        <is>
          <t>Total current liabilities</t>
        </is>
      </c>
      <c r="D19" s="6" t="n">
        <v>50475</v>
      </c>
    </row>
    <row r="20">
      <c r="A20" s="4" t="inlineStr">
        <is>
          <t>Total long-term liabilities</t>
        </is>
      </c>
      <c r="B20" s="6" t="n">
        <v>379967</v>
      </c>
      <c r="C20" s="6" t="n">
        <v>354017</v>
      </c>
      <c r="D20" s="6" t="n">
        <v>409770</v>
      </c>
      <c r="E20" s="6" t="n">
        <v>418905</v>
      </c>
      <c r="F20" s="6" t="n">
        <v>368846</v>
      </c>
    </row>
    <row r="21">
      <c r="A21" s="4" t="inlineStr">
        <is>
          <t>Additional paid-in capital</t>
        </is>
      </c>
      <c r="B21" s="6" t="n">
        <v>171073</v>
      </c>
      <c r="C21" s="6" t="n">
        <v>189524</v>
      </c>
      <c r="D21" s="6" t="n">
        <v>108732</v>
      </c>
      <c r="E21" s="6" t="n">
        <v>107046</v>
      </c>
      <c r="F21" s="6" t="n">
        <v>105986</v>
      </c>
    </row>
    <row r="22">
      <c r="A22" s="4" t="inlineStr">
        <is>
          <t>Accumulated deficit</t>
        </is>
      </c>
      <c r="B22" s="6" t="n">
        <v>-43291</v>
      </c>
      <c r="C22" s="6" t="n">
        <v>-31567</v>
      </c>
      <c r="D22" s="6" t="n">
        <v>-43710</v>
      </c>
      <c r="E22" s="6" t="n">
        <v>-22436</v>
      </c>
      <c r="F22" s="6" t="n">
        <v>-20470</v>
      </c>
    </row>
    <row r="23">
      <c r="A23" s="4" t="inlineStr">
        <is>
          <t>Total stockholders' equity (deficit)</t>
        </is>
      </c>
      <c r="B23" s="7" t="n">
        <v>127884</v>
      </c>
      <c r="C23" s="6" t="n">
        <v>157967</v>
      </c>
      <c r="D23" s="6" t="n">
        <v>65031</v>
      </c>
      <c r="E23" s="6" t="n">
        <v>84619</v>
      </c>
      <c r="F23" s="6" t="n">
        <v>85525</v>
      </c>
    </row>
    <row r="24">
      <c r="A24" s="4" t="inlineStr">
        <is>
          <t>Deferred income tax liability</t>
        </is>
      </c>
      <c r="C24" s="6" t="n">
        <v>0</v>
      </c>
      <c r="D24" s="6" t="n">
        <v>0</v>
      </c>
    </row>
    <row r="25">
      <c r="A25" s="4" t="inlineStr">
        <is>
          <t>Previously Reported | Class A-2 Common Stock</t>
        </is>
      </c>
    </row>
    <row r="26">
      <c r="A26" s="3" t="inlineStr">
        <is>
          <t>Error Corrections and Prior Period Adjustments Restatement [Line Items]</t>
        </is>
      </c>
    </row>
    <row r="27">
      <c r="A27" s="4" t="inlineStr">
        <is>
          <t>Common stock</t>
        </is>
      </c>
      <c r="C27" s="6" t="n">
        <v>1</v>
      </c>
      <c r="D27" s="6" t="n">
        <v>1</v>
      </c>
      <c r="E27" s="6" t="n">
        <v>1</v>
      </c>
      <c r="F27" s="6" t="n">
        <v>1</v>
      </c>
    </row>
    <row r="28">
      <c r="A28" s="4" t="inlineStr">
        <is>
          <t>As Originally Restated</t>
        </is>
      </c>
    </row>
    <row r="29">
      <c r="A29" s="3" t="inlineStr">
        <is>
          <t>Error Corrections and Prior Period Adjustments Restatement [Line Items]</t>
        </is>
      </c>
    </row>
    <row r="30">
      <c r="A30" s="4" t="inlineStr">
        <is>
          <t>Contingent earnout share liability</t>
        </is>
      </c>
      <c r="C30" s="6" t="n">
        <v>35684</v>
      </c>
      <c r="D30" s="6" t="n">
        <v>32086</v>
      </c>
      <c r="E30" s="6" t="n">
        <v>24912</v>
      </c>
      <c r="F30" s="6" t="n">
        <v>61478</v>
      </c>
    </row>
    <row r="31">
      <c r="A31" s="4" t="inlineStr">
        <is>
          <t>Warrant liability</t>
        </is>
      </c>
      <c r="E31" s="6" t="n">
        <v>0</v>
      </c>
      <c r="F31" s="6" t="n">
        <v>0</v>
      </c>
    </row>
    <row r="32">
      <c r="A32" s="4" t="inlineStr">
        <is>
          <t>Total long-term liabilities</t>
        </is>
      </c>
      <c r="C32" s="6" t="n">
        <v>389701</v>
      </c>
      <c r="D32" s="6" t="n">
        <v>441856</v>
      </c>
      <c r="E32" s="6" t="n">
        <v>443817</v>
      </c>
      <c r="F32" s="6" t="n">
        <v>430324</v>
      </c>
    </row>
    <row r="33">
      <c r="A33" s="4" t="inlineStr">
        <is>
          <t>Additional paid-in capital</t>
        </is>
      </c>
      <c r="C33" s="6" t="n">
        <v>157045</v>
      </c>
      <c r="D33" s="6" t="n">
        <v>76251</v>
      </c>
      <c r="E33" s="6" t="n">
        <v>74565</v>
      </c>
      <c r="F33" s="6" t="n">
        <v>54346</v>
      </c>
    </row>
    <row r="34">
      <c r="A34" s="4" t="inlineStr">
        <is>
          <t>Accumulated deficit</t>
        </is>
      </c>
      <c r="C34" s="6" t="n">
        <v>-34771</v>
      </c>
      <c r="D34" s="6" t="n">
        <v>-43314</v>
      </c>
      <c r="E34" s="6" t="n">
        <v>-14866</v>
      </c>
      <c r="F34" s="6" t="n">
        <v>-30307</v>
      </c>
    </row>
    <row r="35">
      <c r="A35" s="4" t="inlineStr">
        <is>
          <t>Total stockholders' equity (deficit)</t>
        </is>
      </c>
      <c r="C35" s="6" t="n">
        <v>122283</v>
      </c>
      <c r="D35" s="6" t="n">
        <v>32945</v>
      </c>
      <c r="E35" s="6" t="n">
        <v>59707</v>
      </c>
      <c r="F35" s="6" t="n">
        <v>24047</v>
      </c>
    </row>
    <row r="36">
      <c r="A36" s="4" t="inlineStr">
        <is>
          <t>Deferred income tax liability</t>
        </is>
      </c>
      <c r="C36" s="6" t="n">
        <v>0</v>
      </c>
      <c r="D36" s="6" t="n">
        <v>0</v>
      </c>
    </row>
    <row r="37">
      <c r="A37" s="4" t="inlineStr">
        <is>
          <t>As Originally Restated | Class A-2 Common Stock</t>
        </is>
      </c>
    </row>
    <row r="38">
      <c r="A38" s="3" t="inlineStr">
        <is>
          <t>Error Corrections and Prior Period Adjustments Restatement [Line Items]</t>
        </is>
      </c>
    </row>
    <row r="39">
      <c r="A39" s="4" t="inlineStr">
        <is>
          <t>Common stock</t>
        </is>
      </c>
      <c r="C39" s="7" t="n">
        <v>0</v>
      </c>
      <c r="D39" s="7" t="n">
        <v>0</v>
      </c>
      <c r="E39" s="7" t="n">
        <v>0</v>
      </c>
      <c r="F3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Restatement of Previously Issued Financial Statements - Income Statement (Details) - USD ($) $ / shares in Units,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I2" s="2" t="inlineStr">
        <is>
          <t>Dec. 31, 2019</t>
        </is>
      </c>
      <c r="K2" s="2" t="inlineStr">
        <is>
          <t>Dec. 31, 2018</t>
        </is>
      </c>
    </row>
    <row r="3">
      <c r="A3" s="3" t="inlineStr">
        <is>
          <t>Error Corrections and Prior Period Adjustments Restatement [Line Items]</t>
        </is>
      </c>
    </row>
    <row r="4">
      <c r="A4" s="4" t="inlineStr">
        <is>
          <t>Net revenues</t>
        </is>
      </c>
      <c r="B4" s="7" t="n">
        <v>135097</v>
      </c>
      <c r="D4" s="7" t="n">
        <v>106463</v>
      </c>
      <c r="E4" s="7" t="n">
        <v>106843</v>
      </c>
      <c r="G4" s="7" t="n">
        <v>316352</v>
      </c>
      <c r="I4" s="7" t="n">
        <v>428696</v>
      </c>
      <c r="K4" s="7" t="n">
        <v>335081</v>
      </c>
    </row>
    <row r="5">
      <c r="A5" s="4" t="inlineStr">
        <is>
          <t>Cost of revenue (exclusive of depreciation and amortization expense shown below)</t>
        </is>
      </c>
      <c r="B5" s="6" t="n">
        <v>90556</v>
      </c>
      <c r="C5" s="7" t="n">
        <v>530</v>
      </c>
      <c r="D5" s="6" t="n">
        <v>70708</v>
      </c>
      <c r="E5" s="6" t="n">
        <v>71239</v>
      </c>
      <c r="G5" s="6" t="n">
        <v>211086</v>
      </c>
      <c r="I5" s="6" t="n">
        <v>282008</v>
      </c>
      <c r="K5" s="6" t="n">
        <v>217457</v>
      </c>
    </row>
    <row r="6">
      <c r="A6" s="4" t="inlineStr">
        <is>
          <t>General and administrative</t>
        </is>
      </c>
      <c r="B6" s="6" t="n">
        <v>23164</v>
      </c>
      <c r="C6" s="6" t="n">
        <v>9921</v>
      </c>
      <c r="D6" s="6" t="n">
        <v>21975</v>
      </c>
      <c r="E6" s="6" t="n">
        <v>31896</v>
      </c>
      <c r="G6" s="6" t="n">
        <v>77420</v>
      </c>
      <c r="I6" s="6" t="n">
        <v>69330</v>
      </c>
      <c r="K6" s="6" t="n">
        <v>54295</v>
      </c>
    </row>
    <row r="7">
      <c r="A7" s="4" t="inlineStr">
        <is>
          <t>Total operating expenses</t>
        </is>
      </c>
      <c r="B7" s="6" t="n">
        <v>126113</v>
      </c>
      <c r="D7" s="6" t="n">
        <v>104320</v>
      </c>
      <c r="E7" s="6" t="n">
        <v>128539</v>
      </c>
      <c r="G7" s="6" t="n">
        <v>341031</v>
      </c>
      <c r="I7" s="6" t="n">
        <v>415360</v>
      </c>
      <c r="K7" s="6" t="n">
        <v>310212</v>
      </c>
    </row>
    <row r="8">
      <c r="A8" s="4" t="inlineStr">
        <is>
          <t>(Gain)/loss on change in fair value of contingent earnout shares</t>
        </is>
      </c>
      <c r="B8" s="6" t="n">
        <v>3599</v>
      </c>
      <c r="C8" s="6" t="n">
        <v>7174</v>
      </c>
      <c r="D8" s="6" t="n">
        <v>-17406</v>
      </c>
      <c r="E8" s="6" t="n">
        <v>-10232</v>
      </c>
      <c r="F8" s="7" t="n">
        <v>-6633</v>
      </c>
      <c r="G8" s="6" t="n">
        <v>-8484</v>
      </c>
      <c r="I8" s="6" t="n">
        <v>9837</v>
      </c>
      <c r="K8" s="6" t="n">
        <v>0</v>
      </c>
    </row>
    <row r="9">
      <c r="A9" s="4" t="inlineStr">
        <is>
          <t>(Gain)/loss on change in fair value of warrants</t>
        </is>
      </c>
      <c r="B9" s="6" t="n">
        <v>1710</v>
      </c>
      <c r="C9" s="6" t="n">
        <v>18320</v>
      </c>
      <c r="D9" s="6" t="n">
        <v>-32603</v>
      </c>
      <c r="E9" s="6" t="n">
        <v>-14283</v>
      </c>
      <c r="F9" s="6" t="n">
        <v>-12574</v>
      </c>
      <c r="G9" s="6" t="n">
        <v>-12574</v>
      </c>
      <c r="I9" s="6" t="n">
        <v>21063</v>
      </c>
      <c r="K9" s="6" t="n">
        <v>0</v>
      </c>
    </row>
    <row r="10">
      <c r="A10" s="4" t="inlineStr">
        <is>
          <t>(Loss) income before income tax (benefit) expense</t>
        </is>
      </c>
      <c r="B10" s="6" t="n">
        <v>241</v>
      </c>
      <c r="C10" s="6" t="n">
        <v>-51823</v>
      </c>
      <c r="D10" s="6" t="n">
        <v>47904</v>
      </c>
      <c r="E10" s="6" t="n">
        <v>-3919</v>
      </c>
      <c r="F10" s="6" t="n">
        <v>-3678</v>
      </c>
      <c r="G10" s="6" t="n">
        <v>-17328</v>
      </c>
      <c r="I10" s="6" t="n">
        <v>-31565</v>
      </c>
      <c r="K10" s="6" t="n">
        <v>15225</v>
      </c>
    </row>
    <row r="11">
      <c r="A11" s="4" t="inlineStr">
        <is>
          <t>Net (loss) income</t>
        </is>
      </c>
      <c r="B11" s="7" t="n">
        <v>6834</v>
      </c>
      <c r="C11" s="7" t="n">
        <v>-46768</v>
      </c>
      <c r="D11" s="7" t="n">
        <v>48043</v>
      </c>
      <c r="E11" s="7" t="n">
        <v>1275</v>
      </c>
      <c r="F11" s="7" t="n">
        <v>8109</v>
      </c>
      <c r="G11" s="7" t="n">
        <v>-410</v>
      </c>
      <c r="I11" s="7" t="n">
        <v>-36764</v>
      </c>
      <c r="K11" s="7" t="n">
        <v>10803</v>
      </c>
    </row>
    <row r="12">
      <c r="A12" s="4" t="inlineStr">
        <is>
          <t>Earnings per share - basic (in usd per share)</t>
        </is>
      </c>
      <c r="B12" s="8" t="n">
        <v>0.08</v>
      </c>
      <c r="C12" s="8" t="n">
        <v>-0.6</v>
      </c>
      <c r="D12" s="8" t="n">
        <v>0.62</v>
      </c>
      <c r="E12" s="8" t="n">
        <v>0.02</v>
      </c>
      <c r="F12" s="8" t="n">
        <v>0.1</v>
      </c>
      <c r="G12" s="7" t="n">
        <v>0</v>
      </c>
      <c r="H12" s="4" t="inlineStr">
        <is>
          <t>[1]</t>
        </is>
      </c>
      <c r="I12" s="8" t="n">
        <v>-0.59</v>
      </c>
      <c r="J12" s="4" t="inlineStr">
        <is>
          <t>[1]</t>
        </is>
      </c>
      <c r="K12" s="8" t="n">
        <v>0.19</v>
      </c>
      <c r="L12" s="4" t="inlineStr">
        <is>
          <t>[1]</t>
        </is>
      </c>
    </row>
    <row r="13">
      <c r="A13" s="4" t="inlineStr">
        <is>
          <t>Earnings per share - diluted (in usd per share)</t>
        </is>
      </c>
      <c r="B13" s="8" t="n">
        <v>0.08</v>
      </c>
      <c r="C13" s="8" t="n">
        <v>-0.6</v>
      </c>
      <c r="D13" s="8" t="n">
        <v>0.6</v>
      </c>
      <c r="E13" s="8" t="n">
        <v>0.01</v>
      </c>
      <c r="F13" s="8" t="n">
        <v>0.09</v>
      </c>
      <c r="G13" s="8" t="n">
        <v>-0.02</v>
      </c>
      <c r="H13" s="4" t="inlineStr">
        <is>
          <t>[1]</t>
        </is>
      </c>
      <c r="I13" s="8" t="n">
        <v>-0.59</v>
      </c>
      <c r="J13" s="4" t="inlineStr">
        <is>
          <t>[1]</t>
        </is>
      </c>
      <c r="K13" s="8" t="n">
        <v>0.17</v>
      </c>
      <c r="L13" s="4" t="inlineStr">
        <is>
          <t>[1]</t>
        </is>
      </c>
    </row>
    <row r="14">
      <c r="A14" s="4" t="inlineStr">
        <is>
          <t>Amusement</t>
        </is>
      </c>
    </row>
    <row r="15">
      <c r="A15" s="3" t="inlineStr">
        <is>
          <t>Error Corrections and Prior Period Adjustments Restatement [Line Items]</t>
        </is>
      </c>
    </row>
    <row r="16">
      <c r="A16" s="4" t="inlineStr">
        <is>
          <t>Net revenues</t>
        </is>
      </c>
      <c r="B16" s="7" t="n">
        <v>3031</v>
      </c>
      <c r="D16" s="7" t="n">
        <v>2831</v>
      </c>
      <c r="E16" s="7" t="n">
        <v>3091</v>
      </c>
      <c r="G16" s="7" t="n">
        <v>9247</v>
      </c>
      <c r="I16" s="7" t="n">
        <v>9749</v>
      </c>
      <c r="K16" s="7" t="n">
        <v>7001</v>
      </c>
    </row>
    <row r="17">
      <c r="A17" s="4" t="inlineStr">
        <is>
          <t>ATM fees and other revenue</t>
        </is>
      </c>
    </row>
    <row r="18">
      <c r="A18" s="3" t="inlineStr">
        <is>
          <t>Error Corrections and Prior Period Adjustments Restatement [Line Items]</t>
        </is>
      </c>
    </row>
    <row r="19">
      <c r="A19" s="4" t="inlineStr">
        <is>
          <t>Net revenues</t>
        </is>
      </c>
      <c r="B19" s="6" t="n">
        <v>2431</v>
      </c>
      <c r="D19" s="6" t="n">
        <v>2057</v>
      </c>
      <c r="E19" s="6" t="n">
        <v>2177</v>
      </c>
      <c r="G19" s="6" t="n">
        <v>6585</v>
      </c>
      <c r="I19" s="6" t="n">
        <v>8311</v>
      </c>
      <c r="K19" s="7" t="n">
        <v>6369</v>
      </c>
    </row>
    <row r="20">
      <c r="A20" s="4" t="inlineStr">
        <is>
          <t>Previously Reported</t>
        </is>
      </c>
    </row>
    <row r="21">
      <c r="A21" s="3" t="inlineStr">
        <is>
          <t>Error Corrections and Prior Period Adjustments Restatement [Line Items]</t>
        </is>
      </c>
    </row>
    <row r="22">
      <c r="A22" s="4" t="inlineStr">
        <is>
          <t>Net revenues</t>
        </is>
      </c>
      <c r="B22" s="6" t="n">
        <v>136332</v>
      </c>
      <c r="D22" s="6" t="n">
        <v>105228</v>
      </c>
      <c r="E22" s="6" t="n">
        <v>105607</v>
      </c>
      <c r="I22" s="6" t="n">
        <v>424385</v>
      </c>
    </row>
    <row r="23">
      <c r="A23" s="4" t="inlineStr">
        <is>
          <t>Cost of revenue (exclusive of depreciation and amortization expense shown below)</t>
        </is>
      </c>
      <c r="B23" s="6" t="n">
        <v>91792</v>
      </c>
      <c r="C23" s="7" t="n">
        <v>0</v>
      </c>
      <c r="D23" s="6" t="n">
        <v>67980</v>
      </c>
      <c r="E23" s="6" t="n">
        <v>67980</v>
      </c>
      <c r="I23" s="6" t="n">
        <v>271999</v>
      </c>
    </row>
    <row r="24">
      <c r="A24" s="4" t="inlineStr">
        <is>
          <t>General and administrative</t>
        </is>
      </c>
      <c r="B24" s="6" t="n">
        <v>23164</v>
      </c>
      <c r="C24" s="6" t="n">
        <v>10451</v>
      </c>
      <c r="D24" s="6" t="n">
        <v>23468</v>
      </c>
      <c r="E24" s="6" t="n">
        <v>33919</v>
      </c>
      <c r="I24" s="6" t="n">
        <v>75028</v>
      </c>
    </row>
    <row r="25">
      <c r="A25" s="4" t="inlineStr">
        <is>
          <t>Total operating expenses</t>
        </is>
      </c>
      <c r="B25" s="6" t="n">
        <v>127348</v>
      </c>
      <c r="D25" s="6" t="n">
        <v>103084</v>
      </c>
      <c r="E25" s="6" t="n">
        <v>127303</v>
      </c>
      <c r="I25" s="6" t="n">
        <v>411049</v>
      </c>
    </row>
    <row r="26">
      <c r="A26" s="4" t="inlineStr">
        <is>
          <t>(Gain)/loss on change in fair value of contingent earnout shares</t>
        </is>
      </c>
      <c r="B26" s="6" t="n">
        <v>0</v>
      </c>
      <c r="C26" s="6" t="n">
        <v>0</v>
      </c>
      <c r="D26" s="6" t="n">
        <v>0</v>
      </c>
      <c r="E26" s="6" t="n">
        <v>0</v>
      </c>
      <c r="F26" s="7" t="n">
        <v>0</v>
      </c>
      <c r="I26" s="6" t="n">
        <v>0</v>
      </c>
    </row>
    <row r="27">
      <c r="A27" s="4" t="inlineStr">
        <is>
          <t>(Gain)/loss on change in fair value of warrants</t>
        </is>
      </c>
      <c r="B27" s="6" t="n">
        <v>0</v>
      </c>
      <c r="C27" s="6" t="n">
        <v>0</v>
      </c>
      <c r="D27" s="6" t="n">
        <v>0</v>
      </c>
      <c r="E27" s="6" t="n">
        <v>0</v>
      </c>
      <c r="F27" s="6" t="n">
        <v>0</v>
      </c>
      <c r="G27" s="6" t="n">
        <v>0</v>
      </c>
      <c r="I27" s="6" t="n">
        <v>0</v>
      </c>
    </row>
    <row r="28">
      <c r="A28" s="4" t="inlineStr">
        <is>
          <t>(Loss) income before income tax (benefit) expense</t>
        </is>
      </c>
      <c r="B28" s="6" t="n">
        <v>5550</v>
      </c>
      <c r="C28" s="6" t="n">
        <v>-26329</v>
      </c>
      <c r="D28" s="6" t="n">
        <v>-2105</v>
      </c>
      <c r="E28" s="6" t="n">
        <v>-28434</v>
      </c>
      <c r="F28" s="6" t="n">
        <v>-22885</v>
      </c>
      <c r="G28" s="6" t="n">
        <v>-29902</v>
      </c>
      <c r="I28" s="6" t="n">
        <v>-665</v>
      </c>
    </row>
    <row r="29">
      <c r="A29" s="4" t="inlineStr">
        <is>
          <t>Net (loss) income</t>
        </is>
      </c>
      <c r="B29" s="7" t="n">
        <v>12143</v>
      </c>
      <c r="C29" s="7" t="n">
        <v>-21274</v>
      </c>
      <c r="D29" s="7" t="n">
        <v>-1966</v>
      </c>
      <c r="E29" s="7" t="n">
        <v>-23240</v>
      </c>
      <c r="F29" s="7" t="n">
        <v>-11097</v>
      </c>
      <c r="G29" s="7" t="n">
        <v>-12984</v>
      </c>
      <c r="I29" s="7" t="n">
        <v>-5864</v>
      </c>
    </row>
    <row r="30">
      <c r="A30" s="4" t="inlineStr">
        <is>
          <t>Earnings per share - basic (in usd per share)</t>
        </is>
      </c>
      <c r="B30" s="8" t="n">
        <v>0.15</v>
      </c>
      <c r="C30" s="8" t="n">
        <v>-0.27</v>
      </c>
      <c r="D30" s="8" t="n">
        <v>-0.03</v>
      </c>
      <c r="E30" s="8" t="n">
        <v>-0.3</v>
      </c>
      <c r="F30" s="8" t="n">
        <v>-0.14</v>
      </c>
      <c r="G30" s="8" t="n">
        <v>-0.16</v>
      </c>
      <c r="I30" s="8" t="n">
        <v>-0.09</v>
      </c>
    </row>
    <row r="31">
      <c r="A31" s="4" t="inlineStr">
        <is>
          <t>Earnings per share - diluted (in usd per share)</t>
        </is>
      </c>
      <c r="B31" s="8" t="n">
        <v>0.14</v>
      </c>
      <c r="C31" s="8" t="n">
        <v>-0.27</v>
      </c>
      <c r="D31" s="8" t="n">
        <v>-0.03</v>
      </c>
      <c r="E31" s="8" t="n">
        <v>-0.3</v>
      </c>
      <c r="F31" s="8" t="n">
        <v>-0.14</v>
      </c>
      <c r="G31" s="8" t="n">
        <v>-0.16</v>
      </c>
      <c r="I31" s="8" t="n">
        <v>-0.09</v>
      </c>
    </row>
    <row r="32">
      <c r="A32" s="4" t="inlineStr">
        <is>
          <t>Previously Reported | Amusement</t>
        </is>
      </c>
    </row>
    <row r="33">
      <c r="A33" s="3" t="inlineStr">
        <is>
          <t>Error Corrections and Prior Period Adjustments Restatement [Line Items]</t>
        </is>
      </c>
    </row>
    <row r="34">
      <c r="A34" s="4" t="inlineStr">
        <is>
          <t>Net revenues</t>
        </is>
      </c>
      <c r="B34" s="7" t="n">
        <v>4171</v>
      </c>
      <c r="D34" s="7" t="n">
        <v>1692</v>
      </c>
      <c r="E34" s="7" t="n">
        <v>1952</v>
      </c>
      <c r="I34" s="7" t="n">
        <v>5912</v>
      </c>
    </row>
    <row r="35">
      <c r="A35" s="4" t="inlineStr">
        <is>
          <t>Previously Reported | ATM fees and other revenue</t>
        </is>
      </c>
    </row>
    <row r="36">
      <c r="A36" s="3" t="inlineStr">
        <is>
          <t>Error Corrections and Prior Period Adjustments Restatement [Line Items]</t>
        </is>
      </c>
    </row>
    <row r="37">
      <c r="A37" s="4" t="inlineStr">
        <is>
          <t>Net revenues</t>
        </is>
      </c>
      <c r="B37" s="6" t="n">
        <v>2526</v>
      </c>
      <c r="D37" s="6" t="n">
        <v>1961</v>
      </c>
      <c r="E37" s="6" t="n">
        <v>2080</v>
      </c>
      <c r="I37" s="6" t="n">
        <v>7837</v>
      </c>
    </row>
    <row r="38">
      <c r="A38" s="4" t="inlineStr">
        <is>
          <t>As Originally Restated</t>
        </is>
      </c>
    </row>
    <row r="39">
      <c r="A39" s="3" t="inlineStr">
        <is>
          <t>Error Corrections and Prior Period Adjustments Restatement [Line Items]</t>
        </is>
      </c>
    </row>
    <row r="40">
      <c r="A40" s="4" t="inlineStr">
        <is>
          <t>Net revenues</t>
        </is>
      </c>
      <c r="B40" s="6" t="n">
        <v>135097</v>
      </c>
      <c r="D40" s="6" t="n">
        <v>106463</v>
      </c>
      <c r="E40" s="6" t="n">
        <v>106843</v>
      </c>
      <c r="I40" s="6" t="n">
        <v>428696</v>
      </c>
    </row>
    <row r="41">
      <c r="A41" s="4" t="inlineStr">
        <is>
          <t>Cost of revenue (exclusive of depreciation and amortization expense shown below)</t>
        </is>
      </c>
      <c r="B41" s="6" t="n">
        <v>90556</v>
      </c>
      <c r="C41" s="7" t="n">
        <v>530</v>
      </c>
      <c r="D41" s="6" t="n">
        <v>70708</v>
      </c>
      <c r="E41" s="6" t="n">
        <v>71239</v>
      </c>
      <c r="I41" s="6" t="n">
        <v>282008</v>
      </c>
    </row>
    <row r="42">
      <c r="A42" s="4" t="inlineStr">
        <is>
          <t>General and administrative</t>
        </is>
      </c>
      <c r="B42" s="6" t="n">
        <v>23164</v>
      </c>
      <c r="C42" s="6" t="n">
        <v>9921</v>
      </c>
      <c r="D42" s="6" t="n">
        <v>21975</v>
      </c>
      <c r="E42" s="6" t="n">
        <v>31896</v>
      </c>
      <c r="I42" s="6" t="n">
        <v>69330</v>
      </c>
    </row>
    <row r="43">
      <c r="A43" s="4" t="inlineStr">
        <is>
          <t>Total operating expenses</t>
        </is>
      </c>
      <c r="B43" s="6" t="n">
        <v>126113</v>
      </c>
      <c r="D43" s="6" t="n">
        <v>104320</v>
      </c>
      <c r="E43" s="6" t="n">
        <v>128539</v>
      </c>
      <c r="I43" s="6" t="n">
        <v>415360</v>
      </c>
    </row>
    <row r="44">
      <c r="A44" s="4" t="inlineStr">
        <is>
          <t>(Gain)/loss on change in fair value of contingent earnout shares</t>
        </is>
      </c>
      <c r="B44" s="6" t="n">
        <v>3599</v>
      </c>
      <c r="C44" s="6" t="n">
        <v>7174</v>
      </c>
      <c r="D44" s="6" t="n">
        <v>-17406</v>
      </c>
      <c r="E44" s="6" t="n">
        <v>-10232</v>
      </c>
      <c r="F44" s="7" t="n">
        <v>-6633</v>
      </c>
      <c r="I44" s="6" t="n">
        <v>9837</v>
      </c>
    </row>
    <row r="45">
      <c r="A45" s="4" t="inlineStr">
        <is>
          <t>(Gain)/loss on change in fair value of warrants</t>
        </is>
      </c>
      <c r="B45" s="6" t="n">
        <v>0</v>
      </c>
      <c r="C45" s="6" t="n">
        <v>0</v>
      </c>
      <c r="D45" s="6" t="n">
        <v>0</v>
      </c>
      <c r="E45" s="6" t="n">
        <v>0</v>
      </c>
      <c r="F45" s="6" t="n">
        <v>0</v>
      </c>
      <c r="I45" s="6" t="n">
        <v>0</v>
      </c>
    </row>
    <row r="46">
      <c r="A46" s="4" t="inlineStr">
        <is>
          <t>(Loss) income before income tax (benefit) expense</t>
        </is>
      </c>
      <c r="B46" s="6" t="n">
        <v>1951</v>
      </c>
      <c r="C46" s="6" t="n">
        <v>-33503</v>
      </c>
      <c r="D46" s="6" t="n">
        <v>15301</v>
      </c>
      <c r="E46" s="6" t="n">
        <v>-18202</v>
      </c>
      <c r="F46" s="6" t="n">
        <v>-16252</v>
      </c>
      <c r="I46" s="6" t="n">
        <v>-10502</v>
      </c>
    </row>
    <row r="47">
      <c r="A47" s="4" t="inlineStr">
        <is>
          <t>Net (loss) income</t>
        </is>
      </c>
      <c r="B47" s="7" t="n">
        <v>8544</v>
      </c>
      <c r="C47" s="7" t="n">
        <v>-28448</v>
      </c>
      <c r="D47" s="7" t="n">
        <v>15440</v>
      </c>
      <c r="E47" s="7" t="n">
        <v>-13008</v>
      </c>
      <c r="F47" s="7" t="n">
        <v>-4464</v>
      </c>
      <c r="I47" s="7" t="n">
        <v>-15701</v>
      </c>
    </row>
    <row r="48">
      <c r="A48" s="4" t="inlineStr">
        <is>
          <t>Earnings per share - basic (in usd per share)</t>
        </is>
      </c>
      <c r="B48" s="8" t="n">
        <v>0.1</v>
      </c>
      <c r="C48" s="8" t="n">
        <v>-0.36</v>
      </c>
      <c r="D48" s="8" t="n">
        <v>0.2</v>
      </c>
      <c r="E48" s="8" t="n">
        <v>-0.17</v>
      </c>
      <c r="F48" s="8" t="n">
        <v>-0.06</v>
      </c>
      <c r="I48" s="8" t="n">
        <v>-0.25</v>
      </c>
    </row>
    <row r="49">
      <c r="A49" s="4" t="inlineStr">
        <is>
          <t>Earnings per share - diluted (in usd per share)</t>
        </is>
      </c>
      <c r="B49" s="8" t="n">
        <v>0.1</v>
      </c>
      <c r="C49" s="8" t="n">
        <v>-0.36</v>
      </c>
      <c r="D49" s="8" t="n">
        <v>0.2</v>
      </c>
      <c r="E49" s="8" t="n">
        <v>-0.17</v>
      </c>
      <c r="F49" s="8" t="n">
        <v>-0.06</v>
      </c>
      <c r="I49" s="8" t="n">
        <v>-0.25</v>
      </c>
    </row>
    <row r="50">
      <c r="A50" s="4" t="inlineStr">
        <is>
          <t>As Originally Restated | Amusement</t>
        </is>
      </c>
    </row>
    <row r="51">
      <c r="A51" s="3" t="inlineStr">
        <is>
          <t>Error Corrections and Prior Period Adjustments Restatement [Line Items]</t>
        </is>
      </c>
    </row>
    <row r="52">
      <c r="A52" s="4" t="inlineStr">
        <is>
          <t>Net revenues</t>
        </is>
      </c>
      <c r="B52" s="7" t="n">
        <v>3031</v>
      </c>
      <c r="D52" s="7" t="n">
        <v>2831</v>
      </c>
      <c r="E52" s="7" t="n">
        <v>3091</v>
      </c>
      <c r="I52" s="7" t="n">
        <v>9749</v>
      </c>
    </row>
    <row r="53">
      <c r="A53" s="4" t="inlineStr">
        <is>
          <t>As Originally Restated | ATM fees and other revenue</t>
        </is>
      </c>
    </row>
    <row r="54">
      <c r="A54" s="3" t="inlineStr">
        <is>
          <t>Error Corrections and Prior Period Adjustments Restatement [Line Items]</t>
        </is>
      </c>
    </row>
    <row r="55">
      <c r="A55" s="4" t="inlineStr">
        <is>
          <t>Net revenues</t>
        </is>
      </c>
      <c r="B55" s="7" t="n">
        <v>2431</v>
      </c>
      <c r="D55" s="7" t="n">
        <v>2057</v>
      </c>
      <c r="E55" s="7" t="n">
        <v>2177</v>
      </c>
      <c r="I55" s="7" t="n">
        <v>8311</v>
      </c>
    </row>
    <row r="56"/>
    <row r="57">
      <c r="A57" s="4" t="inlineStr">
        <is>
          <t>[1]</t>
        </is>
      </c>
      <c r="B57" s="4" t="inlineStr">
        <is>
          <t>Per share and share amounts for 2018 have been retroactively restated to give effect to the reverse recapitalization that is discussed in Note 3.</t>
        </is>
      </c>
    </row>
  </sheetData>
  <mergeCells count="8">
    <mergeCell ref="A1:A2"/>
    <mergeCell ref="B1:D1"/>
    <mergeCell ref="G1:L1"/>
    <mergeCell ref="G2:H2"/>
    <mergeCell ref="I2:J2"/>
    <mergeCell ref="K2:L2"/>
    <mergeCell ref="A56:L56"/>
    <mergeCell ref="B57:L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9" t="n">
        <v>0.0001</v>
      </c>
      <c r="C3" s="9" t="n">
        <v>0.0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9" t="n">
        <v>0.0001</v>
      </c>
      <c r="C7" s="9" t="n">
        <v>0.0001</v>
      </c>
    </row>
    <row r="8">
      <c r="A8" s="4" t="inlineStr">
        <is>
          <t>Common stock, shares authorized (in shares)</t>
        </is>
      </c>
      <c r="B8" s="6" t="n">
        <v>250000000</v>
      </c>
      <c r="C8" s="6" t="n">
        <v>250000000</v>
      </c>
    </row>
    <row r="9">
      <c r="A9" s="4" t="inlineStr">
        <is>
          <t>Common stock, shares issued (in shares)</t>
        </is>
      </c>
      <c r="B9" s="6" t="n">
        <v>93379508</v>
      </c>
      <c r="C9" s="6" t="n">
        <v>76637470</v>
      </c>
    </row>
    <row r="10">
      <c r="A10" s="4" t="inlineStr">
        <is>
          <t>Common stock, shares outstanding (in shares)</t>
        </is>
      </c>
      <c r="B10" s="6" t="n">
        <v>93379508</v>
      </c>
      <c r="C10" s="6" t="n">
        <v>76637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statement of Previously Issued Financial Statements - Additional Information (Details) - USD ($) $ in Thousands</t>
        </is>
      </c>
      <c r="B1" s="2" t="inlineStr">
        <is>
          <t>3 Months Ended</t>
        </is>
      </c>
      <c r="E1" s="2" t="inlineStr">
        <is>
          <t>6 Months Ended</t>
        </is>
      </c>
      <c r="F1" s="2" t="inlineStr">
        <is>
          <t>12 Months Ended</t>
        </is>
      </c>
    </row>
    <row r="2">
      <c r="B2" s="2" t="inlineStr">
        <is>
          <t>Sep. 30, 2020</t>
        </is>
      </c>
      <c r="C2" s="2" t="inlineStr">
        <is>
          <t>Jun. 30, 2020</t>
        </is>
      </c>
      <c r="D2" s="2" t="inlineStr">
        <is>
          <t>Mar. 31, 2020</t>
        </is>
      </c>
      <c r="E2" s="2" t="inlineStr">
        <is>
          <t>Jun. 30, 2020</t>
        </is>
      </c>
      <c r="F2" s="2" t="inlineStr">
        <is>
          <t>Dec. 31, 2020</t>
        </is>
      </c>
      <c r="G2" s="2" t="inlineStr">
        <is>
          <t>Dec. 31, 2019</t>
        </is>
      </c>
      <c r="H2" s="2" t="inlineStr">
        <is>
          <t>Dec. 31, 2018</t>
        </is>
      </c>
    </row>
    <row r="3">
      <c r="A3" s="3" t="inlineStr">
        <is>
          <t>Error Corrections and Prior Period Adjustments Restatement [Line Items]</t>
        </is>
      </c>
    </row>
    <row r="4">
      <c r="A4" s="4" t="inlineStr">
        <is>
          <t>Net revenues</t>
        </is>
      </c>
      <c r="B4" s="7" t="n">
        <v>135097</v>
      </c>
      <c r="D4" s="7" t="n">
        <v>106463</v>
      </c>
      <c r="E4" s="7" t="n">
        <v>106843</v>
      </c>
      <c r="F4" s="7" t="n">
        <v>316352</v>
      </c>
      <c r="G4" s="7" t="n">
        <v>428696</v>
      </c>
      <c r="H4" s="7" t="n">
        <v>335081</v>
      </c>
    </row>
    <row r="5">
      <c r="A5" s="4" t="inlineStr">
        <is>
          <t>Cost of revenue (exclusive of depreciation and amortization expense shown below)</t>
        </is>
      </c>
      <c r="B5" s="6" t="n">
        <v>90556</v>
      </c>
      <c r="C5" s="7" t="n">
        <v>530</v>
      </c>
      <c r="D5" s="6" t="n">
        <v>70708</v>
      </c>
      <c r="E5" s="6" t="n">
        <v>71239</v>
      </c>
      <c r="F5" s="6" t="n">
        <v>211086</v>
      </c>
      <c r="G5" s="6" t="n">
        <v>282008</v>
      </c>
      <c r="H5" s="6" t="n">
        <v>217457</v>
      </c>
    </row>
    <row r="6">
      <c r="A6" s="4" t="inlineStr">
        <is>
          <t>General and administrative expense</t>
        </is>
      </c>
      <c r="B6" s="6" t="n">
        <v>-23164</v>
      </c>
      <c r="C6" s="7" t="n">
        <v>-9921</v>
      </c>
      <c r="D6" s="6" t="n">
        <v>-21975</v>
      </c>
      <c r="E6" s="6" t="n">
        <v>-31896</v>
      </c>
      <c r="F6" s="6" t="n">
        <v>-77420</v>
      </c>
      <c r="G6" s="6" t="n">
        <v>-69330</v>
      </c>
      <c r="H6" s="6" t="n">
        <v>-54295</v>
      </c>
    </row>
    <row r="7">
      <c r="A7" s="4" t="inlineStr">
        <is>
          <t>Revision of Prior Period, Adjustment</t>
        </is>
      </c>
    </row>
    <row r="8">
      <c r="A8" s="3" t="inlineStr">
        <is>
          <t>Error Corrections and Prior Period Adjustments Restatement [Line Items]</t>
        </is>
      </c>
    </row>
    <row r="9">
      <c r="A9" s="4" t="inlineStr">
        <is>
          <t>Cost of revenue (exclusive of depreciation and amortization expense shown below)</t>
        </is>
      </c>
      <c r="H9" s="6" t="n">
        <v>7000</v>
      </c>
    </row>
    <row r="10">
      <c r="A10" s="4" t="inlineStr">
        <is>
          <t>General and administrative expense</t>
        </is>
      </c>
      <c r="H10" s="6" t="n">
        <v>3900</v>
      </c>
    </row>
    <row r="11">
      <c r="A11" s="4" t="inlineStr">
        <is>
          <t>Amusement</t>
        </is>
      </c>
    </row>
    <row r="12">
      <c r="A12" s="3" t="inlineStr">
        <is>
          <t>Error Corrections and Prior Period Adjustments Restatement [Line Items]</t>
        </is>
      </c>
    </row>
    <row r="13">
      <c r="A13" s="4" t="inlineStr">
        <is>
          <t>Net revenues</t>
        </is>
      </c>
      <c r="B13" s="6" t="n">
        <v>3031</v>
      </c>
      <c r="D13" s="6" t="n">
        <v>2831</v>
      </c>
      <c r="E13" s="6" t="n">
        <v>3091</v>
      </c>
      <c r="F13" s="6" t="n">
        <v>9247</v>
      </c>
      <c r="G13" s="6" t="n">
        <v>9749</v>
      </c>
      <c r="H13" s="6" t="n">
        <v>7001</v>
      </c>
    </row>
    <row r="14">
      <c r="A14" s="4" t="inlineStr">
        <is>
          <t>Amusement | Revision of Prior Period, Adjustment</t>
        </is>
      </c>
    </row>
    <row r="15">
      <c r="A15" s="3" t="inlineStr">
        <is>
          <t>Error Corrections and Prior Period Adjustments Restatement [Line Items]</t>
        </is>
      </c>
    </row>
    <row r="16">
      <c r="A16" s="4" t="inlineStr">
        <is>
          <t>Net revenues</t>
        </is>
      </c>
      <c r="H16" s="6" t="n">
        <v>2800</v>
      </c>
    </row>
    <row r="17">
      <c r="A17" s="4" t="inlineStr">
        <is>
          <t>ATM fees and other revenue</t>
        </is>
      </c>
    </row>
    <row r="18">
      <c r="A18" s="3" t="inlineStr">
        <is>
          <t>Error Corrections and Prior Period Adjustments Restatement [Line Items]</t>
        </is>
      </c>
    </row>
    <row r="19">
      <c r="A19" s="4" t="inlineStr">
        <is>
          <t>Net revenues</t>
        </is>
      </c>
      <c r="B19" s="7" t="n">
        <v>2431</v>
      </c>
      <c r="D19" s="7" t="n">
        <v>2057</v>
      </c>
      <c r="E19" s="7" t="n">
        <v>2177</v>
      </c>
      <c r="F19" s="7" t="n">
        <v>6585</v>
      </c>
      <c r="G19" s="7" t="n">
        <v>8311</v>
      </c>
      <c r="H19" s="6" t="n">
        <v>6369</v>
      </c>
    </row>
    <row r="20">
      <c r="A20" s="4" t="inlineStr">
        <is>
          <t>ATM fees and other revenue | Revision of Prior Period, Adjustment</t>
        </is>
      </c>
    </row>
    <row r="21">
      <c r="A21" s="3" t="inlineStr">
        <is>
          <t>Error Corrections and Prior Period Adjustments Restatement [Line Items]</t>
        </is>
      </c>
    </row>
    <row r="22">
      <c r="A22" s="4" t="inlineStr">
        <is>
          <t>Net revenues</t>
        </is>
      </c>
      <c r="H22" s="7" t="n">
        <v>300</v>
      </c>
    </row>
  </sheetData>
  <mergeCells count="3">
    <mergeCell ref="A1:A2"/>
    <mergeCell ref="B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14" customWidth="1" min="8" max="8"/>
  </cols>
  <sheetData>
    <row r="1">
      <c r="A1" s="1" t="inlineStr">
        <is>
          <t>Summary of Significant Accounting Policies - Adopted accounting pronouncements (Details) - USD ($) $ in Thousands</t>
        </is>
      </c>
      <c r="B1" s="2" t="inlineStr">
        <is>
          <t>Dec. 31, 2020</t>
        </is>
      </c>
      <c r="C1" s="2" t="inlineStr">
        <is>
          <t>Sep. 30, 2020</t>
        </is>
      </c>
      <c r="D1" s="2" t="inlineStr">
        <is>
          <t>Jun. 30, 2020</t>
        </is>
      </c>
      <c r="E1" s="2" t="inlineStr">
        <is>
          <t>Mar. 31, 2020</t>
        </is>
      </c>
      <c r="F1" s="2" t="inlineStr">
        <is>
          <t>Dec. 31, 2019</t>
        </is>
      </c>
      <c r="G1" s="2" t="inlineStr">
        <is>
          <t>Dec. 31, 2018</t>
        </is>
      </c>
      <c r="H1" s="2" t="inlineStr">
        <is>
          <t>Dec. 31, 2017</t>
        </is>
      </c>
    </row>
    <row r="2">
      <c r="A2" s="3" t="inlineStr">
        <is>
          <t>New Accounting Pronouncements or Change in Accounting Principle [Line Items]</t>
        </is>
      </c>
    </row>
    <row r="3">
      <c r="A3" s="4" t="inlineStr">
        <is>
          <t>Total stockholders' equity (deficit)</t>
        </is>
      </c>
      <c r="B3" s="7" t="n">
        <v>127871</v>
      </c>
      <c r="C3" s="7" t="n">
        <v>122269</v>
      </c>
      <c r="D3" s="7" t="n">
        <v>-19829</v>
      </c>
      <c r="E3" s="7" t="n">
        <v>25254</v>
      </c>
      <c r="F3" s="7" t="n">
        <v>-43010</v>
      </c>
      <c r="G3" s="7" t="n">
        <v>57118</v>
      </c>
      <c r="H3" s="7" t="n">
        <v>44534</v>
      </c>
    </row>
    <row r="4">
      <c r="A4" s="4" t="inlineStr">
        <is>
          <t>Adjustment</t>
        </is>
      </c>
    </row>
    <row r="5">
      <c r="A5" s="3" t="inlineStr">
        <is>
          <t>New Accounting Pronouncements or Change in Accounting Principle [Line Items]</t>
        </is>
      </c>
    </row>
    <row r="6">
      <c r="A6" s="4" t="inlineStr">
        <is>
          <t>Total stockholders' equity (deficit)</t>
        </is>
      </c>
      <c r="G6" s="7" t="n">
        <v>2596</v>
      </c>
    </row>
    <row r="7">
      <c r="A7" s="4" t="inlineStr">
        <is>
          <t>Accounting Standards Update 2014-09</t>
        </is>
      </c>
    </row>
    <row r="8">
      <c r="A8" s="3" t="inlineStr">
        <is>
          <t>New Accounting Pronouncements or Change in Accounting Principle [Line Items]</t>
        </is>
      </c>
    </row>
    <row r="9">
      <c r="A9" s="4" t="inlineStr">
        <is>
          <t>Average life of contract</t>
        </is>
      </c>
      <c r="G9" s="4" t="inlineStr">
        <is>
          <t>12 years 4 months 24 days</t>
        </is>
      </c>
    </row>
    <row r="10">
      <c r="A10" s="4" t="inlineStr">
        <is>
          <t>Accounting Standards Update 2014-09 | Adjustment</t>
        </is>
      </c>
    </row>
    <row r="11">
      <c r="A11" s="3" t="inlineStr">
        <is>
          <t>New Accounting Pronouncements or Change in Accounting Principle [Line Items]</t>
        </is>
      </c>
    </row>
    <row r="12">
      <c r="A12" s="4" t="inlineStr">
        <is>
          <t>Total stockholders' equity (deficit)</t>
        </is>
      </c>
      <c r="G12" s="7" t="n">
        <v>2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Change in estimate (Details) - USD ($) $ / shares in Units, $ in Thousands</t>
        </is>
      </c>
      <c r="B1" s="2" t="inlineStr">
        <is>
          <t>3 Months Ended</t>
        </is>
      </c>
      <c r="C1" s="2" t="inlineStr">
        <is>
          <t>9 Months Ended</t>
        </is>
      </c>
      <c r="D1" s="2" t="inlineStr">
        <is>
          <t>12 Months Ended</t>
        </is>
      </c>
    </row>
    <row r="2">
      <c r="B2" s="2" t="inlineStr">
        <is>
          <t>Mar. 31, 2020</t>
        </is>
      </c>
      <c r="C2" s="2" t="inlineStr">
        <is>
          <t>Dec. 31, 2020</t>
        </is>
      </c>
      <c r="D2" s="2" t="inlineStr">
        <is>
          <t>Dec. 31, 2020</t>
        </is>
      </c>
    </row>
    <row r="3">
      <c r="A3" s="4" t="inlineStr">
        <is>
          <t>Service Life</t>
        </is>
      </c>
    </row>
    <row r="4">
      <c r="A4" s="3" t="inlineStr">
        <is>
          <t>Change in Accounting Estimate [Line Items]</t>
        </is>
      </c>
    </row>
    <row r="5">
      <c r="A5" s="4" t="inlineStr">
        <is>
          <t>Decrease to depreciation expense</t>
        </is>
      </c>
      <c r="D5" s="7" t="n">
        <v>7704</v>
      </c>
    </row>
    <row r="6">
      <c r="A6" s="4" t="inlineStr">
        <is>
          <t>Increase to net income/decrease to net loss</t>
        </is>
      </c>
      <c r="D6" s="7" t="n">
        <v>5509</v>
      </c>
    </row>
    <row r="7">
      <c r="A7" s="4" t="inlineStr">
        <is>
          <t>Increase to income per share/decrease to loss per share (in usd per share)</t>
        </is>
      </c>
      <c r="D7" s="8" t="n">
        <v>0.07000000000000001</v>
      </c>
    </row>
    <row r="8">
      <c r="A8" s="4" t="inlineStr">
        <is>
          <t>Video game terminals and equipment</t>
        </is>
      </c>
    </row>
    <row r="9">
      <c r="A9" s="3" t="inlineStr">
        <is>
          <t>Change in Accounting Estimate [Line Items]</t>
        </is>
      </c>
    </row>
    <row r="10">
      <c r="A10" s="4" t="inlineStr">
        <is>
          <t>Useful life</t>
        </is>
      </c>
      <c r="D10" s="4" t="inlineStr">
        <is>
          <t>10 years</t>
        </is>
      </c>
    </row>
    <row r="11">
      <c r="A11" s="4" t="inlineStr">
        <is>
          <t>Video game terminals and equipment | Service Life</t>
        </is>
      </c>
    </row>
    <row r="12">
      <c r="A12" s="3" t="inlineStr">
        <is>
          <t>Change in Accounting Estimate [Line Items]</t>
        </is>
      </c>
    </row>
    <row r="13">
      <c r="A13" s="4" t="inlineStr">
        <is>
          <t>Useful life</t>
        </is>
      </c>
      <c r="B13" s="4" t="inlineStr">
        <is>
          <t>7 years</t>
        </is>
      </c>
      <c r="C13"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s)</t>
        </is>
      </c>
      <c r="B1" s="2" t="inlineStr">
        <is>
          <t>12 Months Ended</t>
        </is>
      </c>
    </row>
    <row r="2">
      <c r="B2" s="2" t="inlineStr">
        <is>
          <t>Dec. 31, 2020</t>
        </is>
      </c>
    </row>
    <row r="3">
      <c r="A3" s="4" t="inlineStr">
        <is>
          <t>Video game terminals and equipment</t>
        </is>
      </c>
    </row>
    <row r="4">
      <c r="A4" s="3" t="inlineStr">
        <is>
          <t>Property, Plant and Equipment [Line Items]</t>
        </is>
      </c>
    </row>
    <row r="5">
      <c r="A5" s="4" t="inlineStr">
        <is>
          <t>Useful life</t>
        </is>
      </c>
      <c r="B5" s="4" t="inlineStr">
        <is>
          <t>10 years</t>
        </is>
      </c>
    </row>
    <row r="6">
      <c r="A6" s="4" t="inlineStr">
        <is>
          <t>Amusement and other equipment</t>
        </is>
      </c>
    </row>
    <row r="7">
      <c r="A7" s="3" t="inlineStr">
        <is>
          <t>Property, Plant and Equipment [Line Items]</t>
        </is>
      </c>
    </row>
    <row r="8">
      <c r="A8" s="4" t="inlineStr">
        <is>
          <t>Useful life</t>
        </is>
      </c>
      <c r="B8" s="4" t="inlineStr">
        <is>
          <t>7 years</t>
        </is>
      </c>
    </row>
    <row r="9">
      <c r="A9" s="4" t="inlineStr">
        <is>
          <t>Office equipment and furniture</t>
        </is>
      </c>
    </row>
    <row r="10">
      <c r="A10" s="3" t="inlineStr">
        <is>
          <t>Property, Plant and Equipment [Line Items]</t>
        </is>
      </c>
    </row>
    <row r="11">
      <c r="A11" s="4" t="inlineStr">
        <is>
          <t>Useful life</t>
        </is>
      </c>
      <c r="B11" s="4" t="inlineStr">
        <is>
          <t>7 years</t>
        </is>
      </c>
    </row>
    <row r="12">
      <c r="A12" s="4" t="inlineStr">
        <is>
          <t>Computer equipment and software | Minimum</t>
        </is>
      </c>
    </row>
    <row r="13">
      <c r="A13" s="3" t="inlineStr">
        <is>
          <t>Property, Plant and Equipment [Line Items]</t>
        </is>
      </c>
    </row>
    <row r="14">
      <c r="A14" s="4" t="inlineStr">
        <is>
          <t>Useful life</t>
        </is>
      </c>
      <c r="B14" s="4" t="inlineStr">
        <is>
          <t>3 years</t>
        </is>
      </c>
    </row>
    <row r="15">
      <c r="A15" s="4" t="inlineStr">
        <is>
          <t>Computer equipment and software | Maximum</t>
        </is>
      </c>
    </row>
    <row r="16">
      <c r="A16" s="3" t="inlineStr">
        <is>
          <t>Property, Plant and Equipment [Line Items]</t>
        </is>
      </c>
    </row>
    <row r="17">
      <c r="A17" s="4" t="inlineStr">
        <is>
          <t>Useful life</t>
        </is>
      </c>
      <c r="B17" s="4" t="inlineStr">
        <is>
          <t>5 years</t>
        </is>
      </c>
    </row>
    <row r="18">
      <c r="A18" s="4" t="inlineStr">
        <is>
          <t>Leasehold improvements</t>
        </is>
      </c>
    </row>
    <row r="19">
      <c r="A19" s="3" t="inlineStr">
        <is>
          <t>Property, Plant and Equipment [Line Items]</t>
        </is>
      </c>
    </row>
    <row r="20">
      <c r="A20" s="4" t="inlineStr">
        <is>
          <t>Useful life</t>
        </is>
      </c>
      <c r="B20" s="4" t="inlineStr">
        <is>
          <t>5 years</t>
        </is>
      </c>
    </row>
    <row r="21">
      <c r="A21" s="4" t="inlineStr">
        <is>
          <t>Vehicles</t>
        </is>
      </c>
    </row>
    <row r="22">
      <c r="A22" s="3" t="inlineStr">
        <is>
          <t>Property, Plant and Equipment [Line Items]</t>
        </is>
      </c>
    </row>
    <row r="23">
      <c r="A23" s="4" t="inlineStr">
        <is>
          <t>Useful life</t>
        </is>
      </c>
      <c r="B23" s="4" t="inlineStr">
        <is>
          <t>5 years</t>
        </is>
      </c>
    </row>
    <row r="24">
      <c r="A24" s="4" t="inlineStr">
        <is>
          <t>Buildings and improvements | Minimum</t>
        </is>
      </c>
    </row>
    <row r="25">
      <c r="A25" s="3" t="inlineStr">
        <is>
          <t>Property, Plant and Equipment [Line Items]</t>
        </is>
      </c>
    </row>
    <row r="26">
      <c r="A26" s="4" t="inlineStr">
        <is>
          <t>Useful life</t>
        </is>
      </c>
      <c r="B26" s="4" t="inlineStr">
        <is>
          <t>15 years</t>
        </is>
      </c>
    </row>
    <row r="27">
      <c r="A27" s="4" t="inlineStr">
        <is>
          <t>Buildings and improvements | Maximum</t>
        </is>
      </c>
    </row>
    <row r="28">
      <c r="A28" s="3" t="inlineStr">
        <is>
          <t>Property, Plant and Equipment [Line Items]</t>
        </is>
      </c>
    </row>
    <row r="29">
      <c r="A29" s="4" t="inlineStr">
        <is>
          <t>Useful life</t>
        </is>
      </c>
      <c r="B29" s="4" t="inlineStr">
        <is>
          <t>2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cation contracts acquired (Details)</t>
        </is>
      </c>
      <c r="B1" s="2" t="inlineStr">
        <is>
          <t>12 Months Ended</t>
        </is>
      </c>
    </row>
    <row r="2">
      <c r="B2" s="2" t="inlineStr">
        <is>
          <t>Dec. 31, 2020</t>
        </is>
      </c>
    </row>
    <row r="3">
      <c r="A3" s="3" t="inlineStr">
        <is>
          <t>Accounting Policies [Abstract]</t>
        </is>
      </c>
    </row>
    <row r="4">
      <c r="A4" s="4" t="inlineStr">
        <is>
          <t>Expected useful life</t>
        </is>
      </c>
      <c r="B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5" t="n">
        <v>3.2</v>
      </c>
      <c r="C4" s="5" t="n">
        <v>4.7</v>
      </c>
      <c r="D4" s="7"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rse Recapitalization - Narrative (Details) - USD ($) $ / shares in Units, $ in Millions</t>
        </is>
      </c>
      <c r="B1" s="2" t="inlineStr">
        <is>
          <t>Sep. 28, 2020</t>
        </is>
      </c>
      <c r="C1" s="2" t="inlineStr">
        <is>
          <t>Nov. 20, 2019</t>
        </is>
      </c>
      <c r="D1" s="2" t="inlineStr">
        <is>
          <t>Dec. 31, 2020</t>
        </is>
      </c>
      <c r="E1" s="2" t="inlineStr">
        <is>
          <t>Oct. 31, 2020</t>
        </is>
      </c>
      <c r="F1" s="2" t="inlineStr">
        <is>
          <t>Dec. 31, 2019</t>
        </is>
      </c>
      <c r="G1" s="2" t="inlineStr">
        <is>
          <t>Nov. 21, 2019</t>
        </is>
      </c>
      <c r="H1" s="2" t="inlineStr">
        <is>
          <t>Nov. 19, 2019</t>
        </is>
      </c>
      <c r="I1" s="2" t="inlineStr">
        <is>
          <t>Dec. 31, 2018</t>
        </is>
      </c>
      <c r="J1" s="2" t="inlineStr">
        <is>
          <t>Dec. 31, 2017</t>
        </is>
      </c>
    </row>
    <row r="2">
      <c r="A2" s="3" t="inlineStr">
        <is>
          <t>Business Acquisition [Line Items]</t>
        </is>
      </c>
    </row>
    <row r="3">
      <c r="A3" s="4" t="inlineStr">
        <is>
          <t>Percent of shareholder cash election on stock issuable</t>
        </is>
      </c>
      <c r="C3" s="4" t="inlineStr">
        <is>
          <t>70.00%</t>
        </is>
      </c>
    </row>
    <row r="4">
      <c r="A4" s="4" t="inlineStr">
        <is>
          <t>Number of shares repurchased (in shares)</t>
        </is>
      </c>
      <c r="C4" s="6" t="n">
        <v>36157</v>
      </c>
    </row>
    <row r="5">
      <c r="A5" s="4" t="inlineStr">
        <is>
          <t>Sale of stock (in usd per share)</t>
        </is>
      </c>
      <c r="B5" s="8" t="n">
        <v>10.5</v>
      </c>
      <c r="E5" s="8" t="n">
        <v>10.5</v>
      </c>
    </row>
    <row r="6">
      <c r="A6" s="4" t="inlineStr">
        <is>
          <t>Common stock issued</t>
        </is>
      </c>
      <c r="B6" s="5" t="n">
        <v>79.2</v>
      </c>
    </row>
    <row r="7">
      <c r="A7" s="4" t="inlineStr">
        <is>
          <t>Repurchase price (in usd per share)</t>
        </is>
      </c>
      <c r="C7" s="7" t="n">
        <v>177</v>
      </c>
    </row>
    <row r="8">
      <c r="A8" s="4" t="inlineStr">
        <is>
          <t>Shares outstanding (in shares)</t>
        </is>
      </c>
      <c r="C8" s="6" t="n">
        <v>3610705</v>
      </c>
    </row>
    <row r="9">
      <c r="A9" s="4" t="inlineStr">
        <is>
          <t>TPG Holdings</t>
        </is>
      </c>
    </row>
    <row r="10">
      <c r="A10" s="3" t="inlineStr">
        <is>
          <t>Business Acquisition [Line Items]</t>
        </is>
      </c>
    </row>
    <row r="11">
      <c r="A11" s="4" t="inlineStr">
        <is>
          <t>Sale of stock (in usd per share)</t>
        </is>
      </c>
      <c r="C11" s="8" t="n">
        <v>10.3</v>
      </c>
    </row>
    <row r="12">
      <c r="A12" s="4" t="inlineStr">
        <is>
          <t>TPG Holdings | Accel</t>
        </is>
      </c>
    </row>
    <row r="13">
      <c r="A13" s="3" t="inlineStr">
        <is>
          <t>Business Acquisition [Line Items]</t>
        </is>
      </c>
    </row>
    <row r="14">
      <c r="A14" s="4" t="inlineStr">
        <is>
          <t>Purchase price (in usd per share)</t>
        </is>
      </c>
      <c r="C14" s="7" t="n">
        <v>177</v>
      </c>
    </row>
    <row r="15">
      <c r="A15" s="4" t="inlineStr">
        <is>
          <t>Warrants</t>
        </is>
      </c>
    </row>
    <row r="16">
      <c r="A16" s="3" t="inlineStr">
        <is>
          <t>Business Acquisition [Line Items]</t>
        </is>
      </c>
    </row>
    <row r="17">
      <c r="A17" s="4" t="inlineStr">
        <is>
          <t>Cash election (in shares)</t>
        </is>
      </c>
      <c r="D17" s="6" t="n">
        <v>2444444</v>
      </c>
    </row>
    <row r="18">
      <c r="A18" s="4" t="inlineStr">
        <is>
          <t>Warrants | TPG Holdings</t>
        </is>
      </c>
    </row>
    <row r="19">
      <c r="A19" s="3" t="inlineStr">
        <is>
          <t>Business Acquisition [Line Items]</t>
        </is>
      </c>
    </row>
    <row r="20">
      <c r="A20" s="4" t="inlineStr">
        <is>
          <t>Number of shares acquired (in shares)</t>
        </is>
      </c>
      <c r="C20" s="6" t="n">
        <v>4888889</v>
      </c>
    </row>
    <row r="21">
      <c r="A21" s="4" t="inlineStr">
        <is>
          <t>Common Stock | Class A-2 Common Stock</t>
        </is>
      </c>
    </row>
    <row r="22">
      <c r="A22" s="3" t="inlineStr">
        <is>
          <t>Business Acquisition [Line Items]</t>
        </is>
      </c>
    </row>
    <row r="23">
      <c r="A23" s="4" t="inlineStr">
        <is>
          <t>Cash election (in shares)</t>
        </is>
      </c>
      <c r="D23" s="6" t="n">
        <v>3000000</v>
      </c>
    </row>
    <row r="24">
      <c r="A24" s="4" t="inlineStr">
        <is>
          <t>Common Stock | TPG Holdings | Class A-1 Common Stock</t>
        </is>
      </c>
    </row>
    <row r="25">
      <c r="A25" s="3" t="inlineStr">
        <is>
          <t>Business Acquisition [Line Items]</t>
        </is>
      </c>
    </row>
    <row r="26">
      <c r="A26" s="4" t="inlineStr">
        <is>
          <t>Number of shares acquired (in shares)</t>
        </is>
      </c>
      <c r="C26" s="6" t="n">
        <v>7500000</v>
      </c>
    </row>
    <row r="27">
      <c r="A27" s="4" t="inlineStr">
        <is>
          <t>Common Stock | TPG Holdings | Class A-2 Common Stock</t>
        </is>
      </c>
    </row>
    <row r="28">
      <c r="A28" s="3" t="inlineStr">
        <is>
          <t>Business Acquisition [Line Items]</t>
        </is>
      </c>
    </row>
    <row r="29">
      <c r="A29" s="4" t="inlineStr">
        <is>
          <t>Number of shares acquired (in shares)</t>
        </is>
      </c>
      <c r="C29" s="6" t="n">
        <v>2000000</v>
      </c>
    </row>
    <row r="30">
      <c r="A30" s="4" t="inlineStr">
        <is>
          <t>Common Stock | Class A-1 Common Stock</t>
        </is>
      </c>
    </row>
    <row r="31">
      <c r="A31" s="3" t="inlineStr">
        <is>
          <t>Business Acquisition [Line Items]</t>
        </is>
      </c>
    </row>
    <row r="32">
      <c r="A32" s="4" t="inlineStr">
        <is>
          <t>Shares outstanding (in shares)</t>
        </is>
      </c>
      <c r="G32" s="6" t="n">
        <v>76637470</v>
      </c>
    </row>
    <row r="33">
      <c r="A33" s="4" t="inlineStr">
        <is>
          <t>Shares issued (in shares)</t>
        </is>
      </c>
      <c r="D33" s="6" t="n">
        <v>93379508</v>
      </c>
      <c r="F33" s="6" t="n">
        <v>76637470</v>
      </c>
      <c r="G33" s="6" t="n">
        <v>76637470</v>
      </c>
      <c r="I33" s="6" t="n">
        <v>58491281</v>
      </c>
      <c r="J33" s="6" t="n">
        <v>58459396</v>
      </c>
    </row>
    <row r="34">
      <c r="A34" s="4" t="inlineStr">
        <is>
          <t>Common Stock | Class A-2 Common Stock</t>
        </is>
      </c>
    </row>
    <row r="35">
      <c r="A35" s="3" t="inlineStr">
        <is>
          <t>Business Acquisition [Line Items]</t>
        </is>
      </c>
    </row>
    <row r="36">
      <c r="A36" s="4" t="inlineStr">
        <is>
          <t>Shares outstanding (in shares)</t>
        </is>
      </c>
      <c r="G36" s="6" t="n">
        <v>4999999</v>
      </c>
    </row>
    <row r="37">
      <c r="A37" s="4" t="inlineStr">
        <is>
          <t>Shares issued (in shares)</t>
        </is>
      </c>
      <c r="G37" s="6" t="n">
        <v>4999999</v>
      </c>
      <c r="H37" s="6" t="n">
        <v>5000000</v>
      </c>
    </row>
    <row r="38">
      <c r="A38" s="4" t="inlineStr">
        <is>
          <t>Warrants | Class A-1 Common Stock</t>
        </is>
      </c>
    </row>
    <row r="39">
      <c r="A39" s="3" t="inlineStr">
        <is>
          <t>Business Acquisition [Line Items]</t>
        </is>
      </c>
    </row>
    <row r="40">
      <c r="A40" s="4" t="inlineStr">
        <is>
          <t>Shares outstanding (in shares)</t>
        </is>
      </c>
      <c r="G40" s="6" t="n">
        <v>22333308</v>
      </c>
    </row>
    <row r="41">
      <c r="A41" s="4" t="inlineStr">
        <is>
          <t>Shares issued (in shares)</t>
        </is>
      </c>
      <c r="G41" s="6" t="n">
        <v>22333308</v>
      </c>
    </row>
    <row r="42">
      <c r="A42" s="4" t="inlineStr">
        <is>
          <t>Investment Private Placement | Class A-1 Common Stock</t>
        </is>
      </c>
    </row>
    <row r="43">
      <c r="A43" s="3" t="inlineStr">
        <is>
          <t>Business Acquisition [Line Items]</t>
        </is>
      </c>
    </row>
    <row r="44">
      <c r="A44" s="4" t="inlineStr">
        <is>
          <t>Sale of stock (in usd per share)</t>
        </is>
      </c>
      <c r="C44" s="8" t="n">
        <v>10.22</v>
      </c>
    </row>
    <row r="45">
      <c r="A45" s="4" t="inlineStr">
        <is>
          <t>Sale of common stock, shares issued (in shares)</t>
        </is>
      </c>
      <c r="C45" s="6" t="n">
        <v>4696675</v>
      </c>
    </row>
    <row r="46">
      <c r="A46" s="4" t="inlineStr">
        <is>
          <t>Common stock issued</t>
        </is>
      </c>
      <c r="C46" s="7"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Proceeds from Reverse Capitalization (Details) - USD ($) $ in Thousands</t>
        </is>
      </c>
      <c r="B1" s="2" t="inlineStr">
        <is>
          <t>Nov. 20, 2019</t>
        </is>
      </c>
      <c r="C1" s="2" t="inlineStr">
        <is>
          <t>Dec. 31, 2020</t>
        </is>
      </c>
      <c r="D1" s="2" t="inlineStr">
        <is>
          <t>Dec. 31, 2019</t>
        </is>
      </c>
      <c r="E1" s="2" t="inlineStr">
        <is>
          <t>Dec. 31, 2018</t>
        </is>
      </c>
    </row>
    <row r="2">
      <c r="A2" s="3" t="inlineStr">
        <is>
          <t>Business Combinations [Abstract]</t>
        </is>
      </c>
    </row>
    <row r="3">
      <c r="A3" s="4" t="inlineStr">
        <is>
          <t>Cash balance</t>
        </is>
      </c>
      <c r="B3" s="7" t="n">
        <v>429952</v>
      </c>
      <c r="C3" s="7" t="n">
        <v>125403</v>
      </c>
    </row>
    <row r="4">
      <c r="A4" s="4" t="inlineStr">
        <is>
          <t>Less redemption of Accel shares prior to reverse recapitalization</t>
        </is>
      </c>
      <c r="B4" s="6" t="n">
        <v>-413733</v>
      </c>
      <c r="C4" s="6" t="n">
        <v>0</v>
      </c>
      <c r="D4" s="7" t="n">
        <v>0</v>
      </c>
      <c r="E4" s="7" t="n">
        <v>-3343</v>
      </c>
    </row>
    <row r="5">
      <c r="A5" s="4" t="inlineStr">
        <is>
          <t>Cash balance prior to backstop equity financing</t>
        </is>
      </c>
      <c r="B5" s="6" t="n">
        <v>16219</v>
      </c>
    </row>
    <row r="6">
      <c r="A6" s="4" t="inlineStr">
        <is>
          <t>Plus funds from Investment Private Placement</t>
        </is>
      </c>
      <c r="B6" s="6" t="n">
        <v>48038</v>
      </c>
    </row>
    <row r="7">
      <c r="A7" s="4" t="inlineStr">
        <is>
          <t>Cash balance</t>
        </is>
      </c>
      <c r="B7" s="6" t="n">
        <v>64257</v>
      </c>
      <c r="C7" s="6" t="n">
        <v>134451</v>
      </c>
      <c r="D7" s="6" t="n">
        <v>125403</v>
      </c>
    </row>
    <row r="8">
      <c r="A8" s="4" t="inlineStr">
        <is>
          <t>Payment for sponsor loan</t>
        </is>
      </c>
      <c r="B8" s="6" t="n">
        <v>-4000</v>
      </c>
    </row>
    <row r="9">
      <c r="A9" s="4" t="inlineStr">
        <is>
          <t>Less impact from issuance of contingent earnout shares</t>
        </is>
      </c>
      <c r="B9" s="6" t="n">
        <v>-51641</v>
      </c>
    </row>
    <row r="10">
      <c r="A10" s="4" t="inlineStr">
        <is>
          <t>Less impact from issuance of warrants</t>
        </is>
      </c>
      <c r="B10" s="6" t="n">
        <v>-45993</v>
      </c>
    </row>
    <row r="11">
      <c r="A11" s="4" t="inlineStr">
        <is>
          <t>Transaction costs related to the reverse recapitalization, net of tax</t>
        </is>
      </c>
      <c r="B11" s="6" t="n">
        <v>-31006</v>
      </c>
    </row>
    <row r="12">
      <c r="A12" s="4" t="inlineStr">
        <is>
          <t>Net equity deficit prior to stock issuance</t>
        </is>
      </c>
      <c r="B12" s="6" t="n">
        <v>-68383</v>
      </c>
      <c r="D12" s="6" t="n">
        <v>-68373</v>
      </c>
    </row>
    <row r="13">
      <c r="A13" s="4" t="inlineStr">
        <is>
          <t>Impact of stock issued in reverse recapitalization</t>
        </is>
      </c>
      <c r="B13" s="6" t="n">
        <v>10</v>
      </c>
      <c r="C13" s="6" t="n">
        <v>90422</v>
      </c>
      <c r="D13" s="6" t="n">
        <v>0</v>
      </c>
      <c r="E13" s="6" t="n">
        <v>0</v>
      </c>
    </row>
    <row r="14">
      <c r="A14" s="4" t="inlineStr">
        <is>
          <t>Net equity deficit from reverse recapitalization</t>
        </is>
      </c>
      <c r="B14" s="6" t="n">
        <v>-68373</v>
      </c>
    </row>
    <row r="15">
      <c r="A15" s="4" t="inlineStr">
        <is>
          <t>Less impact from conversion of treasury stock and issuance of warrants</t>
        </is>
      </c>
      <c r="B15" s="6" t="n">
        <v>-7414</v>
      </c>
      <c r="C15" s="7" t="n">
        <v>-19924</v>
      </c>
      <c r="D15" s="7" t="n">
        <v>0</v>
      </c>
      <c r="E15" s="7" t="n">
        <v>0</v>
      </c>
    </row>
    <row r="16">
      <c r="A16" s="4" t="inlineStr">
        <is>
          <t>Net impact to additional paid-in-capital from reverse recapitalization</t>
        </is>
      </c>
      <c r="B16" s="7" t="n">
        <v>-75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Reverse Recapitalization - Schedule of Equity Interests Issued from Reverse Capitalization (Details)</t>
        </is>
      </c>
      <c r="B1" s="2" t="inlineStr">
        <is>
          <t>Nov. 20, 2019shares</t>
        </is>
      </c>
      <c r="C1" s="2" t="inlineStr">
        <is>
          <t>Dec. 31, 2020shares</t>
        </is>
      </c>
      <c r="D1" s="2" t="inlineStr">
        <is>
          <t>Dec. 31, 2019shares</t>
        </is>
      </c>
    </row>
    <row r="2">
      <c r="A2" s="3" t="inlineStr">
        <is>
          <t>Share-based Compensation Arrangement by Share-based Payment Award [Line Items]</t>
        </is>
      </c>
    </row>
    <row r="3">
      <c r="A3" s="4" t="inlineStr">
        <is>
          <t>Shares outstanding (in shares)</t>
        </is>
      </c>
      <c r="B3" s="6" t="n">
        <v>3610705</v>
      </c>
    </row>
    <row r="4">
      <c r="A4" s="4" t="inlineStr">
        <is>
          <t>Exchange ratio</t>
        </is>
      </c>
      <c r="B4" s="10" t="n">
        <v>17.188531</v>
      </c>
    </row>
    <row r="5">
      <c r="A5" s="4" t="inlineStr">
        <is>
          <t>Common stock outstanding (in shares)</t>
        </is>
      </c>
      <c r="C5" s="6" t="n">
        <v>93379508</v>
      </c>
      <c r="D5" s="6" t="n">
        <v>76637470</v>
      </c>
    </row>
    <row r="6">
      <c r="A6" s="4" t="inlineStr">
        <is>
          <t>Class A Common Stock</t>
        </is>
      </c>
    </row>
    <row r="7">
      <c r="A7" s="3" t="inlineStr">
        <is>
          <t>Share-based Compensation Arrangement by Share-based Payment Award [Line Items]</t>
        </is>
      </c>
    </row>
    <row r="8">
      <c r="A8" s="4" t="inlineStr">
        <is>
          <t>Shares outstanding (in shares)</t>
        </is>
      </c>
      <c r="B8" s="6" t="n">
        <v>472773</v>
      </c>
    </row>
    <row r="9">
      <c r="A9" s="4" t="inlineStr">
        <is>
          <t>Class B Common Stock</t>
        </is>
      </c>
    </row>
    <row r="10">
      <c r="A10" s="3" t="inlineStr">
        <is>
          <t>Share-based Compensation Arrangement by Share-based Payment Award [Line Items]</t>
        </is>
      </c>
    </row>
    <row r="11">
      <c r="A11" s="4" t="inlineStr">
        <is>
          <t>Shares outstanding (in shares)</t>
        </is>
      </c>
      <c r="B11" s="6" t="n">
        <v>662228</v>
      </c>
    </row>
    <row r="12">
      <c r="A12" s="4" t="inlineStr">
        <is>
          <t>Class C Preferred Stock</t>
        </is>
      </c>
    </row>
    <row r="13">
      <c r="A13" s="3" t="inlineStr">
        <is>
          <t>Share-based Compensation Arrangement by Share-based Payment Award [Line Items]</t>
        </is>
      </c>
    </row>
    <row r="14">
      <c r="A14" s="4" t="inlineStr">
        <is>
          <t>Shares outstanding (in shares)</t>
        </is>
      </c>
      <c r="B14" s="6" t="n">
        <v>1530779</v>
      </c>
    </row>
    <row r="15">
      <c r="A15" s="4" t="inlineStr">
        <is>
          <t>Class D Preferred Stock</t>
        </is>
      </c>
    </row>
    <row r="16">
      <c r="A16" s="3" t="inlineStr">
        <is>
          <t>Share-based Compensation Arrangement by Share-based Payment Award [Line Items]</t>
        </is>
      </c>
    </row>
    <row r="17">
      <c r="A17" s="4" t="inlineStr">
        <is>
          <t>Shares outstanding (in shares)</t>
        </is>
      </c>
      <c r="B17" s="6" t="n">
        <v>944925</v>
      </c>
    </row>
    <row r="18">
      <c r="A18" s="4" t="inlineStr">
        <is>
          <t>Class A-1 Common Stock</t>
        </is>
      </c>
    </row>
    <row r="19">
      <c r="A19" s="3" t="inlineStr">
        <is>
          <t>Share-based Compensation Arrangement by Share-based Payment Award [Line Items]</t>
        </is>
      </c>
    </row>
    <row r="20">
      <c r="A20" s="4" t="inlineStr">
        <is>
          <t>Effect of exchange ratio to convert Accel stock to A-1 Common Stock (in shares)</t>
        </is>
      </c>
      <c r="B20" s="6" t="n">
        <v>62062715</v>
      </c>
    </row>
    <row r="21">
      <c r="A21" s="4" t="inlineStr">
        <is>
          <t>Shares issued in reverse recapitalization (in shares)</t>
        </is>
      </c>
      <c r="B21" s="6" t="n">
        <v>14574755</v>
      </c>
    </row>
    <row r="22">
      <c r="A22" s="4" t="inlineStr">
        <is>
          <t>Common stock outstanding (in shares)</t>
        </is>
      </c>
      <c r="B22" s="6" t="n">
        <v>76637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Investment in Convertible Notes (Details) - USD ($)</t>
        </is>
      </c>
      <c r="B1" s="2" t="inlineStr">
        <is>
          <t>Oct. 11, 2019</t>
        </is>
      </c>
      <c r="C1" s="2" t="inlineStr">
        <is>
          <t>Jul. 19, 2019</t>
        </is>
      </c>
      <c r="D1" s="2" t="inlineStr">
        <is>
          <t>Dec. 31, 2020</t>
        </is>
      </c>
      <c r="E1" s="2" t="inlineStr">
        <is>
          <t>Dec. 31, 2019</t>
        </is>
      </c>
      <c r="F1" s="2" t="inlineStr">
        <is>
          <t>Dec. 31, 2018</t>
        </is>
      </c>
      <c r="G1" s="2" t="inlineStr">
        <is>
          <t>Mar. 09, 2021</t>
        </is>
      </c>
      <c r="H1" s="2" t="inlineStr">
        <is>
          <t>Jul. 30, 2020</t>
        </is>
      </c>
    </row>
    <row r="2">
      <c r="A2" s="3" t="inlineStr">
        <is>
          <t>Debt Securities, Available-for-sale [Line Items]</t>
        </is>
      </c>
    </row>
    <row r="3">
      <c r="A3" s="4" t="inlineStr">
        <is>
          <t>Unrealized gain on investment in convertible notes</t>
        </is>
      </c>
      <c r="D3" s="7" t="n">
        <v>93000</v>
      </c>
      <c r="E3" s="7" t="n">
        <v>0</v>
      </c>
      <c r="F3" s="7" t="n">
        <v>0</v>
      </c>
    </row>
    <row r="4">
      <c r="A4" s="4" t="inlineStr">
        <is>
          <t>Monthly installment receivable</t>
        </is>
      </c>
      <c r="B4" s="7" t="n">
        <v>1000000</v>
      </c>
    </row>
    <row r="5">
      <c r="A5" s="4" t="inlineStr">
        <is>
          <t>Convertible Promissory Notes</t>
        </is>
      </c>
    </row>
    <row r="6">
      <c r="A6" s="3" t="inlineStr">
        <is>
          <t>Debt Securities, Available-for-sale [Line Items]</t>
        </is>
      </c>
    </row>
    <row r="7">
      <c r="A7" s="4" t="inlineStr">
        <is>
          <t>Investment purchase (up to)</t>
        </is>
      </c>
      <c r="B7" s="7" t="n">
        <v>25000000</v>
      </c>
      <c r="C7" s="7" t="n">
        <v>30000000</v>
      </c>
      <c r="H7" s="7" t="n">
        <v>25000000</v>
      </c>
    </row>
    <row r="8">
      <c r="A8" s="4" t="inlineStr">
        <is>
          <t>Investment interest rate</t>
        </is>
      </c>
      <c r="C8" s="4" t="inlineStr">
        <is>
          <t>3.00%</t>
        </is>
      </c>
    </row>
    <row r="9">
      <c r="A9" s="4" t="inlineStr">
        <is>
          <t>Investment maturity</t>
        </is>
      </c>
      <c r="C9" s="4" t="inlineStr">
        <is>
          <t>6 months</t>
        </is>
      </c>
    </row>
    <row r="10">
      <c r="A10" s="4" t="inlineStr">
        <is>
          <t>Convertible Promissory Notes | Subsequent Event</t>
        </is>
      </c>
    </row>
    <row r="11">
      <c r="A11" s="3" t="inlineStr">
        <is>
          <t>Debt Securities, Available-for-sale [Line Items]</t>
        </is>
      </c>
    </row>
    <row r="12">
      <c r="A12" s="4" t="inlineStr">
        <is>
          <t>Investment purchase (up to)</t>
        </is>
      </c>
      <c r="G12" s="7" t="n">
        <v>25000000</v>
      </c>
    </row>
    <row r="13">
      <c r="A13" s="4" t="inlineStr">
        <is>
          <t>Convertible Promissory Notes | Subordinated Debt</t>
        </is>
      </c>
    </row>
    <row r="14">
      <c r="A14" s="3" t="inlineStr">
        <is>
          <t>Debt Securities, Available-for-sale [Line Items]</t>
        </is>
      </c>
    </row>
    <row r="15">
      <c r="A15" s="4" t="inlineStr">
        <is>
          <t>Investment purchase (up to)</t>
        </is>
      </c>
      <c r="C15" s="7" t="n">
        <v>5000000</v>
      </c>
      <c r="H15" s="7" t="n">
        <v>5000000</v>
      </c>
    </row>
    <row r="16">
      <c r="A16" s="4" t="inlineStr">
        <is>
          <t>Convertible Promissory Notes | Subordinated Debt | Subsequent Event</t>
        </is>
      </c>
    </row>
    <row r="17">
      <c r="A17" s="3" t="inlineStr">
        <is>
          <t>Debt Securities, Available-for-sale [Line Items]</t>
        </is>
      </c>
    </row>
    <row r="18">
      <c r="A18" s="4" t="inlineStr">
        <is>
          <t>Investment purchase (up to)</t>
        </is>
      </c>
      <c r="G18" s="7"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36" customWidth="1" min="2" max="2"/>
    <col width="13" customWidth="1" min="3" max="3"/>
    <col width="35" customWidth="1" min="4" max="4"/>
    <col width="27" customWidth="1" min="5" max="5"/>
    <col width="15" customWidth="1" min="6" max="6"/>
    <col width="29" customWidth="1" min="7" max="7"/>
    <col width="39" customWidth="1" min="8" max="8"/>
    <col width="20" customWidth="1" min="9" max="9"/>
    <col width="30" customWidth="1" min="10" max="10"/>
  </cols>
  <sheetData>
    <row r="1">
      <c r="A1" s="1" t="inlineStr">
        <is>
          <t>CONSOLIDATED STATEMENTS OF STOCKHOLDERS’ EQUITY - USD ($) $ in Thousands</t>
        </is>
      </c>
      <c r="B1" s="2" t="inlineStr">
        <is>
          <t>Total</t>
        </is>
      </c>
      <c r="C1" s="2" t="inlineStr">
        <is>
          <t>Adjustment</t>
        </is>
      </c>
      <c r="D1" s="2" t="inlineStr">
        <is>
          <t>Common StockClass A-1 Common Stock</t>
        </is>
      </c>
      <c r="E1" s="2" t="inlineStr">
        <is>
          <t>Additional Paid-In Capital</t>
        </is>
      </c>
      <c r="F1" s="2" t="inlineStr">
        <is>
          <t>Treasury Stock</t>
        </is>
      </c>
      <c r="G1" s="2" t="inlineStr">
        <is>
          <t>Note Receivable, Stockholder</t>
        </is>
      </c>
      <c r="H1" s="2" t="inlineStr">
        <is>
          <t>Accumulated Other Comprehensive Income</t>
        </is>
      </c>
      <c r="I1" s="2" t="inlineStr">
        <is>
          <t>Accumulated Deficit</t>
        </is>
      </c>
      <c r="J1" s="2" t="inlineStr">
        <is>
          <t>Accumulated DeficitAdjustment</t>
        </is>
      </c>
    </row>
    <row r="2">
      <c r="A2" s="4" t="inlineStr">
        <is>
          <t>Beginning balance (in shares) at Dec. 31, 2017</t>
        </is>
      </c>
      <c r="D2" s="6" t="n">
        <v>58459396</v>
      </c>
      <c r="F2" s="6" t="n">
        <v>0</v>
      </c>
    </row>
    <row r="3">
      <c r="A3" s="4" t="inlineStr">
        <is>
          <t>Beginning balance at Dec. 31, 2017</t>
        </is>
      </c>
      <c r="B3" s="7" t="n">
        <v>44534</v>
      </c>
      <c r="D3" s="7" t="n">
        <v>6</v>
      </c>
      <c r="E3" s="7" t="n">
        <v>75801</v>
      </c>
      <c r="F3" s="7" t="n">
        <v>0</v>
      </c>
      <c r="G3" s="7" t="n">
        <v>-3268</v>
      </c>
      <c r="I3" s="7" t="n">
        <v>-28005</v>
      </c>
    </row>
    <row r="4">
      <c r="A4" s="3" t="inlineStr">
        <is>
          <t>Increase (Decrease) in Stockholders' Equity [Roll Forward]</t>
        </is>
      </c>
    </row>
    <row r="5">
      <c r="A5" s="4" t="inlineStr">
        <is>
          <t>Repurchase of common stock (in shares)</t>
        </is>
      </c>
      <c r="F5" s="6" t="n">
        <v>-694726</v>
      </c>
    </row>
    <row r="6">
      <c r="A6" s="4" t="inlineStr">
        <is>
          <t>Repurchase of common and preferred stock</t>
        </is>
      </c>
      <c r="B6" s="7" t="n">
        <v>-3343</v>
      </c>
      <c r="F6" s="7" t="n">
        <v>-3343</v>
      </c>
    </row>
    <row r="7">
      <c r="A7" s="4" t="inlineStr">
        <is>
          <t>Exercise of common stock options (in shares)</t>
        </is>
      </c>
      <c r="B7" s="6" t="n">
        <v>284642</v>
      </c>
      <c r="D7" s="6" t="n">
        <v>31885</v>
      </c>
      <c r="F7" s="6" t="n">
        <v>252981</v>
      </c>
    </row>
    <row r="8">
      <c r="A8" s="4" t="inlineStr">
        <is>
          <t>Exercise of common stock options</t>
        </is>
      </c>
      <c r="B8" s="7" t="n">
        <v>396</v>
      </c>
      <c r="E8" s="6" t="n">
        <v>-782</v>
      </c>
      <c r="F8" s="7" t="n">
        <v>1178</v>
      </c>
    </row>
    <row r="9">
      <c r="A9" s="4" t="inlineStr">
        <is>
          <t>Receipt of stock previously issued pursuant to acquisition into treasury (in shares)</t>
        </is>
      </c>
      <c r="F9" s="6" t="n">
        <v>-67998</v>
      </c>
    </row>
    <row r="10">
      <c r="A10" s="4" t="inlineStr">
        <is>
          <t>Receipt of stock previously issued pursuant to acquisition into treasury</t>
        </is>
      </c>
      <c r="B10" s="6" t="n">
        <v>-399</v>
      </c>
      <c r="F10" s="7" t="n">
        <v>-399</v>
      </c>
    </row>
    <row r="11">
      <c r="A11" s="4" t="inlineStr">
        <is>
          <t>Reclassification of contingent stock consideration</t>
        </is>
      </c>
      <c r="B11" s="6" t="n">
        <v>4674</v>
      </c>
      <c r="E11" s="6" t="n">
        <v>4674</v>
      </c>
    </row>
    <row r="12">
      <c r="A12" s="4" t="inlineStr">
        <is>
          <t>Settlement of note receivable issued (in shares)</t>
        </is>
      </c>
      <c r="F12" s="6" t="n">
        <v>-802137</v>
      </c>
    </row>
    <row r="13">
      <c r="A13" s="4" t="inlineStr">
        <is>
          <t>Settlement of note receivable issued</t>
        </is>
      </c>
      <c r="F13" s="7" t="n">
        <v>-3268</v>
      </c>
      <c r="G13" s="6" t="n">
        <v>3268</v>
      </c>
    </row>
    <row r="14">
      <c r="A14" s="4" t="inlineStr">
        <is>
          <t>Stock-based compensation</t>
        </is>
      </c>
      <c r="B14" s="6" t="n">
        <v>453</v>
      </c>
      <c r="E14" s="6" t="n">
        <v>453</v>
      </c>
    </row>
    <row r="15">
      <c r="A15" s="4" t="inlineStr">
        <is>
          <t>Unrealized gain on investment in convertible notes</t>
        </is>
      </c>
      <c r="B15" s="6" t="n">
        <v>0</v>
      </c>
    </row>
    <row r="16">
      <c r="A16" s="4" t="inlineStr">
        <is>
          <t>Net (loss) income</t>
        </is>
      </c>
      <c r="B16" s="6" t="n">
        <v>10803</v>
      </c>
      <c r="I16" s="6" t="n">
        <v>10803</v>
      </c>
    </row>
    <row r="17">
      <c r="A17" s="4" t="inlineStr">
        <is>
          <t>Ending balance (in shares) at Dec. 31, 2018</t>
        </is>
      </c>
      <c r="D17" s="6" t="n">
        <v>58491281</v>
      </c>
      <c r="F17" s="6" t="n">
        <v>1311880</v>
      </c>
    </row>
    <row r="18">
      <c r="A18" s="4" t="inlineStr">
        <is>
          <t>Ending balance at Dec. 31, 2018</t>
        </is>
      </c>
      <c r="B18" s="7" t="n">
        <v>57118</v>
      </c>
      <c r="C18" s="7" t="n">
        <v>2596</v>
      </c>
      <c r="D18" s="7" t="n">
        <v>6</v>
      </c>
      <c r="E18" s="6" t="n">
        <v>80146</v>
      </c>
      <c r="F18" s="7" t="n">
        <v>-5832</v>
      </c>
      <c r="G18" s="7" t="n">
        <v>0</v>
      </c>
      <c r="I18" s="6" t="n">
        <v>-17202</v>
      </c>
      <c r="J18" s="7" t="n">
        <v>2596</v>
      </c>
    </row>
    <row r="19">
      <c r="A19" s="3" t="inlineStr">
        <is>
          <t>Increase (Decrease) in Stockholders' Equity [Roll Forward]</t>
        </is>
      </c>
    </row>
    <row r="20">
      <c r="A20" s="4" t="inlineStr">
        <is>
          <t>Accounting Standards Update [Extensible List]</t>
        </is>
      </c>
      <c r="B20" s="4" t="inlineStr">
        <is>
          <t>Accounting Standards Update 2014-09</t>
        </is>
      </c>
    </row>
    <row r="21">
      <c r="A21" s="4" t="inlineStr">
        <is>
          <t>Exercise of common stock options (in shares)</t>
        </is>
      </c>
      <c r="B21" s="6" t="n">
        <v>2590274</v>
      </c>
      <c r="D21" s="6" t="n">
        <v>342139</v>
      </c>
      <c r="F21" s="6" t="n">
        <v>1244725</v>
      </c>
    </row>
    <row r="22">
      <c r="A22" s="4" t="inlineStr">
        <is>
          <t>Exercise of common stock options</t>
        </is>
      </c>
      <c r="B22" s="7" t="n">
        <v>3225</v>
      </c>
      <c r="E22" s="6" t="n">
        <v>-4299</v>
      </c>
      <c r="F22" s="7" t="n">
        <v>7524</v>
      </c>
    </row>
    <row r="23">
      <c r="A23" s="4" t="inlineStr">
        <is>
          <t>Exercise of warrants (in shares)</t>
        </is>
      </c>
      <c r="D23" s="6" t="n">
        <v>3229295</v>
      </c>
      <c r="F23" s="6" t="n">
        <v>46409</v>
      </c>
    </row>
    <row r="24">
      <c r="A24" s="4" t="inlineStr">
        <is>
          <t>Exercise of warrants</t>
        </is>
      </c>
      <c r="B24" s="6" t="n">
        <v>3392</v>
      </c>
      <c r="E24" s="6" t="n">
        <v>3165</v>
      </c>
      <c r="F24" s="7" t="n">
        <v>227</v>
      </c>
    </row>
    <row r="25">
      <c r="A25" s="4" t="inlineStr">
        <is>
          <t>Stock-based compensation</t>
        </is>
      </c>
      <c r="B25" s="6" t="n">
        <v>2236</v>
      </c>
      <c r="E25" s="6" t="n">
        <v>2236</v>
      </c>
    </row>
    <row r="26">
      <c r="A26" s="4" t="inlineStr">
        <is>
          <t>Contributed capital, professional service fees paid by shareholder</t>
        </is>
      </c>
      <c r="B26" s="6" t="n">
        <v>2891</v>
      </c>
      <c r="E26" s="6" t="n">
        <v>2891</v>
      </c>
    </row>
    <row r="27">
      <c r="A27" s="4" t="inlineStr">
        <is>
          <t>Shares exchanged for withholding on stock options and shares repurchased (in shares)</t>
        </is>
      </c>
      <c r="F27" s="6" t="n">
        <v>-906128</v>
      </c>
    </row>
    <row r="28">
      <c r="A28" s="4" t="inlineStr">
        <is>
          <t>Shares exchanged for withholding on stock options and shares repurchased</t>
        </is>
      </c>
      <c r="B28" s="6" t="n">
        <v>-9331</v>
      </c>
      <c r="F28" s="7" t="n">
        <v>-9331</v>
      </c>
    </row>
    <row r="29">
      <c r="A29" s="4" t="inlineStr">
        <is>
          <t>Net equity deficit from reverse recapitalization [as restated]</t>
        </is>
      </c>
      <c r="B29" s="6" t="n">
        <v>-68373</v>
      </c>
      <c r="D29" s="7" t="n">
        <v>2</v>
      </c>
      <c r="E29" s="6" t="n">
        <v>-75787</v>
      </c>
      <c r="F29" s="7" t="n">
        <v>7412</v>
      </c>
    </row>
    <row r="30">
      <c r="A30" s="4" t="inlineStr">
        <is>
          <t>Net equity infusion from reverse recapitalization (in shares)</t>
        </is>
      </c>
      <c r="D30" s="6" t="n">
        <v>14574755</v>
      </c>
      <c r="F30" s="6" t="n">
        <v>926874</v>
      </c>
    </row>
    <row r="31">
      <c r="A31" s="4" t="inlineStr">
        <is>
          <t>Unrealized gain on investment in convertible notes</t>
        </is>
      </c>
      <c r="B31" s="6" t="n">
        <v>0</v>
      </c>
    </row>
    <row r="32">
      <c r="A32" s="4" t="inlineStr">
        <is>
          <t>Net (loss) income</t>
        </is>
      </c>
      <c r="B32" s="6" t="n">
        <v>-36764</v>
      </c>
      <c r="I32" s="6" t="n">
        <v>-36764</v>
      </c>
    </row>
    <row r="33">
      <c r="A33" s="4" t="inlineStr">
        <is>
          <t>Ending balance (in shares) at Dec. 31, 2019</t>
        </is>
      </c>
      <c r="D33" s="6" t="n">
        <v>76637470</v>
      </c>
      <c r="F33" s="6" t="n">
        <v>0</v>
      </c>
    </row>
    <row r="34">
      <c r="A34" s="4" t="inlineStr">
        <is>
          <t>Ending balance at Dec. 31, 2019</t>
        </is>
      </c>
      <c r="B34" s="6" t="n">
        <v>-43010</v>
      </c>
      <c r="D34" s="7" t="n">
        <v>8</v>
      </c>
      <c r="E34" s="6" t="n">
        <v>8352</v>
      </c>
      <c r="F34" s="7" t="n">
        <v>0</v>
      </c>
      <c r="H34" s="7" t="n">
        <v>0</v>
      </c>
      <c r="I34" s="6" t="n">
        <v>-51370</v>
      </c>
    </row>
    <row r="35">
      <c r="A35" s="3" t="inlineStr">
        <is>
          <t>Increase (Decrease) in Stockholders' Equity [Roll Forward]</t>
        </is>
      </c>
    </row>
    <row r="36">
      <c r="A36" s="4" t="inlineStr">
        <is>
          <t>Net (loss) income</t>
        </is>
      </c>
      <c r="B36" s="6" t="n">
        <v>48043</v>
      </c>
    </row>
    <row r="37">
      <c r="A37" s="4" t="inlineStr">
        <is>
          <t>Ending balance at Mar. 31, 2020</t>
        </is>
      </c>
      <c r="B37" s="6" t="n">
        <v>25254</v>
      </c>
    </row>
    <row r="38">
      <c r="A38" s="4" t="inlineStr">
        <is>
          <t>Beginning balance (in shares) at Dec. 31, 2019</t>
        </is>
      </c>
      <c r="D38" s="6" t="n">
        <v>76637470</v>
      </c>
      <c r="F38" s="6" t="n">
        <v>0</v>
      </c>
    </row>
    <row r="39">
      <c r="A39" s="4" t="inlineStr">
        <is>
          <t>Beginning balance at Dec. 31, 2019</t>
        </is>
      </c>
      <c r="B39" s="6" t="n">
        <v>-43010</v>
      </c>
      <c r="D39" s="7" t="n">
        <v>8</v>
      </c>
      <c r="E39" s="6" t="n">
        <v>8352</v>
      </c>
      <c r="F39" s="7" t="n">
        <v>0</v>
      </c>
      <c r="H39" s="6" t="n">
        <v>0</v>
      </c>
      <c r="I39" s="6" t="n">
        <v>-51370</v>
      </c>
    </row>
    <row r="40">
      <c r="A40" s="3" t="inlineStr">
        <is>
          <t>Increase (Decrease) in Stockholders' Equity [Roll Forward]</t>
        </is>
      </c>
    </row>
    <row r="41">
      <c r="A41" s="4" t="inlineStr">
        <is>
          <t>Net (loss) income</t>
        </is>
      </c>
      <c r="B41" s="6" t="n">
        <v>1275</v>
      </c>
    </row>
    <row r="42">
      <c r="A42" s="4" t="inlineStr">
        <is>
          <t>Ending balance at Jun. 30, 2020</t>
        </is>
      </c>
      <c r="B42" s="6" t="n">
        <v>-19829</v>
      </c>
    </row>
    <row r="43">
      <c r="A43" s="4" t="inlineStr">
        <is>
          <t>Beginning balance (in shares) at Dec. 31, 2019</t>
        </is>
      </c>
      <c r="D43" s="6" t="n">
        <v>76637470</v>
      </c>
      <c r="F43" s="6" t="n">
        <v>0</v>
      </c>
    </row>
    <row r="44">
      <c r="A44" s="4" t="inlineStr">
        <is>
          <t>Beginning balance at Dec. 31, 2019</t>
        </is>
      </c>
      <c r="B44" s="6" t="n">
        <v>-43010</v>
      </c>
      <c r="D44" s="7" t="n">
        <v>8</v>
      </c>
      <c r="E44" s="6" t="n">
        <v>8352</v>
      </c>
      <c r="F44" s="7" t="n">
        <v>0</v>
      </c>
      <c r="H44" s="6" t="n">
        <v>0</v>
      </c>
      <c r="I44" s="6" t="n">
        <v>-51370</v>
      </c>
    </row>
    <row r="45">
      <c r="A45" s="3" t="inlineStr">
        <is>
          <t>Increase (Decrease) in Stockholders' Equity [Roll Forward]</t>
        </is>
      </c>
    </row>
    <row r="46">
      <c r="A46" s="4" t="inlineStr">
        <is>
          <t>Net (loss) income</t>
        </is>
      </c>
      <c r="B46" s="6" t="n">
        <v>8109</v>
      </c>
    </row>
    <row r="47">
      <c r="A47" s="4" t="inlineStr">
        <is>
          <t>Ending balance at Sep. 30, 2020</t>
        </is>
      </c>
      <c r="B47" s="6" t="n">
        <v>122269</v>
      </c>
    </row>
    <row r="48">
      <c r="A48" s="4" t="inlineStr">
        <is>
          <t>Beginning balance (in shares) at Dec. 31, 2019</t>
        </is>
      </c>
      <c r="D48" s="6" t="n">
        <v>76637470</v>
      </c>
      <c r="F48" s="6" t="n">
        <v>0</v>
      </c>
    </row>
    <row r="49">
      <c r="A49" s="4" t="inlineStr">
        <is>
          <t>Beginning balance at Dec. 31, 2019</t>
        </is>
      </c>
      <c r="B49" s="6" t="n">
        <v>-43010</v>
      </c>
      <c r="D49" s="7" t="n">
        <v>8</v>
      </c>
      <c r="E49" s="6" t="n">
        <v>8352</v>
      </c>
      <c r="F49" s="7" t="n">
        <v>0</v>
      </c>
      <c r="H49" s="6" t="n">
        <v>0</v>
      </c>
      <c r="I49" s="6" t="n">
        <v>-51370</v>
      </c>
    </row>
    <row r="50">
      <c r="A50" s="3" t="inlineStr">
        <is>
          <t>Increase (Decrease) in Stockholders' Equity [Roll Forward]</t>
        </is>
      </c>
    </row>
    <row r="51">
      <c r="A51" s="4" t="inlineStr">
        <is>
          <t>Conversion of A-2 to A-1 (in shares)</t>
        </is>
      </c>
      <c r="D51" s="6" t="n">
        <v>1666636</v>
      </c>
    </row>
    <row r="52">
      <c r="A52" s="4" t="inlineStr">
        <is>
          <t>Conversion of Class A-2 Common Stock to Class A-1 Common Stock</t>
        </is>
      </c>
      <c r="B52" s="7" t="n">
        <v>19924</v>
      </c>
      <c r="E52" s="6" t="n">
        <v>19924</v>
      </c>
    </row>
    <row r="53">
      <c r="A53" s="4" t="inlineStr">
        <is>
          <t>Exercise of common stock options (in shares)</t>
        </is>
      </c>
      <c r="B53" s="6" t="n">
        <v>359987</v>
      </c>
      <c r="D53" s="6" t="n">
        <v>359987</v>
      </c>
    </row>
    <row r="54">
      <c r="A54" s="4" t="inlineStr">
        <is>
          <t>Exercise of common stock options</t>
        </is>
      </c>
      <c r="B54" s="7" t="n">
        <v>839</v>
      </c>
      <c r="E54" s="6" t="n">
        <v>839</v>
      </c>
    </row>
    <row r="55">
      <c r="A55" s="4" t="inlineStr">
        <is>
          <t>Exercise of warrants (in shares)</t>
        </is>
      </c>
      <c r="D55" s="6" t="n">
        <v>510</v>
      </c>
    </row>
    <row r="56">
      <c r="A56" s="4" t="inlineStr">
        <is>
          <t>Exercise of warrants</t>
        </is>
      </c>
      <c r="B56" s="6" t="n">
        <v>4</v>
      </c>
      <c r="E56" s="6" t="n">
        <v>4</v>
      </c>
    </row>
    <row r="57">
      <c r="A57" s="4" t="inlineStr">
        <is>
          <t>Exchange of warrants for common stock (in shares)</t>
        </is>
      </c>
      <c r="D57" s="6" t="n">
        <v>5581890</v>
      </c>
    </row>
    <row r="58">
      <c r="A58" s="4" t="inlineStr">
        <is>
          <t>Exchange of warrants for common stock [as restated]</t>
        </is>
      </c>
      <c r="B58" s="6" t="n">
        <v>54471</v>
      </c>
      <c r="E58" s="6" t="n">
        <v>54471</v>
      </c>
    </row>
    <row r="59">
      <c r="A59" s="4" t="inlineStr">
        <is>
          <t>Issuance of common stock (in shares)</t>
        </is>
      </c>
      <c r="D59" s="6" t="n">
        <v>9133015</v>
      </c>
    </row>
    <row r="60">
      <c r="A60" s="4" t="inlineStr">
        <is>
          <t>Issuance of common stock, net</t>
        </is>
      </c>
      <c r="B60" s="6" t="n">
        <v>90422</v>
      </c>
      <c r="D60" s="7" t="n">
        <v>1</v>
      </c>
      <c r="E60" s="6" t="n">
        <v>90421</v>
      </c>
    </row>
    <row r="61">
      <c r="A61" s="4" t="inlineStr">
        <is>
          <t>Stock-based compensation</t>
        </is>
      </c>
      <c r="B61" s="6" t="n">
        <v>5538</v>
      </c>
      <c r="E61" s="6" t="n">
        <v>5538</v>
      </c>
    </row>
    <row r="62">
      <c r="A62" s="4" t="inlineStr">
        <is>
          <t>Unrealized gain on investment in convertible notes</t>
        </is>
      </c>
      <c r="B62" s="6" t="n">
        <v>93</v>
      </c>
      <c r="H62" s="6" t="n">
        <v>93</v>
      </c>
    </row>
    <row r="63">
      <c r="A63" s="4" t="inlineStr">
        <is>
          <t>Net (loss) income</t>
        </is>
      </c>
      <c r="B63" s="6" t="n">
        <v>-410</v>
      </c>
      <c r="I63" s="6" t="n">
        <v>-410</v>
      </c>
    </row>
    <row r="64">
      <c r="A64" s="4" t="inlineStr">
        <is>
          <t>Ending balance (in shares) at Dec. 31, 2020</t>
        </is>
      </c>
      <c r="D64" s="6" t="n">
        <v>93379508</v>
      </c>
    </row>
    <row r="65">
      <c r="A65" s="4" t="inlineStr">
        <is>
          <t>Ending balance at Dec. 31, 2020</t>
        </is>
      </c>
      <c r="B65" s="6" t="n">
        <v>127871</v>
      </c>
      <c r="D65" s="7" t="n">
        <v>9</v>
      </c>
      <c r="E65" s="7" t="n">
        <v>179549</v>
      </c>
      <c r="H65" s="7" t="n">
        <v>93</v>
      </c>
      <c r="I65" s="7" t="n">
        <v>-51780</v>
      </c>
    </row>
    <row r="66">
      <c r="A66" s="4" t="inlineStr">
        <is>
          <t>Beginning balance at Mar. 31, 2020</t>
        </is>
      </c>
      <c r="B66" s="6" t="n">
        <v>25254</v>
      </c>
    </row>
    <row r="67">
      <c r="A67" s="3" t="inlineStr">
        <is>
          <t>Increase (Decrease) in Stockholders' Equity [Roll Forward]</t>
        </is>
      </c>
    </row>
    <row r="68">
      <c r="A68" s="4" t="inlineStr">
        <is>
          <t>Net (loss) income</t>
        </is>
      </c>
      <c r="B68" s="6" t="n">
        <v>-46768</v>
      </c>
    </row>
    <row r="69">
      <c r="A69" s="4" t="inlineStr">
        <is>
          <t>Ending balance at Jun. 30, 2020</t>
        </is>
      </c>
      <c r="B69" s="6" t="n">
        <v>-19829</v>
      </c>
    </row>
    <row r="70">
      <c r="A70" s="3" t="inlineStr">
        <is>
          <t>Increase (Decrease) in Stockholders' Equity [Roll Forward]</t>
        </is>
      </c>
    </row>
    <row r="71">
      <c r="A71" s="4" t="inlineStr">
        <is>
          <t>Net (loss) income</t>
        </is>
      </c>
      <c r="B71" s="6" t="n">
        <v>6834</v>
      </c>
    </row>
    <row r="72">
      <c r="A72" s="4" t="inlineStr">
        <is>
          <t>Ending balance at Sep. 30, 2020</t>
        </is>
      </c>
      <c r="B72" s="7" t="n">
        <v>1222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259680</v>
      </c>
      <c r="C4" s="7" t="n">
        <v>216624</v>
      </c>
    </row>
    <row r="5">
      <c r="A5" s="4" t="inlineStr">
        <is>
          <t>Less accumulated depreciation and amortization</t>
        </is>
      </c>
      <c r="B5" s="6" t="n">
        <v>-116115</v>
      </c>
      <c r="C5" s="6" t="n">
        <v>-97423</v>
      </c>
    </row>
    <row r="6">
      <c r="A6" s="4" t="inlineStr">
        <is>
          <t>Property and equipment, net</t>
        </is>
      </c>
      <c r="B6" s="6" t="n">
        <v>143565</v>
      </c>
      <c r="C6" s="6" t="n">
        <v>119201</v>
      </c>
    </row>
    <row r="7">
      <c r="A7" s="4" t="inlineStr">
        <is>
          <t>Depreciation and amortization of property and equipment</t>
        </is>
      </c>
      <c r="B7" s="6" t="n">
        <v>20969</v>
      </c>
      <c r="C7" s="6" t="n">
        <v>26398</v>
      </c>
      <c r="D7" s="7" t="n">
        <v>20782</v>
      </c>
    </row>
    <row r="8">
      <c r="A8" s="4" t="inlineStr">
        <is>
          <t>Video game terminals and equipment</t>
        </is>
      </c>
    </row>
    <row r="9">
      <c r="A9" s="3" t="inlineStr">
        <is>
          <t>Property, Plant and Equipment [Line Items]</t>
        </is>
      </c>
    </row>
    <row r="10">
      <c r="A10" s="4" t="inlineStr">
        <is>
          <t>Property and equipment, gross</t>
        </is>
      </c>
      <c r="B10" s="6" t="n">
        <v>197533</v>
      </c>
      <c r="C10" s="6" t="n">
        <v>166850</v>
      </c>
    </row>
    <row r="11">
      <c r="A11" s="4" t="inlineStr">
        <is>
          <t>Amusement and other equipment</t>
        </is>
      </c>
    </row>
    <row r="12">
      <c r="A12" s="3" t="inlineStr">
        <is>
          <t>Property, Plant and Equipment [Line Items]</t>
        </is>
      </c>
    </row>
    <row r="13">
      <c r="A13" s="4" t="inlineStr">
        <is>
          <t>Property and equipment, gross</t>
        </is>
      </c>
      <c r="B13" s="6" t="n">
        <v>23049</v>
      </c>
      <c r="C13" s="6" t="n">
        <v>16417</v>
      </c>
    </row>
    <row r="14">
      <c r="A14" s="4" t="inlineStr">
        <is>
          <t>Office equipment and furniture</t>
        </is>
      </c>
    </row>
    <row r="15">
      <c r="A15" s="3" t="inlineStr">
        <is>
          <t>Property, Plant and Equipment [Line Items]</t>
        </is>
      </c>
    </row>
    <row r="16">
      <c r="A16" s="4" t="inlineStr">
        <is>
          <t>Property and equipment, gross</t>
        </is>
      </c>
      <c r="B16" s="6" t="n">
        <v>1526</v>
      </c>
      <c r="C16" s="6" t="n">
        <v>1540</v>
      </c>
    </row>
    <row r="17">
      <c r="A17" s="4" t="inlineStr">
        <is>
          <t>Computer equipment and software</t>
        </is>
      </c>
    </row>
    <row r="18">
      <c r="A18" s="3" t="inlineStr">
        <is>
          <t>Property, Plant and Equipment [Line Items]</t>
        </is>
      </c>
    </row>
    <row r="19">
      <c r="A19" s="4" t="inlineStr">
        <is>
          <t>Property and equipment, gross</t>
        </is>
      </c>
      <c r="B19" s="6" t="n">
        <v>12793</v>
      </c>
      <c r="C19" s="6" t="n">
        <v>8715</v>
      </c>
    </row>
    <row r="20">
      <c r="A20" s="4" t="inlineStr">
        <is>
          <t>Leasehold improvements</t>
        </is>
      </c>
    </row>
    <row r="21">
      <c r="A21" s="3" t="inlineStr">
        <is>
          <t>Property, Plant and Equipment [Line Items]</t>
        </is>
      </c>
    </row>
    <row r="22">
      <c r="A22" s="4" t="inlineStr">
        <is>
          <t>Property and equipment, gross</t>
        </is>
      </c>
      <c r="B22" s="6" t="n">
        <v>1707</v>
      </c>
      <c r="C22" s="6" t="n">
        <v>44</v>
      </c>
    </row>
    <row r="23">
      <c r="A23" s="4" t="inlineStr">
        <is>
          <t>Vehicles</t>
        </is>
      </c>
    </row>
    <row r="24">
      <c r="A24" s="3" t="inlineStr">
        <is>
          <t>Property, Plant and Equipment [Line Items]</t>
        </is>
      </c>
    </row>
    <row r="25">
      <c r="A25" s="4" t="inlineStr">
        <is>
          <t>Property and equipment, gross</t>
        </is>
      </c>
      <c r="B25" s="6" t="n">
        <v>9430</v>
      </c>
      <c r="C25" s="6" t="n">
        <v>9304</v>
      </c>
    </row>
    <row r="26">
      <c r="A26" s="4" t="inlineStr">
        <is>
          <t>Buildings and improvements</t>
        </is>
      </c>
    </row>
    <row r="27">
      <c r="A27" s="3" t="inlineStr">
        <is>
          <t>Property, Plant and Equipment [Line Items]</t>
        </is>
      </c>
    </row>
    <row r="28">
      <c r="A28" s="4" t="inlineStr">
        <is>
          <t>Property and equipment, gross</t>
        </is>
      </c>
      <c r="B28" s="6" t="n">
        <v>10845</v>
      </c>
      <c r="C28" s="6" t="n">
        <v>12075</v>
      </c>
    </row>
    <row r="29">
      <c r="A29" s="4" t="inlineStr">
        <is>
          <t>Land</t>
        </is>
      </c>
    </row>
    <row r="30">
      <c r="A30" s="3" t="inlineStr">
        <is>
          <t>Property, Plant and Equipment [Line Items]</t>
        </is>
      </c>
    </row>
    <row r="31">
      <c r="A31" s="4" t="inlineStr">
        <is>
          <t>Property and equipment, gross</t>
        </is>
      </c>
      <c r="B31" s="6" t="n">
        <v>911</v>
      </c>
      <c r="C31" s="6" t="n">
        <v>911</v>
      </c>
    </row>
    <row r="32">
      <c r="A32" s="4" t="inlineStr">
        <is>
          <t>Construction in Progress</t>
        </is>
      </c>
    </row>
    <row r="33">
      <c r="A33" s="3" t="inlineStr">
        <is>
          <t>Property, Plant and Equipment [Line Items]</t>
        </is>
      </c>
    </row>
    <row r="34">
      <c r="A34" s="4" t="inlineStr">
        <is>
          <t>Property and equipment, gross</t>
        </is>
      </c>
      <c r="B34" s="7" t="n">
        <v>1886</v>
      </c>
      <c r="C34" s="7" t="n">
        <v>7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oute and Customer Acquisition Costs - Narrative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Gross payments due</t>
        </is>
      </c>
      <c r="B4" s="7" t="n">
        <v>6400</v>
      </c>
      <c r="C4" s="7" t="n">
        <v>7400</v>
      </c>
    </row>
    <row r="5">
      <c r="A5" s="4" t="inlineStr">
        <is>
          <t>Net present value of payments due</t>
        </is>
      </c>
      <c r="B5" s="6" t="n">
        <v>5700</v>
      </c>
      <c r="C5" s="6" t="n">
        <v>6500</v>
      </c>
    </row>
    <row r="6">
      <c r="A6" s="4" t="inlineStr">
        <is>
          <t>Current portion of payments due</t>
        </is>
      </c>
      <c r="B6" s="6" t="n">
        <v>1608</v>
      </c>
      <c r="C6" s="6" t="n">
        <v>1700</v>
      </c>
    </row>
    <row r="7">
      <c r="A7" s="4" t="inlineStr">
        <is>
          <t>Customer acquisition cost asset</t>
        </is>
      </c>
      <c r="B7" s="6" t="n">
        <v>17700</v>
      </c>
      <c r="C7" s="6" t="n">
        <v>18700</v>
      </c>
    </row>
    <row r="8">
      <c r="A8" s="4" t="inlineStr">
        <is>
          <t>Capitalized contract cost, subject to claw back</t>
        </is>
      </c>
      <c r="B8" s="6" t="n">
        <v>1700</v>
      </c>
      <c r="C8" s="6" t="n">
        <v>2200</v>
      </c>
    </row>
    <row r="9">
      <c r="A9" s="4" t="inlineStr">
        <is>
          <t>Amortization expense (decrease in expense) on route and customer acquisition costs</t>
        </is>
      </c>
      <c r="B9" s="7" t="n">
        <v>1800</v>
      </c>
      <c r="C9" s="7" t="n">
        <v>1700</v>
      </c>
      <c r="D9" s="7" t="n">
        <v>3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te and Customer Acquisition Costs - Schedule of Customer Contract Acquired (Details) - USD ($) $ in Thousands</t>
        </is>
      </c>
      <c r="B1" s="2" t="inlineStr">
        <is>
          <t>Dec. 31, 2020</t>
        </is>
      </c>
      <c r="C1" s="2" t="inlineStr">
        <is>
          <t>Dec. 31, 2019</t>
        </is>
      </c>
    </row>
    <row r="2">
      <c r="A2" s="3" t="inlineStr">
        <is>
          <t>Revenue from Contract with Customer [Abstract]</t>
        </is>
      </c>
    </row>
    <row r="3">
      <c r="A3" s="4" t="inlineStr">
        <is>
          <t>Cost</t>
        </is>
      </c>
      <c r="B3" s="7" t="n">
        <v>27364</v>
      </c>
      <c r="C3" s="7" t="n">
        <v>28501</v>
      </c>
    </row>
    <row r="4">
      <c r="A4" s="4" t="inlineStr">
        <is>
          <t>Accumulated amortization</t>
        </is>
      </c>
      <c r="B4" s="6" t="n">
        <v>-12113</v>
      </c>
      <c r="C4" s="6" t="n">
        <v>-11102</v>
      </c>
    </row>
    <row r="5">
      <c r="A5" s="4" t="inlineStr">
        <is>
          <t>Route and customer acquisition costs, net</t>
        </is>
      </c>
      <c r="B5" s="7" t="n">
        <v>15251</v>
      </c>
      <c r="C5" s="7" t="n">
        <v>173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Customer Contract Acquired (Details) - USD ($) $ in Thousands</t>
        </is>
      </c>
      <c r="B1" s="2" t="inlineStr">
        <is>
          <t>Dec. 31, 2020</t>
        </is>
      </c>
      <c r="C1" s="2" t="inlineStr">
        <is>
          <t>Dec. 31, 2019</t>
        </is>
      </c>
    </row>
    <row r="2">
      <c r="A2" s="3" t="inlineStr">
        <is>
          <t>Goodwill and Intangible Assets Disclosure [Abstract]</t>
        </is>
      </c>
    </row>
    <row r="3">
      <c r="A3" s="4" t="inlineStr">
        <is>
          <t>Cost</t>
        </is>
      </c>
      <c r="B3" s="7" t="n">
        <v>226012</v>
      </c>
      <c r="C3" s="7" t="n">
        <v>204353</v>
      </c>
    </row>
    <row r="4">
      <c r="A4" s="4" t="inlineStr">
        <is>
          <t>Accumulated amortization</t>
        </is>
      </c>
      <c r="B4" s="6" t="n">
        <v>-58279</v>
      </c>
      <c r="C4" s="6" t="n">
        <v>-37570</v>
      </c>
    </row>
    <row r="5">
      <c r="A5" s="4" t="inlineStr">
        <is>
          <t>Location contracts acquired, net</t>
        </is>
      </c>
      <c r="B5" s="7" t="n">
        <v>167734</v>
      </c>
      <c r="C5" s="7" t="n">
        <v>166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cation Contracts Acquired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Expected useful life</t>
        </is>
      </c>
      <c r="B4" s="4" t="inlineStr">
        <is>
          <t>10 years</t>
        </is>
      </c>
    </row>
    <row r="5">
      <c r="A5" s="4" t="inlineStr">
        <is>
          <t>Location Contract</t>
        </is>
      </c>
    </row>
    <row r="6">
      <c r="A6" s="3" t="inlineStr">
        <is>
          <t>Finite-Lived Intangible Assets [Line Items]</t>
        </is>
      </c>
    </row>
    <row r="7">
      <c r="A7" s="4" t="inlineStr">
        <is>
          <t>Amortization of intangible assets</t>
        </is>
      </c>
      <c r="B7" s="5" t="n">
        <v>20.8</v>
      </c>
      <c r="C7" s="5" t="n">
        <v>16.2</v>
      </c>
      <c r="D7" s="5" t="n">
        <v>1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Contracts Acquired - Schedule of Finite-Lived Intangible Assets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22620</v>
      </c>
    </row>
    <row r="4">
      <c r="A4" s="4" t="inlineStr">
        <is>
          <t>2022</t>
        </is>
      </c>
      <c r="B4" s="6" t="n">
        <v>22620</v>
      </c>
    </row>
    <row r="5">
      <c r="A5" s="4" t="inlineStr">
        <is>
          <t>2023</t>
        </is>
      </c>
      <c r="B5" s="6" t="n">
        <v>22620</v>
      </c>
    </row>
    <row r="6">
      <c r="A6" s="4" t="inlineStr">
        <is>
          <t>2024</t>
        </is>
      </c>
      <c r="B6" s="6" t="n">
        <v>22412</v>
      </c>
    </row>
    <row r="7">
      <c r="A7" s="4" t="inlineStr">
        <is>
          <t>2025</t>
        </is>
      </c>
      <c r="B7" s="6" t="n">
        <v>21486</v>
      </c>
    </row>
    <row r="8">
      <c r="A8" s="4" t="inlineStr">
        <is>
          <t>Thereafter</t>
        </is>
      </c>
      <c r="B8" s="6" t="n">
        <v>55976</v>
      </c>
    </row>
    <row r="9">
      <c r="A9" s="4" t="inlineStr">
        <is>
          <t>Location contracts acquired, net</t>
        </is>
      </c>
      <c r="B9" s="7" t="n">
        <v>167734</v>
      </c>
      <c r="C9" s="7" t="n">
        <v>1667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Goodwill - Additional Information (Details) - USD ($) $ in Thousands</t>
        </is>
      </c>
      <c r="B1" s="2" t="inlineStr">
        <is>
          <t>Dec. 31, 2020</t>
        </is>
      </c>
      <c r="C1" s="2" t="inlineStr">
        <is>
          <t>Dec. 30, 2020</t>
        </is>
      </c>
      <c r="D1" s="2" t="inlineStr">
        <is>
          <t>Dec. 31, 2019</t>
        </is>
      </c>
      <c r="E1" s="2" t="inlineStr">
        <is>
          <t>Sep. 16, 2019</t>
        </is>
      </c>
      <c r="F1" s="2" t="inlineStr">
        <is>
          <t>Dec. 31, 2018</t>
        </is>
      </c>
    </row>
    <row r="2">
      <c r="A2" s="3" t="inlineStr">
        <is>
          <t>Acquired Indefinite-lived Intangible Assets [Line Items]</t>
        </is>
      </c>
    </row>
    <row r="3">
      <c r="A3" s="4" t="inlineStr">
        <is>
          <t>Goodwill</t>
        </is>
      </c>
      <c r="B3" s="7" t="n">
        <v>45754</v>
      </c>
      <c r="D3" s="7" t="n">
        <v>34511</v>
      </c>
      <c r="F3" s="7" t="n">
        <v>0</v>
      </c>
    </row>
    <row r="4">
      <c r="A4" s="4" t="inlineStr">
        <is>
          <t>Grand River Jackpot</t>
        </is>
      </c>
    </row>
    <row r="5">
      <c r="A5" s="3" t="inlineStr">
        <is>
          <t>Acquired Indefinite-lived Intangible Assets [Line Items]</t>
        </is>
      </c>
    </row>
    <row r="6">
      <c r="A6" s="4" t="inlineStr">
        <is>
          <t>Goodwill</t>
        </is>
      </c>
      <c r="B6" s="6" t="n">
        <v>34500</v>
      </c>
      <c r="D6" s="7" t="n">
        <v>34500</v>
      </c>
      <c r="E6" s="7" t="n">
        <v>34511</v>
      </c>
    </row>
    <row r="7">
      <c r="A7" s="4" t="inlineStr">
        <is>
          <t>Tax exempt portion of goodwill</t>
        </is>
      </c>
      <c r="B7" s="7" t="n">
        <v>27400</v>
      </c>
    </row>
    <row r="8">
      <c r="A8" s="4" t="inlineStr">
        <is>
          <t>AVG</t>
        </is>
      </c>
    </row>
    <row r="9">
      <c r="A9" s="3" t="inlineStr">
        <is>
          <t>Acquired Indefinite-lived Intangible Assets [Line Items]</t>
        </is>
      </c>
    </row>
    <row r="10">
      <c r="A10" s="4" t="inlineStr">
        <is>
          <t>Goodwill</t>
        </is>
      </c>
      <c r="C10" s="7" t="n">
        <v>11243</v>
      </c>
    </row>
    <row r="11">
      <c r="A11" s="4" t="inlineStr">
        <is>
          <t>Tax exempt portion of goodwill</t>
        </is>
      </c>
      <c r="C11" s="7" t="n">
        <v>9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Goodwill,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34511</v>
      </c>
      <c r="C4" s="7" t="n">
        <v>0</v>
      </c>
    </row>
    <row r="5">
      <c r="A5" s="4" t="inlineStr">
        <is>
          <t>Addition to goodwill for acquisition</t>
        </is>
      </c>
      <c r="B5" s="6" t="n">
        <v>11243</v>
      </c>
      <c r="C5" s="6" t="n">
        <v>34511</v>
      </c>
    </row>
    <row r="6">
      <c r="A6" s="4" t="inlineStr">
        <is>
          <t>Ending balance</t>
        </is>
      </c>
      <c r="B6" s="7" t="n">
        <v>45754</v>
      </c>
      <c r="C6" s="7" t="n">
        <v>345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0</t>
        </is>
      </c>
      <c r="C1" s="2" t="inlineStr">
        <is>
          <t>Dec. 31, 2019</t>
        </is>
      </c>
    </row>
    <row r="2">
      <c r="A2" s="3" t="inlineStr">
        <is>
          <t>Debt Instrument [Line Items]</t>
        </is>
      </c>
    </row>
    <row r="3">
      <c r="A3" s="4" t="inlineStr">
        <is>
          <t>Total debt</t>
        </is>
      </c>
      <c r="B3" s="7" t="n">
        <v>347562</v>
      </c>
      <c r="C3" s="7" t="n">
        <v>358500</v>
      </c>
    </row>
    <row r="4">
      <c r="A4" s="4" t="inlineStr">
        <is>
          <t>Less: Debt issuance costs</t>
        </is>
      </c>
      <c r="B4" s="6" t="n">
        <v>-7421</v>
      </c>
      <c r="C4" s="6" t="n">
        <v>-8808</v>
      </c>
    </row>
    <row r="5">
      <c r="A5" s="4" t="inlineStr">
        <is>
          <t>Total debt, net of debt issuance costs</t>
        </is>
      </c>
      <c r="B5" s="6" t="n">
        <v>340141</v>
      </c>
      <c r="C5" s="6" t="n">
        <v>349692</v>
      </c>
    </row>
    <row r="6">
      <c r="A6" s="4" t="inlineStr">
        <is>
          <t>Less: Current maturities</t>
        </is>
      </c>
      <c r="B6" s="6" t="n">
        <v>-18250</v>
      </c>
      <c r="C6" s="6" t="n">
        <v>-15000</v>
      </c>
    </row>
    <row r="7">
      <c r="A7" s="4" t="inlineStr">
        <is>
          <t>Total debt, net of current maturities</t>
        </is>
      </c>
      <c r="B7" s="6" t="n">
        <v>321891</v>
      </c>
      <c r="C7" s="6" t="n">
        <v>334692</v>
      </c>
    </row>
    <row r="8">
      <c r="A8" s="4" t="inlineStr">
        <is>
          <t>2019 Senior Secured Credit Facility | Revolving Credit Facility</t>
        </is>
      </c>
    </row>
    <row r="9">
      <c r="A9" s="3" t="inlineStr">
        <is>
          <t>Debt Instrument [Line Items]</t>
        </is>
      </c>
    </row>
    <row r="10">
      <c r="A10" s="4" t="inlineStr">
        <is>
          <t>Total debt</t>
        </is>
      </c>
      <c r="B10" s="6" t="n">
        <v>0</v>
      </c>
      <c r="C10" s="6" t="n">
        <v>58500</v>
      </c>
    </row>
    <row r="11">
      <c r="A11" s="4" t="inlineStr">
        <is>
          <t>2019 Senior Secured Credit Facility | Term Loan</t>
        </is>
      </c>
    </row>
    <row r="12">
      <c r="A12" s="3" t="inlineStr">
        <is>
          <t>Debt Instrument [Line Items]</t>
        </is>
      </c>
    </row>
    <row r="13">
      <c r="A13" s="4" t="inlineStr">
        <is>
          <t>Total debt</t>
        </is>
      </c>
      <c r="B13" s="6" t="n">
        <v>228000</v>
      </c>
      <c r="C13" s="6" t="n">
        <v>240000</v>
      </c>
    </row>
    <row r="14">
      <c r="A14" s="4" t="inlineStr">
        <is>
          <t>2019 Senior Secured Credit Facility | Delayed Draw Term Loan (DDTL)</t>
        </is>
      </c>
    </row>
    <row r="15">
      <c r="A15" s="3" t="inlineStr">
        <is>
          <t>Debt Instrument [Line Items]</t>
        </is>
      </c>
    </row>
    <row r="16">
      <c r="A16" s="4" t="inlineStr">
        <is>
          <t>Total debt</t>
        </is>
      </c>
      <c r="B16" s="7" t="n">
        <v>119562</v>
      </c>
      <c r="C16" s="7" t="n">
        <v>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Debt - Narrative (Details) - USD ($)</t>
        </is>
      </c>
      <c r="B1" s="2" t="inlineStr">
        <is>
          <t>12 Months Ended</t>
        </is>
      </c>
    </row>
    <row r="2">
      <c r="B2" s="2" t="inlineStr">
        <is>
          <t>Dec. 31, 2020</t>
        </is>
      </c>
      <c r="C2" s="2" t="inlineStr">
        <is>
          <t>Dec. 31, 2019</t>
        </is>
      </c>
      <c r="D2" s="2" t="inlineStr">
        <is>
          <t>Dec. 31, 2018</t>
        </is>
      </c>
      <c r="E2" s="2" t="inlineStr">
        <is>
          <t>Nov. 13, 2019</t>
        </is>
      </c>
    </row>
    <row r="3">
      <c r="A3" s="3" t="inlineStr">
        <is>
          <t>Debt Instrument [Line Items]</t>
        </is>
      </c>
    </row>
    <row r="4">
      <c r="A4" s="4" t="inlineStr">
        <is>
          <t>Long term debt</t>
        </is>
      </c>
      <c r="B4" s="7" t="n">
        <v>347562000</v>
      </c>
      <c r="C4" s="7" t="n">
        <v>358500000</v>
      </c>
    </row>
    <row r="5">
      <c r="A5" s="4" t="inlineStr">
        <is>
          <t>Loss on debt extinguishment</t>
        </is>
      </c>
      <c r="B5" s="6" t="n">
        <v>0</v>
      </c>
      <c r="C5" s="6" t="n">
        <v>1141000</v>
      </c>
      <c r="D5" s="7" t="n">
        <v>0</v>
      </c>
    </row>
    <row r="6">
      <c r="A6" s="4" t="inlineStr">
        <is>
          <t>2019 Senior Secured Credit Facility</t>
        </is>
      </c>
    </row>
    <row r="7">
      <c r="A7" s="3" t="inlineStr">
        <is>
          <t>Debt Instrument [Line Items]</t>
        </is>
      </c>
    </row>
    <row r="8">
      <c r="A8" s="4" t="inlineStr">
        <is>
          <t>Remaining availability</t>
        </is>
      </c>
      <c r="B8" s="7" t="n">
        <v>100000000</v>
      </c>
    </row>
    <row r="9">
      <c r="A9" s="4" t="inlineStr">
        <is>
          <t>Ratio of consolidated net debt to EBITDA (no greater than)</t>
        </is>
      </c>
      <c r="B9" s="11" t="n">
        <v>4.5</v>
      </c>
    </row>
    <row r="10">
      <c r="A10" s="4" t="inlineStr">
        <is>
          <t>Ratio of consolidated EBITDA to fixed charges (no less than)</t>
        </is>
      </c>
      <c r="B10" s="11" t="n">
        <v>1.2</v>
      </c>
    </row>
    <row r="11">
      <c r="A11" s="4" t="inlineStr">
        <is>
          <t>Debt issuance costs</t>
        </is>
      </c>
      <c r="B11" s="7" t="n">
        <v>8800000</v>
      </c>
    </row>
    <row r="12">
      <c r="A12" s="4" t="inlineStr">
        <is>
          <t>2019 Senior Secured Credit Facility | LIBOR</t>
        </is>
      </c>
    </row>
    <row r="13">
      <c r="A13" s="3" t="inlineStr">
        <is>
          <t>Debt Instrument [Line Items]</t>
        </is>
      </c>
    </row>
    <row r="14">
      <c r="A14" s="4" t="inlineStr">
        <is>
          <t>Basis spread on variable rate</t>
        </is>
      </c>
      <c r="B14" s="4" t="inlineStr">
        <is>
          <t>2.75%</t>
        </is>
      </c>
    </row>
    <row r="15">
      <c r="A15" s="4" t="inlineStr">
        <is>
          <t>Debt instrument, basis spread on variable rate, minimum percent</t>
        </is>
      </c>
      <c r="B15" s="4" t="inlineStr">
        <is>
          <t>0.50%</t>
        </is>
      </c>
    </row>
    <row r="16">
      <c r="A16" s="4" t="inlineStr">
        <is>
          <t>2019 Senior Secured Credit Facility | Alternative Base Rate</t>
        </is>
      </c>
    </row>
    <row r="17">
      <c r="A17" s="3" t="inlineStr">
        <is>
          <t>Debt Instrument [Line Items]</t>
        </is>
      </c>
    </row>
    <row r="18">
      <c r="A18" s="4" t="inlineStr">
        <is>
          <t>Basis spread on variable rate</t>
        </is>
      </c>
      <c r="B18" s="4" t="inlineStr">
        <is>
          <t>1.75%</t>
        </is>
      </c>
    </row>
    <row r="19">
      <c r="A19" s="4" t="inlineStr">
        <is>
          <t>Debt instrument, basis spread on variable rate, minimum percent</t>
        </is>
      </c>
      <c r="B19" s="4" t="inlineStr">
        <is>
          <t>1.50%</t>
        </is>
      </c>
    </row>
    <row r="20">
      <c r="A20" s="4" t="inlineStr">
        <is>
          <t>2019 Senior Secured Credit Facility | Revolving Credit Facility</t>
        </is>
      </c>
    </row>
    <row r="21">
      <c r="A21" s="3" t="inlineStr">
        <is>
          <t>Debt Instrument [Line Items]</t>
        </is>
      </c>
    </row>
    <row r="22">
      <c r="A22" s="4" t="inlineStr">
        <is>
          <t>Maximum borrowing capacity</t>
        </is>
      </c>
      <c r="E22" s="7" t="n">
        <v>100000000</v>
      </c>
    </row>
    <row r="23">
      <c r="A23" s="4" t="inlineStr">
        <is>
          <t>Weighted average interest rate</t>
        </is>
      </c>
      <c r="B23" s="4" t="inlineStr">
        <is>
          <t>3.30%</t>
        </is>
      </c>
    </row>
    <row r="24">
      <c r="A24" s="4" t="inlineStr">
        <is>
          <t>Long term debt</t>
        </is>
      </c>
      <c r="B24" s="7" t="n">
        <v>0</v>
      </c>
      <c r="C24" s="6" t="n">
        <v>58500000</v>
      </c>
    </row>
    <row r="25">
      <c r="A25" s="4" t="inlineStr">
        <is>
          <t>2019 Senior Secured Credit Facility | Revolving Credit Facility | Federal Funds Effective Rate</t>
        </is>
      </c>
    </row>
    <row r="26">
      <c r="A26" s="3" t="inlineStr">
        <is>
          <t>Debt Instrument [Line Items]</t>
        </is>
      </c>
    </row>
    <row r="27">
      <c r="A27" s="4" t="inlineStr">
        <is>
          <t>Basis spread on variable rate</t>
        </is>
      </c>
      <c r="B27" s="4" t="inlineStr">
        <is>
          <t>0.50%</t>
        </is>
      </c>
    </row>
    <row r="28">
      <c r="A28" s="4" t="inlineStr">
        <is>
          <t>2019 Senior Secured Credit Facility | Revolving Credit Facility | LIBOR</t>
        </is>
      </c>
    </row>
    <row r="29">
      <c r="A29" s="3" t="inlineStr">
        <is>
          <t>Debt Instrument [Line Items]</t>
        </is>
      </c>
    </row>
    <row r="30">
      <c r="A30" s="4" t="inlineStr">
        <is>
          <t>Basis spread on variable rate</t>
        </is>
      </c>
      <c r="B30" s="4" t="inlineStr">
        <is>
          <t>1.00%</t>
        </is>
      </c>
    </row>
    <row r="31">
      <c r="A31" s="4" t="inlineStr">
        <is>
          <t>2019 Senior Secured Credit Facility | Letter of Credit</t>
        </is>
      </c>
    </row>
    <row r="32">
      <c r="A32" s="3" t="inlineStr">
        <is>
          <t>Debt Instrument [Line Items]</t>
        </is>
      </c>
    </row>
    <row r="33">
      <c r="A33" s="4" t="inlineStr">
        <is>
          <t>Maximum borrowing capacity</t>
        </is>
      </c>
      <c r="E33" s="6" t="n">
        <v>10000000</v>
      </c>
    </row>
    <row r="34">
      <c r="A34" s="4" t="inlineStr">
        <is>
          <t>2019 Senior Secured Credit Facility | Swing Line Facility</t>
        </is>
      </c>
    </row>
    <row r="35">
      <c r="A35" s="3" t="inlineStr">
        <is>
          <t>Debt Instrument [Line Items]</t>
        </is>
      </c>
    </row>
    <row r="36">
      <c r="A36" s="4" t="inlineStr">
        <is>
          <t>Maximum borrowing capacity</t>
        </is>
      </c>
      <c r="E36" s="6" t="n">
        <v>10000000</v>
      </c>
    </row>
    <row r="37">
      <c r="A37" s="4" t="inlineStr">
        <is>
          <t>2019 Senior Secured Credit Facility | Term Loan</t>
        </is>
      </c>
    </row>
    <row r="38">
      <c r="A38" s="3" t="inlineStr">
        <is>
          <t>Debt Instrument [Line Items]</t>
        </is>
      </c>
    </row>
    <row r="39">
      <c r="A39" s="4" t="inlineStr">
        <is>
          <t>Face amount</t>
        </is>
      </c>
      <c r="E39" s="6" t="n">
        <v>240000000</v>
      </c>
    </row>
    <row r="40">
      <c r="A40" s="4" t="inlineStr">
        <is>
          <t>Additional term loan repayment rate</t>
        </is>
      </c>
      <c r="B40" s="4" t="inlineStr">
        <is>
          <t>5.00%</t>
        </is>
      </c>
    </row>
    <row r="41">
      <c r="A41" s="4" t="inlineStr">
        <is>
          <t>Long term debt</t>
        </is>
      </c>
      <c r="B41" s="7" t="n">
        <v>228000000</v>
      </c>
      <c r="C41" s="6" t="n">
        <v>240000000</v>
      </c>
    </row>
    <row r="42">
      <c r="A42" s="4" t="inlineStr">
        <is>
          <t>2019 Senior Secured Credit Facility | Additional Term Loan Facility</t>
        </is>
      </c>
    </row>
    <row r="43">
      <c r="A43" s="3" t="inlineStr">
        <is>
          <t>Debt Instrument [Line Items]</t>
        </is>
      </c>
    </row>
    <row r="44">
      <c r="A44" s="4" t="inlineStr">
        <is>
          <t>Face amount</t>
        </is>
      </c>
      <c r="E44" s="7" t="n">
        <v>125000000</v>
      </c>
    </row>
    <row r="45">
      <c r="A45" s="4" t="inlineStr">
        <is>
          <t>Prior Credit Facility</t>
        </is>
      </c>
    </row>
    <row r="46">
      <c r="A46" s="3" t="inlineStr">
        <is>
          <t>Debt Instrument [Line Items]</t>
        </is>
      </c>
    </row>
    <row r="47">
      <c r="A47" s="4" t="inlineStr">
        <is>
          <t>Loss on debt extinguishment</t>
        </is>
      </c>
      <c r="B47" s="6" t="n">
        <v>1100000</v>
      </c>
    </row>
    <row r="48">
      <c r="A48" s="4" t="inlineStr">
        <is>
          <t>Prior Credit Facility | Revolving Credit Facility</t>
        </is>
      </c>
    </row>
    <row r="49">
      <c r="A49" s="3" t="inlineStr">
        <is>
          <t>Debt Instrument [Line Items]</t>
        </is>
      </c>
    </row>
    <row r="50">
      <c r="A50" s="4" t="inlineStr">
        <is>
          <t>Long term debt</t>
        </is>
      </c>
      <c r="C50" s="6" t="n">
        <v>85000000</v>
      </c>
    </row>
    <row r="51">
      <c r="A51" s="4" t="inlineStr">
        <is>
          <t>Prior Credit Facility | Swing Line Facility</t>
        </is>
      </c>
    </row>
    <row r="52">
      <c r="A52" s="3" t="inlineStr">
        <is>
          <t>Debt Instrument [Line Items]</t>
        </is>
      </c>
    </row>
    <row r="53">
      <c r="A53" s="4" t="inlineStr">
        <is>
          <t>Maximum borrowing capacity</t>
        </is>
      </c>
      <c r="C53" s="6" t="n">
        <v>5000000</v>
      </c>
    </row>
    <row r="54">
      <c r="A54" s="4" t="inlineStr">
        <is>
          <t>Prior Credit Facility | Additional Term Loan Facility</t>
        </is>
      </c>
    </row>
    <row r="55">
      <c r="A55" s="3" t="inlineStr">
        <is>
          <t>Debt Instrument [Line Items]</t>
        </is>
      </c>
    </row>
    <row r="56">
      <c r="A56" s="4" t="inlineStr">
        <is>
          <t>Maximum borrowing capacity</t>
        </is>
      </c>
      <c r="C56" s="6" t="n">
        <v>125000000</v>
      </c>
    </row>
    <row r="57">
      <c r="A57" s="4" t="inlineStr">
        <is>
          <t>Prior Credit Facility | Contract Draw Loan [Member]</t>
        </is>
      </c>
    </row>
    <row r="58">
      <c r="A58" s="3" t="inlineStr">
        <is>
          <t>Debt Instrument [Line Items]</t>
        </is>
      </c>
    </row>
    <row r="59">
      <c r="A59" s="4" t="inlineStr">
        <is>
          <t>Maximum borrowing capacity</t>
        </is>
      </c>
      <c r="C59" s="7" t="n">
        <v>170000000</v>
      </c>
    </row>
    <row r="60">
      <c r="A60" s="4" t="inlineStr">
        <is>
          <t>New Credit Facility Amendment</t>
        </is>
      </c>
    </row>
    <row r="61">
      <c r="A61" s="3" t="inlineStr">
        <is>
          <t>Debt Instrument [Line Items]</t>
        </is>
      </c>
    </row>
    <row r="62">
      <c r="A62" s="4" t="inlineStr">
        <is>
          <t>Debt issuance costs</t>
        </is>
      </c>
      <c r="B62" s="6" t="n">
        <v>400000</v>
      </c>
    </row>
    <row r="63">
      <c r="A63" s="4" t="inlineStr">
        <is>
          <t>Unamortized debt issuance expense</t>
        </is>
      </c>
      <c r="B63" s="7" t="n">
        <v>300000</v>
      </c>
    </row>
    <row r="64">
      <c r="A64" s="4" t="inlineStr">
        <is>
          <t>New Credit Facility Amendment | LIBOR</t>
        </is>
      </c>
    </row>
    <row r="65">
      <c r="A65" s="3" t="inlineStr">
        <is>
          <t>Debt Instrument [Line Items]</t>
        </is>
      </c>
    </row>
    <row r="66">
      <c r="A66" s="4" t="inlineStr">
        <is>
          <t>Debt instrument, basis spread on variable rate, minimum percent</t>
        </is>
      </c>
      <c r="B66" s="4" t="inlineStr">
        <is>
          <t>0.50%</t>
        </is>
      </c>
    </row>
    <row r="67">
      <c r="A67" s="4" t="inlineStr">
        <is>
          <t>New Credit Facility Amendment | Alternative Base Rate</t>
        </is>
      </c>
    </row>
    <row r="68">
      <c r="A68" s="3" t="inlineStr">
        <is>
          <t>Debt Instrument [Line Items]</t>
        </is>
      </c>
    </row>
    <row r="69">
      <c r="A69" s="4" t="inlineStr">
        <is>
          <t>Debt instrument, basis spread on variable rate, minimum percent</t>
        </is>
      </c>
      <c r="B69" s="4" t="inlineStr">
        <is>
          <t>1.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410</v>
      </c>
      <c r="C4" s="7" t="n">
        <v>-36764</v>
      </c>
      <c r="D4" s="7" t="n">
        <v>10803</v>
      </c>
    </row>
    <row r="5">
      <c r="A5" s="3" t="inlineStr">
        <is>
          <t>Adjustments to reconcile net (loss) income to net cash provided by operating activities:</t>
        </is>
      </c>
    </row>
    <row r="6">
      <c r="A6" s="4" t="inlineStr">
        <is>
          <t>Depreciation and amortization of property and equipment</t>
        </is>
      </c>
      <c r="B6" s="6" t="n">
        <v>20969</v>
      </c>
      <c r="C6" s="6" t="n">
        <v>26398</v>
      </c>
      <c r="D6" s="6" t="n">
        <v>20782</v>
      </c>
    </row>
    <row r="7">
      <c r="A7" s="4" t="inlineStr">
        <is>
          <t>Amortization of route and customer acquisition costs and location contracts acquired</t>
        </is>
      </c>
      <c r="B7" s="6" t="n">
        <v>22608</v>
      </c>
      <c r="C7" s="6" t="n">
        <v>17975</v>
      </c>
      <c r="D7" s="6" t="n">
        <v>14681</v>
      </c>
    </row>
    <row r="8">
      <c r="A8" s="4" t="inlineStr">
        <is>
          <t>Amortization of debt issuance costs</t>
        </is>
      </c>
      <c r="B8" s="6" t="n">
        <v>2064</v>
      </c>
      <c r="C8" s="6" t="n">
        <v>655</v>
      </c>
      <c r="D8" s="6" t="n">
        <v>394</v>
      </c>
    </row>
    <row r="9">
      <c r="A9" s="4" t="inlineStr">
        <is>
          <t>Contributed capital, professional service fees paid by shareholder</t>
        </is>
      </c>
      <c r="B9" s="6" t="n">
        <v>0</v>
      </c>
      <c r="C9" s="6" t="n">
        <v>2891</v>
      </c>
      <c r="D9" s="6" t="n">
        <v>0</v>
      </c>
    </row>
    <row r="10">
      <c r="A10" s="4" t="inlineStr">
        <is>
          <t>Stock-based compensation</t>
        </is>
      </c>
      <c r="B10" s="6" t="n">
        <v>5538</v>
      </c>
      <c r="C10" s="6" t="n">
        <v>2236</v>
      </c>
      <c r="D10" s="6" t="n">
        <v>453</v>
      </c>
    </row>
    <row r="11">
      <c r="A11" s="4" t="inlineStr">
        <is>
          <t>(Gain)/loss on change in fair value of contingent earnout shares</t>
        </is>
      </c>
      <c r="B11" s="6" t="n">
        <v>-8484</v>
      </c>
      <c r="C11" s="6" t="n">
        <v>9837</v>
      </c>
      <c r="D11" s="6" t="n">
        <v>0</v>
      </c>
    </row>
    <row r="12">
      <c r="A12" s="4" t="inlineStr">
        <is>
          <t>(Gain)/loss on change in fair value of warrants</t>
        </is>
      </c>
      <c r="B12" s="6" t="n">
        <v>-12574</v>
      </c>
      <c r="C12" s="6" t="n">
        <v>21063</v>
      </c>
      <c r="D12" s="6" t="n">
        <v>0</v>
      </c>
    </row>
    <row r="13">
      <c r="A13" s="4" t="inlineStr">
        <is>
          <t>Loss on disposal of property and equipment</t>
        </is>
      </c>
      <c r="B13" s="6" t="n">
        <v>47</v>
      </c>
      <c r="C13" s="6" t="n">
        <v>100</v>
      </c>
      <c r="D13" s="6" t="n">
        <v>61</v>
      </c>
    </row>
    <row r="14">
      <c r="A14" s="4" t="inlineStr">
        <is>
          <t>Loss on write-off of route and customer acquisition costs and route and customer acquisition costs payable</t>
        </is>
      </c>
      <c r="B14" s="6" t="n">
        <v>910</v>
      </c>
      <c r="C14" s="6" t="n">
        <v>342</v>
      </c>
      <c r="D14" s="6" t="n">
        <v>516</v>
      </c>
    </row>
    <row r="15">
      <c r="A15" s="4" t="inlineStr">
        <is>
          <t>Loss on debt extinguishment</t>
        </is>
      </c>
      <c r="B15" s="6" t="n">
        <v>0</v>
      </c>
      <c r="C15" s="6" t="n">
        <v>1141</v>
      </c>
      <c r="D15" s="6" t="n">
        <v>0</v>
      </c>
    </row>
    <row r="16">
      <c r="A16" s="4" t="inlineStr">
        <is>
          <t>Remeasurement of contingent consideration</t>
        </is>
      </c>
      <c r="B16" s="6" t="n">
        <v>-584</v>
      </c>
      <c r="C16" s="6" t="n">
        <v>6723</v>
      </c>
      <c r="D16" s="6" t="n">
        <v>852</v>
      </c>
    </row>
    <row r="17">
      <c r="A17" s="4" t="inlineStr">
        <is>
          <t>Payments on consideration payable</t>
        </is>
      </c>
      <c r="B17" s="6" t="n">
        <v>-1766</v>
      </c>
      <c r="C17" s="6" t="n">
        <v>0</v>
      </c>
      <c r="D17" s="6" t="n">
        <v>0</v>
      </c>
    </row>
    <row r="18">
      <c r="A18" s="4" t="inlineStr">
        <is>
          <t>Accretion of interest on route and customer acquisition costs payable, contingent consideration, and contingent stock consideration</t>
        </is>
      </c>
      <c r="B18" s="6" t="n">
        <v>2030</v>
      </c>
      <c r="C18" s="6" t="n">
        <v>1623</v>
      </c>
      <c r="D18" s="6" t="n">
        <v>912</v>
      </c>
    </row>
    <row r="19">
      <c r="A19" s="4" t="inlineStr">
        <is>
          <t>Deferred income taxes</t>
        </is>
      </c>
      <c r="B19" s="6" t="n">
        <v>-16836</v>
      </c>
      <c r="C19" s="6" t="n">
        <v>4081</v>
      </c>
      <c r="D19" s="6" t="n">
        <v>4300</v>
      </c>
    </row>
    <row r="20">
      <c r="A20" s="3" t="inlineStr">
        <is>
          <t>Changes in operating assets and liabilities, net of acquisition of businesses:</t>
        </is>
      </c>
    </row>
    <row r="21">
      <c r="A21" s="4" t="inlineStr">
        <is>
          <t>Prepaid expenses and other current assets</t>
        </is>
      </c>
      <c r="B21" s="6" t="n">
        <v>-2904</v>
      </c>
      <c r="C21" s="6" t="n">
        <v>-3507</v>
      </c>
      <c r="D21" s="6" t="n">
        <v>-491</v>
      </c>
    </row>
    <row r="22">
      <c r="A22" s="4" t="inlineStr">
        <is>
          <t>Income taxes receivable</t>
        </is>
      </c>
      <c r="B22" s="6" t="n">
        <v>566</v>
      </c>
      <c r="C22" s="6" t="n">
        <v>-1804</v>
      </c>
      <c r="D22" s="6" t="n">
        <v>-1436</v>
      </c>
    </row>
    <row r="23">
      <c r="A23" s="4" t="inlineStr">
        <is>
          <t>Route and customer acquisition costs</t>
        </is>
      </c>
      <c r="B23" s="6" t="n">
        <v>-603</v>
      </c>
      <c r="C23" s="6" t="n">
        <v>-5438</v>
      </c>
      <c r="D23" s="6" t="n">
        <v>-3719</v>
      </c>
    </row>
    <row r="24">
      <c r="A24" s="4" t="inlineStr">
        <is>
          <t>Route and customer acquisition costs payable</t>
        </is>
      </c>
      <c r="B24" s="6" t="n">
        <v>-780</v>
      </c>
      <c r="C24" s="6" t="n">
        <v>-1342</v>
      </c>
      <c r="D24" s="6" t="n">
        <v>-956</v>
      </c>
    </row>
    <row r="25">
      <c r="A25" s="4" t="inlineStr">
        <is>
          <t>Accounts payable and accrued expenses</t>
        </is>
      </c>
      <c r="B25" s="6" t="n">
        <v>-16876</v>
      </c>
      <c r="C25" s="6" t="n">
        <v>-899</v>
      </c>
      <c r="D25" s="6" t="n">
        <v>-1749</v>
      </c>
    </row>
    <row r="26">
      <c r="A26" s="4" t="inlineStr">
        <is>
          <t>Accrued compensation and related expenses</t>
        </is>
      </c>
      <c r="B26" s="6" t="n">
        <v>3452</v>
      </c>
      <c r="C26" s="6" t="n">
        <v>494</v>
      </c>
      <c r="D26" s="6" t="n">
        <v>-900</v>
      </c>
    </row>
    <row r="27">
      <c r="A27" s="4" t="inlineStr">
        <is>
          <t>Consideration payable</t>
        </is>
      </c>
      <c r="B27" s="6" t="n">
        <v>0</v>
      </c>
      <c r="C27" s="6" t="n">
        <v>0</v>
      </c>
      <c r="D27" s="6" t="n">
        <v>-196</v>
      </c>
    </row>
    <row r="28">
      <c r="A28" s="4" t="inlineStr">
        <is>
          <t>Other assets</t>
        </is>
      </c>
      <c r="B28" s="6" t="n">
        <v>-72</v>
      </c>
      <c r="C28" s="6" t="n">
        <v>-240</v>
      </c>
      <c r="D28" s="6" t="n">
        <v>36</v>
      </c>
    </row>
    <row r="29">
      <c r="A29" s="4" t="inlineStr">
        <is>
          <t>Net cash (used in) provided by operating activities</t>
        </is>
      </c>
      <c r="B29" s="6" t="n">
        <v>-3705</v>
      </c>
      <c r="C29" s="6" t="n">
        <v>45565</v>
      </c>
      <c r="D29" s="6" t="n">
        <v>44343</v>
      </c>
    </row>
    <row r="30">
      <c r="A30" s="3" t="inlineStr">
        <is>
          <t>Cash flows from investing activities:</t>
        </is>
      </c>
    </row>
    <row r="31">
      <c r="A31" s="4" t="inlineStr">
        <is>
          <t>Purchases of property and equipment</t>
        </is>
      </c>
      <c r="B31" s="6" t="n">
        <v>-25761</v>
      </c>
      <c r="C31" s="6" t="n">
        <v>-20796</v>
      </c>
      <c r="D31" s="6" t="n">
        <v>-23246</v>
      </c>
    </row>
    <row r="32">
      <c r="A32" s="4" t="inlineStr">
        <is>
          <t>Proceeds from the sale of property and equipment</t>
        </is>
      </c>
      <c r="B32" s="6" t="n">
        <v>394</v>
      </c>
      <c r="C32" s="6" t="n">
        <v>121</v>
      </c>
      <c r="D32" s="6" t="n">
        <v>1173</v>
      </c>
    </row>
    <row r="33">
      <c r="A33" s="4" t="inlineStr">
        <is>
          <t>Payments for location contracts acquired</t>
        </is>
      </c>
      <c r="B33" s="6" t="n">
        <v>0</v>
      </c>
      <c r="C33" s="6" t="n">
        <v>0</v>
      </c>
      <c r="D33" s="6" t="n">
        <v>-80</v>
      </c>
    </row>
    <row r="34">
      <c r="A34" s="4" t="inlineStr">
        <is>
          <t>Purchase of investment in convertible notes</t>
        </is>
      </c>
      <c r="B34" s="6" t="n">
        <v>0</v>
      </c>
      <c r="C34" s="6" t="n">
        <v>-30000</v>
      </c>
      <c r="D34" s="6" t="n">
        <v>0</v>
      </c>
    </row>
    <row r="35">
      <c r="A35" s="4" t="inlineStr">
        <is>
          <t>Payments on consideration payable</t>
        </is>
      </c>
      <c r="B35" s="6" t="n">
        <v>-299</v>
      </c>
      <c r="C35" s="6" t="n">
        <v>0</v>
      </c>
      <c r="D35" s="6" t="n">
        <v>0</v>
      </c>
    </row>
    <row r="36">
      <c r="A36" s="4" t="inlineStr">
        <is>
          <t>Business and asset acquisitions, net of cash acquired</t>
        </is>
      </c>
      <c r="B36" s="6" t="n">
        <v>-35769</v>
      </c>
      <c r="C36" s="6" t="n">
        <v>-100857</v>
      </c>
      <c r="D36" s="6" t="n">
        <v>-51394</v>
      </c>
    </row>
    <row r="37">
      <c r="A37" s="4" t="inlineStr">
        <is>
          <t>Net cash used in investing activities</t>
        </is>
      </c>
      <c r="B37" s="6" t="n">
        <v>-61435</v>
      </c>
      <c r="C37" s="6" t="n">
        <v>-151532</v>
      </c>
      <c r="D37" s="6" t="n">
        <v>-73547</v>
      </c>
    </row>
    <row r="38">
      <c r="A38" s="3" t="inlineStr">
        <is>
          <t>Cash flows from financing activities:</t>
        </is>
      </c>
    </row>
    <row r="39">
      <c r="A39" s="4" t="inlineStr">
        <is>
          <t>Proceeds from term loan</t>
        </is>
      </c>
      <c r="B39" s="6" t="n">
        <v>0</v>
      </c>
      <c r="C39" s="6" t="n">
        <v>240000</v>
      </c>
      <c r="D39" s="6" t="n">
        <v>46250</v>
      </c>
    </row>
    <row r="40">
      <c r="A40" s="4" t="inlineStr">
        <is>
          <t>Payments on term loan</t>
        </is>
      </c>
      <c r="B40" s="6" t="n">
        <v>-12000</v>
      </c>
      <c r="C40" s="6" t="n">
        <v>-115625</v>
      </c>
      <c r="D40" s="6" t="n">
        <v>-11625</v>
      </c>
    </row>
    <row r="41">
      <c r="A41" s="4" t="inlineStr">
        <is>
          <t>Proceeds from delayed draw term loans</t>
        </is>
      </c>
      <c r="B41" s="6" t="n">
        <v>65000</v>
      </c>
      <c r="C41" s="6" t="n">
        <v>169000</v>
      </c>
      <c r="D41" s="6" t="n">
        <v>75000</v>
      </c>
    </row>
    <row r="42">
      <c r="A42" s="4" t="inlineStr">
        <is>
          <t>Payments on delayed draw term loans</t>
        </is>
      </c>
      <c r="B42" s="6" t="n">
        <v>-5438</v>
      </c>
      <c r="C42" s="6" t="n">
        <v>-159000</v>
      </c>
      <c r="D42" s="6" t="n">
        <v>-59000</v>
      </c>
    </row>
    <row r="43">
      <c r="A43" s="4" t="inlineStr">
        <is>
          <t>Net (payments on) proceeds from line of credit</t>
        </is>
      </c>
      <c r="B43" s="6" t="n">
        <v>-58500</v>
      </c>
      <c r="C43" s="6" t="n">
        <v>-8500</v>
      </c>
      <c r="D43" s="6" t="n">
        <v>3000</v>
      </c>
    </row>
    <row r="44">
      <c r="A44" s="4" t="inlineStr">
        <is>
          <t>Payments for debt issuance costs</t>
        </is>
      </c>
      <c r="B44" s="6" t="n">
        <v>-677</v>
      </c>
      <c r="C44" s="6" t="n">
        <v>-9374</v>
      </c>
      <c r="D44" s="6" t="n">
        <v>-533</v>
      </c>
    </row>
    <row r="45">
      <c r="A45" s="4" t="inlineStr">
        <is>
          <t>Payments for repurchase of common shares</t>
        </is>
      </c>
      <c r="B45" s="6" t="n">
        <v>0</v>
      </c>
      <c r="C45" s="6" t="n">
        <v>0</v>
      </c>
      <c r="D45" s="6" t="n">
        <v>-3343</v>
      </c>
    </row>
    <row r="46">
      <c r="A46" s="4" t="inlineStr">
        <is>
          <t>Proceeds from issuance of common stock, net</t>
        </is>
      </c>
      <c r="B46" s="6" t="n">
        <v>90422</v>
      </c>
      <c r="C46" s="6" t="n">
        <v>0</v>
      </c>
      <c r="D46" s="6" t="n">
        <v>0</v>
      </c>
    </row>
    <row r="47">
      <c r="A47" s="4" t="inlineStr">
        <is>
          <t>Proceeds from exercise of stock options and warrants</t>
        </is>
      </c>
      <c r="B47" s="6" t="n">
        <v>847</v>
      </c>
      <c r="C47" s="6" t="n">
        <v>3583</v>
      </c>
      <c r="D47" s="6" t="n">
        <v>396</v>
      </c>
    </row>
    <row r="48">
      <c r="A48" s="4" t="inlineStr">
        <is>
          <t>Payments on consideration payable</t>
        </is>
      </c>
      <c r="B48" s="6" t="n">
        <v>-5448</v>
      </c>
      <c r="C48" s="6" t="n">
        <v>-2321</v>
      </c>
      <c r="D48" s="6" t="n">
        <v>-814</v>
      </c>
    </row>
    <row r="49">
      <c r="A49" s="4" t="inlineStr">
        <is>
          <t>Payments on capital lease obligation</t>
        </is>
      </c>
      <c r="B49" s="6" t="n">
        <v>0</v>
      </c>
      <c r="C49" s="6" t="n">
        <v>-531</v>
      </c>
      <c r="D49" s="6" t="n">
        <v>-3276</v>
      </c>
    </row>
    <row r="50">
      <c r="A50" s="4" t="inlineStr">
        <is>
          <t>Net increase in outstanding checks in excess of bank balance</t>
        </is>
      </c>
      <c r="B50" s="6" t="n">
        <v>0</v>
      </c>
      <c r="C50" s="6" t="n">
        <v>0</v>
      </c>
      <c r="D50" s="6" t="n">
        <v>67</v>
      </c>
    </row>
    <row r="51">
      <c r="A51" s="4" t="inlineStr">
        <is>
          <t>Proceeds from capital infusion in reverse recapitalization</t>
        </is>
      </c>
      <c r="B51" s="6" t="n">
        <v>0</v>
      </c>
      <c r="C51" s="6" t="n">
        <v>27030</v>
      </c>
      <c r="D51" s="6" t="n">
        <v>0</v>
      </c>
    </row>
    <row r="52">
      <c r="A52" s="4" t="inlineStr">
        <is>
          <t>Tax withholding on share-based payments</t>
        </is>
      </c>
      <c r="B52" s="6" t="n">
        <v>-18</v>
      </c>
      <c r="C52" s="6" t="n">
        <v>-5121</v>
      </c>
      <c r="D52" s="6" t="n">
        <v>0</v>
      </c>
    </row>
    <row r="53">
      <c r="A53" s="4" t="inlineStr">
        <is>
          <t>Net cash provided by financing activities</t>
        </is>
      </c>
      <c r="B53" s="6" t="n">
        <v>74188</v>
      </c>
      <c r="C53" s="6" t="n">
        <v>139141</v>
      </c>
      <c r="D53" s="6" t="n">
        <v>46122</v>
      </c>
    </row>
    <row r="54">
      <c r="A54" s="4" t="inlineStr">
        <is>
          <t>Net increase in cash and cash equivalents</t>
        </is>
      </c>
      <c r="B54" s="6" t="n">
        <v>9048</v>
      </c>
      <c r="C54" s="6" t="n">
        <v>33174</v>
      </c>
      <c r="D54" s="6" t="n">
        <v>16918</v>
      </c>
    </row>
    <row r="55">
      <c r="A55" s="3" t="inlineStr">
        <is>
          <t>Cash and cash equivalents:</t>
        </is>
      </c>
    </row>
    <row r="56">
      <c r="A56" s="4" t="inlineStr">
        <is>
          <t>Beginning of year</t>
        </is>
      </c>
      <c r="B56" s="6" t="n">
        <v>125403</v>
      </c>
      <c r="C56" s="6" t="n">
        <v>92229</v>
      </c>
      <c r="D56" s="6" t="n">
        <v>75311</v>
      </c>
    </row>
    <row r="57">
      <c r="A57" s="4" t="inlineStr">
        <is>
          <t>End of year</t>
        </is>
      </c>
      <c r="B57" s="6" t="n">
        <v>134451</v>
      </c>
      <c r="C57" s="6" t="n">
        <v>125403</v>
      </c>
      <c r="D57" s="6" t="n">
        <v>92229</v>
      </c>
    </row>
    <row r="58">
      <c r="A58" s="3" t="inlineStr">
        <is>
          <t>Supplemental disclosures of cash flow information:</t>
        </is>
      </c>
    </row>
    <row r="59">
      <c r="A59" s="4" t="inlineStr">
        <is>
          <t>Interest, net of amount of capitalized</t>
        </is>
      </c>
      <c r="B59" s="6" t="n">
        <v>12854</v>
      </c>
      <c r="C59" s="6" t="n">
        <v>12024</v>
      </c>
      <c r="D59" s="6" t="n">
        <v>8719</v>
      </c>
    </row>
    <row r="60">
      <c r="A60" s="4" t="inlineStr">
        <is>
          <t>Income taxes paid</t>
        </is>
      </c>
      <c r="B60" s="6" t="n">
        <v>0</v>
      </c>
      <c r="C60" s="6" t="n">
        <v>1759</v>
      </c>
      <c r="D60" s="6" t="n">
        <v>1594</v>
      </c>
    </row>
    <row r="61">
      <c r="A61" s="3" t="inlineStr">
        <is>
          <t>Supplemental schedules of noncash investing and financing activities:</t>
        </is>
      </c>
    </row>
    <row r="62">
      <c r="A62" s="4" t="inlineStr">
        <is>
          <t>Purchases of property and equipment in accounts payable and accrued liabilities</t>
        </is>
      </c>
      <c r="B62" s="6" t="n">
        <v>14992</v>
      </c>
      <c r="C62" s="6" t="n">
        <v>11501</v>
      </c>
      <c r="D62" s="6" t="n">
        <v>2243</v>
      </c>
    </row>
    <row r="63">
      <c r="A63" s="4" t="inlineStr">
        <is>
          <t>Common stock offering costs in accounts payable and accrued liabilities</t>
        </is>
      </c>
      <c r="B63" s="6" t="n">
        <v>364</v>
      </c>
      <c r="C63" s="6" t="n">
        <v>0</v>
      </c>
      <c r="D63" s="6" t="n">
        <v>0</v>
      </c>
    </row>
    <row r="64">
      <c r="A64" s="4" t="inlineStr">
        <is>
          <t>Less impact from conversion of treasury stock and issuance of warrants</t>
        </is>
      </c>
      <c r="B64" s="6" t="n">
        <v>-19924</v>
      </c>
      <c r="C64" s="6" t="n">
        <v>0</v>
      </c>
      <c r="D64" s="6" t="n">
        <v>0</v>
      </c>
    </row>
    <row r="65">
      <c r="A65" s="4" t="inlineStr">
        <is>
          <t>Reclassification of contingent stock consideration from liabilities to equity</t>
        </is>
      </c>
      <c r="B65" s="6" t="n">
        <v>0</v>
      </c>
      <c r="C65" s="6" t="n">
        <v>0</v>
      </c>
      <c r="D65" s="6" t="n">
        <v>2575</v>
      </c>
    </row>
    <row r="66">
      <c r="A66" s="3" t="inlineStr">
        <is>
          <t>Acquisition of businesses and assets:</t>
        </is>
      </c>
    </row>
    <row r="67">
      <c r="A67" s="4" t="inlineStr">
        <is>
          <t>Total identifiable net assets acquired</t>
        </is>
      </c>
      <c r="B67" s="6" t="n">
        <v>39731</v>
      </c>
      <c r="C67" s="6" t="n">
        <v>119178</v>
      </c>
      <c r="D67" s="6" t="n">
        <v>63745</v>
      </c>
    </row>
    <row r="68">
      <c r="A68" s="4" t="inlineStr">
        <is>
          <t>Less cash acquired</t>
        </is>
      </c>
      <c r="B68" s="6" t="n">
        <v>-716</v>
      </c>
      <c r="C68" s="6" t="n">
        <v>-8861</v>
      </c>
      <c r="D68" s="6" t="n">
        <v>-3633</v>
      </c>
    </row>
    <row r="69">
      <c r="A69" s="4" t="inlineStr">
        <is>
          <t>Less contingent consideration</t>
        </is>
      </c>
      <c r="B69" s="6" t="n">
        <v>-3246</v>
      </c>
      <c r="C69" s="6" t="n">
        <v>-7216</v>
      </c>
      <c r="D69" s="6" t="n">
        <v>-5350</v>
      </c>
    </row>
    <row r="70">
      <c r="A70" s="4" t="inlineStr">
        <is>
          <t>Less promissory note</t>
        </is>
      </c>
      <c r="B70" s="6" t="n">
        <v>0</v>
      </c>
      <c r="C70" s="6" t="n">
        <v>-2244</v>
      </c>
      <c r="D70" s="6" t="n">
        <v>-3368</v>
      </c>
    </row>
    <row r="71">
      <c r="A71" s="4" t="inlineStr">
        <is>
          <t>Cash purchase price</t>
        </is>
      </c>
      <c r="B71" s="7" t="n">
        <v>35769</v>
      </c>
      <c r="C71" s="7" t="n">
        <v>100857</v>
      </c>
      <c r="D71" s="7" t="n">
        <v>513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0</t>
        </is>
      </c>
      <c r="C1" s="2" t="inlineStr">
        <is>
          <t>Dec. 31, 2019</t>
        </is>
      </c>
    </row>
    <row r="2">
      <c r="A2" s="3" t="inlineStr">
        <is>
          <t>Debt Disclosure [Abstract]</t>
        </is>
      </c>
    </row>
    <row r="3">
      <c r="A3" s="4" t="inlineStr">
        <is>
          <t>2021</t>
        </is>
      </c>
      <c r="B3" s="7" t="n">
        <v>18250</v>
      </c>
    </row>
    <row r="4">
      <c r="A4" s="4" t="inlineStr">
        <is>
          <t>2022</t>
        </is>
      </c>
      <c r="B4" s="6" t="n">
        <v>18250</v>
      </c>
    </row>
    <row r="5">
      <c r="A5" s="4" t="inlineStr">
        <is>
          <t>2023</t>
        </is>
      </c>
      <c r="B5" s="6" t="n">
        <v>18250</v>
      </c>
    </row>
    <row r="6">
      <c r="A6" s="4" t="inlineStr">
        <is>
          <t>2024</t>
        </is>
      </c>
      <c r="B6" s="6" t="n">
        <v>292812</v>
      </c>
    </row>
    <row r="7">
      <c r="A7" s="4" t="inlineStr">
        <is>
          <t>Total debt</t>
        </is>
      </c>
      <c r="B7" s="7" t="n">
        <v>347562</v>
      </c>
      <c r="C7" s="7" t="n">
        <v>358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and Estimated Fair Value (Details) - USD ($) $ in Thousands</t>
        </is>
      </c>
      <c r="B1" s="2" t="inlineStr">
        <is>
          <t>Dec. 31, 2020</t>
        </is>
      </c>
      <c r="C1" s="2" t="inlineStr">
        <is>
          <t>Dec. 31, 2019</t>
        </is>
      </c>
    </row>
    <row r="2">
      <c r="A2" s="4" t="inlineStr">
        <is>
          <t>Carrying value</t>
        </is>
      </c>
    </row>
    <row r="3">
      <c r="A3" s="3" t="inlineStr">
        <is>
          <t>Debt Instrument [Line Items]</t>
        </is>
      </c>
    </row>
    <row r="4">
      <c r="A4" s="4" t="inlineStr">
        <is>
          <t>Debt</t>
        </is>
      </c>
      <c r="B4" s="7" t="n">
        <v>340141</v>
      </c>
      <c r="C4" s="7" t="n">
        <v>349692</v>
      </c>
    </row>
    <row r="5">
      <c r="A5" s="4" t="inlineStr">
        <is>
          <t>Estimated fair value</t>
        </is>
      </c>
    </row>
    <row r="6">
      <c r="A6" s="3" t="inlineStr">
        <is>
          <t>Debt Instrument [Line Items]</t>
        </is>
      </c>
    </row>
    <row r="7">
      <c r="A7" s="4" t="inlineStr">
        <is>
          <t>Debt</t>
        </is>
      </c>
      <c r="B7" s="7" t="n">
        <v>309528</v>
      </c>
      <c r="C7" s="7" t="n">
        <v>349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80" customWidth="1" min="1" max="1"/>
    <col width="56" customWidth="1" min="2" max="2"/>
    <col width="29" customWidth="1" min="3" max="3"/>
    <col width="21" customWidth="1" min="4" max="4"/>
    <col width="37" customWidth="1" min="5" max="5"/>
    <col width="56" customWidth="1" min="6" max="6"/>
    <col width="22" customWidth="1" min="7" max="7"/>
    <col width="22" customWidth="1" min="8" max="8"/>
    <col width="21" customWidth="1" min="9" max="9"/>
    <col width="21" customWidth="1" min="10" max="10"/>
    <col width="21" customWidth="1" min="11" max="11"/>
    <col width="21" customWidth="1" min="12" max="12"/>
    <col width="56" customWidth="1" min="13" max="13"/>
    <col width="37" customWidth="1" min="14" max="14"/>
    <col width="21" customWidth="1" min="15" max="15"/>
    <col width="22" customWidth="1" min="16" max="16"/>
    <col width="22" customWidth="1" min="17" max="17"/>
  </cols>
  <sheetData>
    <row r="1">
      <c r="A1" s="1" t="inlineStr">
        <is>
          <t>Business and Asset Acquisitions - Narrative (Details) $ in Thousands</t>
        </is>
      </c>
      <c r="B1" s="2" t="inlineStr">
        <is>
          <t>Dec. 30, 2020USD ($)installment_paymentterminallocation</t>
        </is>
      </c>
      <c r="C1" s="2" t="inlineStr">
        <is>
          <t>Aug. 06, 2020USD ($)location</t>
        </is>
      </c>
      <c r="D1" s="2" t="inlineStr">
        <is>
          <t>Jul. 22, 2020USD ($)</t>
        </is>
      </c>
      <c r="E1" s="2" t="inlineStr">
        <is>
          <t>Sep. 23, 2019USD ($)terminallocation</t>
        </is>
      </c>
      <c r="F1" s="2" t="inlineStr">
        <is>
          <t>Sep. 16, 2019USD ($)installment_paymentterminallocation</t>
        </is>
      </c>
      <c r="G1" s="2" t="inlineStr">
        <is>
          <t>Oct. 16, 2018location</t>
        </is>
      </c>
      <c r="H1" s="2" t="inlineStr">
        <is>
          <t>Aug. 01, 2018location</t>
        </is>
      </c>
      <c r="I1" s="2" t="inlineStr">
        <is>
          <t>Dec. 31, 2018USD ($)</t>
        </is>
      </c>
      <c r="J1" s="2" t="inlineStr">
        <is>
          <t>Dec. 31, 2018USD ($)</t>
        </is>
      </c>
      <c r="K1" s="2" t="inlineStr">
        <is>
          <t>Dec. 31, 2018USD ($)</t>
        </is>
      </c>
      <c r="L1" s="2" t="inlineStr">
        <is>
          <t>Dec. 31, 2018USD ($)</t>
        </is>
      </c>
      <c r="M1" s="2" t="inlineStr">
        <is>
          <t>Dec. 31, 2020USD ($)terminallocationinstallment_payment</t>
        </is>
      </c>
      <c r="N1" s="2" t="inlineStr">
        <is>
          <t>Dec. 31, 2019USD ($)locationterminal</t>
        </is>
      </c>
      <c r="O1" s="2" t="inlineStr">
        <is>
          <t>Dec. 31, 2018USD ($)</t>
        </is>
      </c>
      <c r="P1" s="2" t="inlineStr">
        <is>
          <t>Oct. 31, 2018location</t>
        </is>
      </c>
      <c r="Q1" s="2" t="inlineStr">
        <is>
          <t>Sep. 01, 2018location</t>
        </is>
      </c>
    </row>
    <row r="2">
      <c r="A2" s="3" t="inlineStr">
        <is>
          <t>Business Acquisition [Line Items]</t>
        </is>
      </c>
    </row>
    <row r="3">
      <c r="A3" s="4" t="inlineStr">
        <is>
          <t>Total consideration</t>
        </is>
      </c>
      <c r="O3" s="7" t="n">
        <v>63745</v>
      </c>
    </row>
    <row r="4">
      <c r="A4" s="4" t="inlineStr">
        <is>
          <t>Cash purchase price</t>
        </is>
      </c>
      <c r="M4" s="7" t="n">
        <v>35769</v>
      </c>
      <c r="N4" s="7" t="n">
        <v>100857</v>
      </c>
      <c r="O4" s="6" t="n">
        <v>51394</v>
      </c>
    </row>
    <row r="5">
      <c r="A5" s="4" t="inlineStr">
        <is>
          <t>Contingent consideration</t>
        </is>
      </c>
      <c r="M5" s="7" t="n">
        <v>1400</v>
      </c>
    </row>
    <row r="6">
      <c r="A6" s="4" t="inlineStr">
        <is>
          <t>Location contracts acquired</t>
        </is>
      </c>
      <c r="I6" s="7" t="n">
        <v>55142</v>
      </c>
      <c r="J6" s="7" t="n">
        <v>55142</v>
      </c>
      <c r="K6" s="7" t="n">
        <v>55142</v>
      </c>
      <c r="L6" s="7" t="n">
        <v>55142</v>
      </c>
      <c r="O6" s="6" t="n">
        <v>55142</v>
      </c>
    </row>
    <row r="7">
      <c r="A7" s="4" t="inlineStr">
        <is>
          <t>Cash</t>
        </is>
      </c>
      <c r="I7" s="6" t="n">
        <v>3633</v>
      </c>
      <c r="J7" s="6" t="n">
        <v>3633</v>
      </c>
      <c r="K7" s="6" t="n">
        <v>3633</v>
      </c>
      <c r="L7" s="6" t="n">
        <v>3633</v>
      </c>
      <c r="O7" s="6" t="n">
        <v>3633</v>
      </c>
    </row>
    <row r="8">
      <c r="A8" s="4" t="inlineStr">
        <is>
          <t>Number of video gaming locations | location</t>
        </is>
      </c>
      <c r="M8" s="6" t="n">
        <v>2435</v>
      </c>
      <c r="N8" s="6" t="n">
        <v>2312</v>
      </c>
    </row>
    <row r="9">
      <c r="A9" s="4" t="inlineStr">
        <is>
          <t>Number of video gaming terminals | terminal</t>
        </is>
      </c>
      <c r="M9" s="6" t="n">
        <v>12247</v>
      </c>
      <c r="N9" s="6" t="n">
        <v>10499</v>
      </c>
    </row>
    <row r="10">
      <c r="A10" s="4" t="inlineStr">
        <is>
          <t>Contingent consideration</t>
        </is>
      </c>
      <c r="O10" s="6" t="n">
        <v>5350</v>
      </c>
    </row>
    <row r="11">
      <c r="A11" s="4" t="inlineStr">
        <is>
          <t>Remeasurement of contingent consideration</t>
        </is>
      </c>
      <c r="M11" s="7" t="n">
        <v>-584</v>
      </c>
      <c r="N11" s="7" t="n">
        <v>6723</v>
      </c>
      <c r="O11" s="6" t="n">
        <v>852</v>
      </c>
    </row>
    <row r="12">
      <c r="A12" s="4" t="inlineStr">
        <is>
          <t>Revenues</t>
        </is>
      </c>
      <c r="M12" s="6" t="n">
        <v>327090</v>
      </c>
      <c r="N12" s="6" t="n">
        <v>466466</v>
      </c>
      <c r="O12" s="6" t="n">
        <v>409142</v>
      </c>
    </row>
    <row r="13">
      <c r="A13" s="4" t="inlineStr">
        <is>
          <t>Net (loss) income</t>
        </is>
      </c>
      <c r="M13" s="6" t="n">
        <v>-626</v>
      </c>
      <c r="N13" s="6" t="n">
        <v>-33498</v>
      </c>
      <c r="O13" s="6" t="n">
        <v>16098</v>
      </c>
    </row>
    <row r="14">
      <c r="A14" s="4" t="inlineStr">
        <is>
          <t>Amortization of route and customer acquisition costs and location contracts acquired</t>
        </is>
      </c>
      <c r="M14" s="6" t="n">
        <v>22608</v>
      </c>
      <c r="N14" s="6" t="n">
        <v>17975</v>
      </c>
      <c r="O14" s="6" t="n">
        <v>14681</v>
      </c>
    </row>
    <row r="15">
      <c r="A15" s="4" t="inlineStr">
        <is>
          <t>Illinois Operators Inc</t>
        </is>
      </c>
    </row>
    <row r="16">
      <c r="A16" s="3" t="inlineStr">
        <is>
          <t>Business Acquisition [Line Items]</t>
        </is>
      </c>
    </row>
    <row r="17">
      <c r="A17" s="4" t="inlineStr">
        <is>
          <t>Number of video gaming locations | location</t>
        </is>
      </c>
      <c r="C17" s="6" t="n">
        <v>13</v>
      </c>
    </row>
    <row r="18">
      <c r="A18" s="4" t="inlineStr">
        <is>
          <t>Asset acquisition, consideration transferred</t>
        </is>
      </c>
      <c r="C18" s="7" t="n">
        <v>4000</v>
      </c>
    </row>
    <row r="19">
      <c r="A19" s="4" t="inlineStr">
        <is>
          <t>Cash payment for asset acquisition</t>
        </is>
      </c>
      <c r="C19" s="6" t="n">
        <v>3700</v>
      </c>
    </row>
    <row r="20">
      <c r="A20" s="4" t="inlineStr">
        <is>
          <t>Asset acquisition, notes payable assumed</t>
        </is>
      </c>
      <c r="C20" s="6" t="n">
        <v>300</v>
      </c>
    </row>
    <row r="21">
      <c r="A21" s="4" t="inlineStr">
        <is>
          <t>Video game terminals and equipment acquired</t>
        </is>
      </c>
      <c r="C21" s="6" t="n">
        <v>600</v>
      </c>
    </row>
    <row r="22">
      <c r="A22" s="4" t="inlineStr">
        <is>
          <t>Location contracts acquired</t>
        </is>
      </c>
      <c r="C22" s="7" t="n">
        <v>3400</v>
      </c>
    </row>
    <row r="23">
      <c r="A23" s="4" t="inlineStr">
        <is>
          <t>IGS</t>
        </is>
      </c>
    </row>
    <row r="24">
      <c r="A24" s="3" t="inlineStr">
        <is>
          <t>Business Acquisition [Line Items]</t>
        </is>
      </c>
    </row>
    <row r="25">
      <c r="A25" s="4" t="inlineStr">
        <is>
          <t>Number of video gaming locations | location</t>
        </is>
      </c>
      <c r="E25" s="6" t="n">
        <v>29</v>
      </c>
    </row>
    <row r="26">
      <c r="A26" s="4" t="inlineStr">
        <is>
          <t>Cash payment for asset acquisition</t>
        </is>
      </c>
      <c r="E26" s="7" t="n">
        <v>2400</v>
      </c>
    </row>
    <row r="27">
      <c r="A27" s="4" t="inlineStr">
        <is>
          <t>Video game terminals and equipment acquired</t>
        </is>
      </c>
      <c r="E27" s="6" t="n">
        <v>1700</v>
      </c>
    </row>
    <row r="28">
      <c r="A28" s="4" t="inlineStr">
        <is>
          <t>Location contracts acquired</t>
        </is>
      </c>
      <c r="E28" s="7" t="n">
        <v>3000</v>
      </c>
    </row>
    <row r="29">
      <c r="A29" s="4" t="inlineStr">
        <is>
          <t>Number of video gaming terminals | terminal</t>
        </is>
      </c>
      <c r="E29" s="6" t="n">
        <v>139</v>
      </c>
    </row>
    <row r="30">
      <c r="A30" s="4" t="inlineStr">
        <is>
          <t>Note payable</t>
        </is>
      </c>
      <c r="E30" s="7" t="n">
        <v>2300</v>
      </c>
    </row>
    <row r="31">
      <c r="A31" s="4" t="inlineStr">
        <is>
          <t>IGS | Notes Payable</t>
        </is>
      </c>
    </row>
    <row r="32">
      <c r="A32" s="3" t="inlineStr">
        <is>
          <t>Business Acquisition [Line Items]</t>
        </is>
      </c>
    </row>
    <row r="33">
      <c r="A33" s="4" t="inlineStr">
        <is>
          <t>Interest rate</t>
        </is>
      </c>
      <c r="E33" s="4" t="inlineStr">
        <is>
          <t>5.00%</t>
        </is>
      </c>
    </row>
    <row r="34">
      <c r="A34" s="4" t="inlineStr">
        <is>
          <t>Tom's Amusements</t>
        </is>
      </c>
    </row>
    <row r="35">
      <c r="A35" s="3" t="inlineStr">
        <is>
          <t>Business Acquisition [Line Items]</t>
        </is>
      </c>
    </row>
    <row r="36">
      <c r="A36" s="4" t="inlineStr">
        <is>
          <t>Total consideration</t>
        </is>
      </c>
      <c r="D36" s="7" t="n">
        <v>3600</v>
      </c>
    </row>
    <row r="37">
      <c r="A37" s="4" t="inlineStr">
        <is>
          <t>Cash purchase price</t>
        </is>
      </c>
      <c r="D37" s="6" t="n">
        <v>2100</v>
      </c>
    </row>
    <row r="38">
      <c r="A38" s="4" t="inlineStr">
        <is>
          <t>Contingent consideration liability</t>
        </is>
      </c>
      <c r="D38" s="7" t="n">
        <v>1500</v>
      </c>
    </row>
    <row r="39">
      <c r="A39" s="4" t="inlineStr">
        <is>
          <t>Business combination, contingent consideration arrangement, first installment term</t>
        </is>
      </c>
      <c r="D39" s="4" t="inlineStr">
        <is>
          <t>18 months</t>
        </is>
      </c>
    </row>
    <row r="40">
      <c r="A40" s="4" t="inlineStr">
        <is>
          <t>Business combination, contingent consideration arrangement, second installment term</t>
        </is>
      </c>
      <c r="D40" s="4" t="inlineStr">
        <is>
          <t>24 months</t>
        </is>
      </c>
    </row>
    <row r="41">
      <c r="A41" s="4" t="inlineStr">
        <is>
          <t>Business combination, contingent consideration arrangement, installment</t>
        </is>
      </c>
      <c r="D41" s="7" t="n">
        <v>750</v>
      </c>
    </row>
    <row r="42">
      <c r="A42" s="4" t="inlineStr">
        <is>
          <t>Business combination, equipment acquired</t>
        </is>
      </c>
      <c r="D42" s="6" t="n">
        <v>1600</v>
      </c>
    </row>
    <row r="43">
      <c r="A43" s="4" t="inlineStr">
        <is>
          <t>Location contracts acquired</t>
        </is>
      </c>
      <c r="D43" s="6" t="n">
        <v>800</v>
      </c>
    </row>
    <row r="44">
      <c r="A44" s="4" t="inlineStr">
        <is>
          <t>Indefinite-lived gaming license intangible assets acquired</t>
        </is>
      </c>
      <c r="D44" s="6" t="n">
        <v>1000</v>
      </c>
    </row>
    <row r="45">
      <c r="A45" s="4" t="inlineStr">
        <is>
          <t>Cash</t>
        </is>
      </c>
      <c r="D45" s="7" t="n">
        <v>200</v>
      </c>
    </row>
    <row r="46">
      <c r="A46" s="4" t="inlineStr">
        <is>
          <t>AVG</t>
        </is>
      </c>
    </row>
    <row r="47">
      <c r="A47" s="3" t="inlineStr">
        <is>
          <t>Business Acquisition [Line Items]</t>
        </is>
      </c>
    </row>
    <row r="48">
      <c r="A48" s="4" t="inlineStr">
        <is>
          <t>Total consideration</t>
        </is>
      </c>
      <c r="B48" s="7" t="n">
        <v>32028</v>
      </c>
    </row>
    <row r="49">
      <c r="A49" s="4" t="inlineStr">
        <is>
          <t>Location contracts acquired</t>
        </is>
      </c>
      <c r="B49" s="6" t="n">
        <v>17500</v>
      </c>
    </row>
    <row r="50">
      <c r="A50" s="4" t="inlineStr">
        <is>
          <t>Cash</t>
        </is>
      </c>
      <c r="B50" s="6" t="n">
        <v>504</v>
      </c>
    </row>
    <row r="51">
      <c r="A51" s="4" t="inlineStr">
        <is>
          <t>Cash payment, before additional payment for working capital adjustment</t>
        </is>
      </c>
      <c r="B51" s="6" t="n">
        <v>30522</v>
      </c>
    </row>
    <row r="52">
      <c r="A52" s="4" t="inlineStr">
        <is>
          <t>Contingent consideration</t>
        </is>
      </c>
      <c r="B52" s="7" t="n">
        <v>1506</v>
      </c>
    </row>
    <row r="53">
      <c r="A53" s="4" t="inlineStr">
        <is>
          <t>Number of installment payments | installment_payment</t>
        </is>
      </c>
      <c r="B53" s="6" t="n">
        <v>2</v>
      </c>
    </row>
    <row r="54">
      <c r="A54" s="4" t="inlineStr">
        <is>
          <t>Revenues</t>
        </is>
      </c>
      <c r="M54" s="6" t="n">
        <v>1400</v>
      </c>
    </row>
    <row r="55">
      <c r="A55" s="4" t="inlineStr">
        <is>
          <t>Net (loss) income</t>
        </is>
      </c>
      <c r="M55" s="6" t="n">
        <v>-800</v>
      </c>
    </row>
    <row r="56">
      <c r="A56" s="4" t="inlineStr">
        <is>
          <t>AVG | Contingent Consideration, Installment One</t>
        </is>
      </c>
    </row>
    <row r="57">
      <c r="A57" s="3" t="inlineStr">
        <is>
          <t>Business Acquisition [Line Items]</t>
        </is>
      </c>
    </row>
    <row r="58">
      <c r="A58" s="4" t="inlineStr">
        <is>
          <t>Location contracts acquired</t>
        </is>
      </c>
      <c r="B58" s="7" t="n">
        <v>900</v>
      </c>
    </row>
    <row r="59">
      <c r="A59" s="4" t="inlineStr">
        <is>
          <t>AVG | Contingent Consideration, Installment Two</t>
        </is>
      </c>
    </row>
    <row r="60">
      <c r="A60" s="3" t="inlineStr">
        <is>
          <t>Business Acquisition [Line Items]</t>
        </is>
      </c>
    </row>
    <row r="61">
      <c r="A61" s="4" t="inlineStr">
        <is>
          <t>Location contracts acquired</t>
        </is>
      </c>
      <c r="B61" s="7" t="n">
        <v>1400</v>
      </c>
    </row>
    <row r="62">
      <c r="A62" s="4" t="inlineStr">
        <is>
          <t>Grand River Jackpot</t>
        </is>
      </c>
    </row>
    <row r="63">
      <c r="A63" s="3" t="inlineStr">
        <is>
          <t>Business Acquisition [Line Items]</t>
        </is>
      </c>
    </row>
    <row r="64">
      <c r="A64" s="4" t="inlineStr">
        <is>
          <t>Total consideration</t>
        </is>
      </c>
      <c r="F64" s="7" t="n">
        <v>113714</v>
      </c>
    </row>
    <row r="65">
      <c r="A65" s="4" t="inlineStr">
        <is>
          <t>Location contracts acquired</t>
        </is>
      </c>
      <c r="F65" s="6" t="n">
        <v>53200</v>
      </c>
    </row>
    <row r="66">
      <c r="A66" s="4" t="inlineStr">
        <is>
          <t>Cash</t>
        </is>
      </c>
      <c r="F66" s="7" t="n">
        <v>8861</v>
      </c>
    </row>
    <row r="67">
      <c r="A67" s="4" t="inlineStr">
        <is>
          <t>Number of video gaming locations | location</t>
        </is>
      </c>
      <c r="B67" s="6" t="n">
        <v>49</v>
      </c>
      <c r="F67" s="6" t="n">
        <v>450</v>
      </c>
    </row>
    <row r="68">
      <c r="A68" s="4" t="inlineStr">
        <is>
          <t>Number of video gaming terminals | terminal</t>
        </is>
      </c>
      <c r="B68" s="6" t="n">
        <v>267</v>
      </c>
      <c r="F68" s="6" t="n">
        <v>2009</v>
      </c>
    </row>
    <row r="69">
      <c r="A69" s="4" t="inlineStr">
        <is>
          <t>Cash payment, before additional payment for working capital adjustment</t>
        </is>
      </c>
      <c r="F69" s="7" t="n">
        <v>100000</v>
      </c>
    </row>
    <row r="70">
      <c r="A70" s="4" t="inlineStr">
        <is>
          <t>Payments to acquire businesses, gross, working capital adjustment</t>
        </is>
      </c>
      <c r="F70" s="6" t="n">
        <v>6600</v>
      </c>
    </row>
    <row r="71">
      <c r="A71" s="4" t="inlineStr">
        <is>
          <t>Contingent consideration</t>
        </is>
      </c>
      <c r="F71" s="7" t="n">
        <v>7136</v>
      </c>
    </row>
    <row r="72">
      <c r="A72" s="4" t="inlineStr">
        <is>
          <t>Number of installment payments | installment_payment</t>
        </is>
      </c>
      <c r="F72" s="6" t="n">
        <v>2</v>
      </c>
    </row>
    <row r="73">
      <c r="A73" s="4" t="inlineStr">
        <is>
          <t>Acquisition related costs</t>
        </is>
      </c>
      <c r="N73" s="6" t="n">
        <v>200</v>
      </c>
    </row>
    <row r="74">
      <c r="A74" s="4" t="inlineStr">
        <is>
          <t>Revenues</t>
        </is>
      </c>
      <c r="N74" s="6" t="n">
        <v>16600</v>
      </c>
    </row>
    <row r="75">
      <c r="A75" s="4" t="inlineStr">
        <is>
          <t>Net (loss) income</t>
        </is>
      </c>
      <c r="N75" s="6" t="n">
        <v>1200</v>
      </c>
    </row>
    <row r="76">
      <c r="A76" s="4" t="inlineStr">
        <is>
          <t>Grand River Jackpot | Contingent Consideration, Installment One</t>
        </is>
      </c>
    </row>
    <row r="77">
      <c r="A77" s="3" t="inlineStr">
        <is>
          <t>Business Acquisition [Line Items]</t>
        </is>
      </c>
    </row>
    <row r="78">
      <c r="A78" s="4" t="inlineStr">
        <is>
          <t>Maximum amount to be paid for contingent consideration</t>
        </is>
      </c>
      <c r="F78" s="7" t="n">
        <v>-2500</v>
      </c>
    </row>
    <row r="79">
      <c r="A79" s="4" t="inlineStr">
        <is>
          <t>Grand River Jackpot | Contingent Consideration, Installment One | COVID-19</t>
        </is>
      </c>
    </row>
    <row r="80">
      <c r="A80" s="3" t="inlineStr">
        <is>
          <t>Business Acquisition [Line Items]</t>
        </is>
      </c>
    </row>
    <row r="81">
      <c r="A81" s="4" t="inlineStr">
        <is>
          <t>Remeasurement of contingent consideration</t>
        </is>
      </c>
      <c r="M81" s="6" t="n">
        <v>2500</v>
      </c>
    </row>
    <row r="82">
      <c r="A82" s="4" t="inlineStr">
        <is>
          <t>Grand River Jackpot | Contingent Consideration, Installment Two</t>
        </is>
      </c>
    </row>
    <row r="83">
      <c r="A83" s="3" t="inlineStr">
        <is>
          <t>Business Acquisition [Line Items]</t>
        </is>
      </c>
    </row>
    <row r="84">
      <c r="A84" s="4" t="inlineStr">
        <is>
          <t>Maximum amount to be paid for contingent consideration</t>
        </is>
      </c>
      <c r="F84" s="7" t="n">
        <v>-7000</v>
      </c>
    </row>
    <row r="85">
      <c r="A85" s="4" t="inlineStr">
        <is>
          <t>Quad B</t>
        </is>
      </c>
    </row>
    <row r="86">
      <c r="A86" s="3" t="inlineStr">
        <is>
          <t>Business Acquisition [Line Items]</t>
        </is>
      </c>
    </row>
    <row r="87">
      <c r="A87" s="4" t="inlineStr">
        <is>
          <t>Total consideration</t>
        </is>
      </c>
      <c r="O87" s="6" t="n">
        <v>610</v>
      </c>
    </row>
    <row r="88">
      <c r="A88" s="4" t="inlineStr">
        <is>
          <t>Location contracts acquired</t>
        </is>
      </c>
      <c r="I88" s="6" t="n">
        <v>138</v>
      </c>
      <c r="J88" s="6" t="n">
        <v>138</v>
      </c>
      <c r="K88" s="6" t="n">
        <v>138</v>
      </c>
      <c r="L88" s="6" t="n">
        <v>138</v>
      </c>
      <c r="O88" s="6" t="n">
        <v>138</v>
      </c>
    </row>
    <row r="89">
      <c r="A89" s="4" t="inlineStr">
        <is>
          <t>Cash</t>
        </is>
      </c>
      <c r="I89" s="6" t="n">
        <v>0</v>
      </c>
      <c r="J89" s="6" t="n">
        <v>0</v>
      </c>
      <c r="K89" s="6" t="n">
        <v>0</v>
      </c>
      <c r="L89" s="6" t="n">
        <v>0</v>
      </c>
      <c r="O89" s="6" t="n">
        <v>0</v>
      </c>
    </row>
    <row r="90">
      <c r="A90" s="4" t="inlineStr">
        <is>
          <t>Number of video gaming locations | location</t>
        </is>
      </c>
      <c r="Q90" s="6" t="n">
        <v>61</v>
      </c>
    </row>
    <row r="91">
      <c r="A91" s="4" t="inlineStr">
        <is>
          <t>Contingent consideration</t>
        </is>
      </c>
      <c r="O91" s="6" t="n">
        <v>0</v>
      </c>
    </row>
    <row r="92">
      <c r="A92" s="4" t="inlineStr">
        <is>
          <t>Revenues</t>
        </is>
      </c>
      <c r="K92" s="6" t="n">
        <v>100</v>
      </c>
    </row>
    <row r="93">
      <c r="A93" s="4" t="inlineStr">
        <is>
          <t>Net (loss) income</t>
        </is>
      </c>
      <c r="K93" s="6" t="n">
        <v>100</v>
      </c>
    </row>
    <row r="94">
      <c r="A94" s="4" t="inlineStr">
        <is>
          <t>Skyhigh</t>
        </is>
      </c>
    </row>
    <row r="95">
      <c r="A95" s="3" t="inlineStr">
        <is>
          <t>Business Acquisition [Line Items]</t>
        </is>
      </c>
    </row>
    <row r="96">
      <c r="A96" s="4" t="inlineStr">
        <is>
          <t>Total consideration</t>
        </is>
      </c>
      <c r="O96" s="6" t="n">
        <v>14210</v>
      </c>
    </row>
    <row r="97">
      <c r="A97" s="4" t="inlineStr">
        <is>
          <t>Contingent consideration liability</t>
        </is>
      </c>
      <c r="M97" s="6" t="n">
        <v>6400</v>
      </c>
      <c r="N97" s="6" t="n">
        <v>4700</v>
      </c>
    </row>
    <row r="98">
      <c r="A98" s="4" t="inlineStr">
        <is>
          <t>Location contracts acquired</t>
        </is>
      </c>
      <c r="I98" s="6" t="n">
        <v>12519</v>
      </c>
      <c r="J98" s="6" t="n">
        <v>12519</v>
      </c>
      <c r="K98" s="6" t="n">
        <v>12519</v>
      </c>
      <c r="L98" s="6" t="n">
        <v>12519</v>
      </c>
      <c r="O98" s="6" t="n">
        <v>12519</v>
      </c>
    </row>
    <row r="99">
      <c r="A99" s="4" t="inlineStr">
        <is>
          <t>Cash</t>
        </is>
      </c>
      <c r="I99" s="6" t="n">
        <v>1126</v>
      </c>
      <c r="J99" s="6" t="n">
        <v>1126</v>
      </c>
      <c r="K99" s="6" t="n">
        <v>1126</v>
      </c>
      <c r="L99" s="6" t="n">
        <v>1126</v>
      </c>
      <c r="O99" s="6" t="n">
        <v>1126</v>
      </c>
    </row>
    <row r="100">
      <c r="A100" s="4" t="inlineStr">
        <is>
          <t>Number of video gaming locations | location</t>
        </is>
      </c>
      <c r="H100" s="6" t="n">
        <v>23</v>
      </c>
    </row>
    <row r="101">
      <c r="A101" s="4" t="inlineStr">
        <is>
          <t>Contingent consideration</t>
        </is>
      </c>
      <c r="O101" s="6" t="n">
        <v>4324</v>
      </c>
    </row>
    <row r="102">
      <c r="A102" s="4" t="inlineStr">
        <is>
          <t>Revenues</t>
        </is>
      </c>
      <c r="L102" s="6" t="n">
        <v>3900</v>
      </c>
    </row>
    <row r="103">
      <c r="A103" s="4" t="inlineStr">
        <is>
          <t>Net (loss) income</t>
        </is>
      </c>
      <c r="L103" s="6" t="n">
        <v>1100</v>
      </c>
    </row>
    <row r="104">
      <c r="A104" s="4" t="inlineStr">
        <is>
          <t>Contingent consideration, placed in operation period</t>
        </is>
      </c>
      <c r="H104" s="4" t="inlineStr">
        <is>
          <t>5 years</t>
        </is>
      </c>
    </row>
    <row r="105">
      <c r="A105" s="4" t="inlineStr">
        <is>
          <t>Contingent consideration, percentage of adjusted net terminal income</t>
        </is>
      </c>
      <c r="H105" s="4" t="inlineStr">
        <is>
          <t>18.44%</t>
        </is>
      </c>
    </row>
    <row r="106">
      <c r="A106" s="4" t="inlineStr">
        <is>
          <t>Contingent consideration, final payment ratio</t>
        </is>
      </c>
      <c r="H106" s="4" t="inlineStr">
        <is>
          <t>1.75%</t>
        </is>
      </c>
    </row>
    <row r="107">
      <c r="A107" s="4" t="inlineStr">
        <is>
          <t>Skyhigh | Payments made monthly</t>
        </is>
      </c>
    </row>
    <row r="108">
      <c r="A108" s="3" t="inlineStr">
        <is>
          <t>Business Acquisition [Line Items]</t>
        </is>
      </c>
    </row>
    <row r="109">
      <c r="A109" s="4" t="inlineStr">
        <is>
          <t>Contingent consideration, payment period</t>
        </is>
      </c>
      <c r="H109" s="4" t="inlineStr">
        <is>
          <t>2 years</t>
        </is>
      </c>
    </row>
    <row r="110">
      <c r="A110" s="4" t="inlineStr">
        <is>
          <t>Skyhigh | Frequency of payments after the first two years</t>
        </is>
      </c>
    </row>
    <row r="111">
      <c r="A111" s="3" t="inlineStr">
        <is>
          <t>Business Acquisition [Line Items]</t>
        </is>
      </c>
    </row>
    <row r="112">
      <c r="A112" s="4" t="inlineStr">
        <is>
          <t>Contingent consideration, payment period</t>
        </is>
      </c>
      <c r="H112" s="4" t="inlineStr">
        <is>
          <t>3 months</t>
        </is>
      </c>
    </row>
    <row r="113">
      <c r="A113" s="4" t="inlineStr">
        <is>
          <t>Skyhigh | Payments made every three years</t>
        </is>
      </c>
    </row>
    <row r="114">
      <c r="A114" s="3" t="inlineStr">
        <is>
          <t>Business Acquisition [Line Items]</t>
        </is>
      </c>
    </row>
    <row r="115">
      <c r="A115" s="4" t="inlineStr">
        <is>
          <t>Contingent consideration, payment period</t>
        </is>
      </c>
      <c r="H115" s="4" t="inlineStr">
        <is>
          <t>3 years</t>
        </is>
      </c>
    </row>
    <row r="116">
      <c r="A116" s="4" t="inlineStr">
        <is>
          <t>G3</t>
        </is>
      </c>
    </row>
    <row r="117">
      <c r="A117" s="3" t="inlineStr">
        <is>
          <t>Business Acquisition [Line Items]</t>
        </is>
      </c>
    </row>
    <row r="118">
      <c r="A118" s="4" t="inlineStr">
        <is>
          <t>Total consideration</t>
        </is>
      </c>
      <c r="O118" s="6" t="n">
        <v>40545</v>
      </c>
    </row>
    <row r="119">
      <c r="A119" s="4" t="inlineStr">
        <is>
          <t>Contingent consideration liability</t>
        </is>
      </c>
      <c r="M119" s="6" t="n">
        <v>500</v>
      </c>
      <c r="N119" s="6" t="n">
        <v>3100</v>
      </c>
    </row>
    <row r="120">
      <c r="A120" s="4" t="inlineStr">
        <is>
          <t>Location contracts acquired</t>
        </is>
      </c>
      <c r="I120" s="6" t="n">
        <v>34825</v>
      </c>
      <c r="J120" s="6" t="n">
        <v>34825</v>
      </c>
      <c r="K120" s="6" t="n">
        <v>34825</v>
      </c>
      <c r="L120" s="6" t="n">
        <v>34825</v>
      </c>
      <c r="O120" s="6" t="n">
        <v>34825</v>
      </c>
    </row>
    <row r="121">
      <c r="A121" s="4" t="inlineStr">
        <is>
          <t>Cash</t>
        </is>
      </c>
      <c r="I121" s="6" t="n">
        <v>2507</v>
      </c>
      <c r="J121" s="6" t="n">
        <v>2507</v>
      </c>
      <c r="K121" s="6" t="n">
        <v>2507</v>
      </c>
      <c r="L121" s="6" t="n">
        <v>2507</v>
      </c>
      <c r="O121" s="6" t="n">
        <v>2507</v>
      </c>
    </row>
    <row r="122">
      <c r="A122" s="4" t="inlineStr">
        <is>
          <t>Number of video gaming locations | location</t>
        </is>
      </c>
      <c r="G122" s="6" t="n">
        <v>87</v>
      </c>
    </row>
    <row r="123">
      <c r="A123" s="4" t="inlineStr">
        <is>
          <t>Contingent consideration</t>
        </is>
      </c>
      <c r="O123" s="6" t="n">
        <v>1026</v>
      </c>
    </row>
    <row r="124">
      <c r="A124" s="4" t="inlineStr">
        <is>
          <t>Revenues</t>
        </is>
      </c>
      <c r="J124" s="6" t="n">
        <v>4300</v>
      </c>
    </row>
    <row r="125">
      <c r="A125" s="4" t="inlineStr">
        <is>
          <t>Net (loss) income</t>
        </is>
      </c>
      <c r="J125" s="6" t="n">
        <v>800</v>
      </c>
    </row>
    <row r="126">
      <c r="A126" s="4" t="inlineStr">
        <is>
          <t>Contingent consideration, placed in operation period</t>
        </is>
      </c>
      <c r="G126" s="4" t="inlineStr">
        <is>
          <t>3 years</t>
        </is>
      </c>
    </row>
    <row r="127">
      <c r="A127" s="4" t="inlineStr">
        <is>
          <t>Mike's Amusement</t>
        </is>
      </c>
    </row>
    <row r="128">
      <c r="A128" s="3" t="inlineStr">
        <is>
          <t>Business Acquisition [Line Items]</t>
        </is>
      </c>
    </row>
    <row r="129">
      <c r="A129" s="4" t="inlineStr">
        <is>
          <t>Total consideration</t>
        </is>
      </c>
      <c r="O129" s="6" t="n">
        <v>3500</v>
      </c>
    </row>
    <row r="130">
      <c r="A130" s="4" t="inlineStr">
        <is>
          <t>Location contracts acquired</t>
        </is>
      </c>
      <c r="I130" s="6" t="n">
        <v>3080</v>
      </c>
      <c r="J130" s="6" t="n">
        <v>3080</v>
      </c>
      <c r="K130" s="6" t="n">
        <v>3080</v>
      </c>
      <c r="L130" s="6" t="n">
        <v>3080</v>
      </c>
      <c r="O130" s="6" t="n">
        <v>3080</v>
      </c>
    </row>
    <row r="131">
      <c r="A131" s="4" t="inlineStr">
        <is>
          <t>Cash</t>
        </is>
      </c>
      <c r="I131" s="6" t="n">
        <v>0</v>
      </c>
      <c r="J131" s="6" t="n">
        <v>0</v>
      </c>
      <c r="K131" s="6" t="n">
        <v>0</v>
      </c>
      <c r="L131" s="6" t="n">
        <v>0</v>
      </c>
      <c r="O131" s="6" t="n">
        <v>0</v>
      </c>
    </row>
    <row r="132">
      <c r="A132" s="4" t="inlineStr">
        <is>
          <t>Number of video gaming locations | location</t>
        </is>
      </c>
      <c r="G132" s="6" t="n">
        <v>73</v>
      </c>
    </row>
    <row r="133">
      <c r="A133" s="4" t="inlineStr">
        <is>
          <t>Contingent consideration</t>
        </is>
      </c>
      <c r="O133" s="6" t="n">
        <v>0</v>
      </c>
    </row>
    <row r="134">
      <c r="A134" s="4" t="inlineStr">
        <is>
          <t>Revenues</t>
        </is>
      </c>
      <c r="J134" s="6" t="n">
        <v>200</v>
      </c>
    </row>
    <row r="135">
      <c r="A135" s="4" t="inlineStr">
        <is>
          <t>Net (loss) income</t>
        </is>
      </c>
      <c r="J135" s="6" t="n">
        <v>100</v>
      </c>
    </row>
    <row r="136">
      <c r="A136" s="4" t="inlineStr">
        <is>
          <t>Family Amusement</t>
        </is>
      </c>
    </row>
    <row r="137">
      <c r="A137" s="3" t="inlineStr">
        <is>
          <t>Business Acquisition [Line Items]</t>
        </is>
      </c>
    </row>
    <row r="138">
      <c r="A138" s="4" t="inlineStr">
        <is>
          <t>Total consideration</t>
        </is>
      </c>
      <c r="O138" s="6" t="n">
        <v>4880</v>
      </c>
    </row>
    <row r="139">
      <c r="A139" s="4" t="inlineStr">
        <is>
          <t>Contingent consideration liability</t>
        </is>
      </c>
      <c r="M139" s="7" t="n">
        <v>3000</v>
      </c>
      <c r="N139" s="7" t="n">
        <v>3100</v>
      </c>
    </row>
    <row r="140">
      <c r="A140" s="4" t="inlineStr">
        <is>
          <t>Location contracts acquired</t>
        </is>
      </c>
      <c r="I140" s="6" t="n">
        <v>4580</v>
      </c>
      <c r="J140" s="6" t="n">
        <v>4580</v>
      </c>
      <c r="K140" s="6" t="n">
        <v>4580</v>
      </c>
      <c r="L140" s="6" t="n">
        <v>4580</v>
      </c>
      <c r="O140" s="6" t="n">
        <v>4580</v>
      </c>
    </row>
    <row r="141">
      <c r="A141" s="4" t="inlineStr">
        <is>
          <t>Cash</t>
        </is>
      </c>
      <c r="I141" s="6" t="n">
        <v>0</v>
      </c>
      <c r="J141" s="7" t="n">
        <v>0</v>
      </c>
      <c r="K141" s="7" t="n">
        <v>0</v>
      </c>
      <c r="L141" s="7" t="n">
        <v>0</v>
      </c>
      <c r="O141" s="6" t="n">
        <v>0</v>
      </c>
    </row>
    <row r="142">
      <c r="A142" s="4" t="inlineStr">
        <is>
          <t>Number of video gaming locations | location</t>
        </is>
      </c>
      <c r="P142" s="6" t="n">
        <v>139</v>
      </c>
    </row>
    <row r="143">
      <c r="A143" s="4" t="inlineStr">
        <is>
          <t>Contingent consideration</t>
        </is>
      </c>
      <c r="O143" s="6" t="n">
        <v>0</v>
      </c>
    </row>
    <row r="144">
      <c r="A144" s="4" t="inlineStr">
        <is>
          <t>Number of installment payments | installment_payment</t>
        </is>
      </c>
      <c r="M144" s="6" t="n">
        <v>3</v>
      </c>
    </row>
    <row r="145">
      <c r="A145" s="4" t="inlineStr">
        <is>
          <t>Revenues</t>
        </is>
      </c>
      <c r="I145" s="6" t="n">
        <v>100</v>
      </c>
    </row>
    <row r="146">
      <c r="A146" s="4" t="inlineStr">
        <is>
          <t>Net (loss) income</t>
        </is>
      </c>
      <c r="I146" s="7" t="n">
        <v>100</v>
      </c>
    </row>
    <row r="147">
      <c r="A147" s="4" t="inlineStr">
        <is>
          <t>Promissory note, due from 2019 to 2021</t>
        </is>
      </c>
      <c r="M147" s="7" t="n">
        <v>400</v>
      </c>
    </row>
    <row r="148">
      <c r="A148" s="4" t="inlineStr">
        <is>
          <t>Promissory note, installment due in 2022</t>
        </is>
      </c>
      <c r="M148" s="6" t="n">
        <v>700</v>
      </c>
    </row>
    <row r="149">
      <c r="A149" s="4" t="inlineStr">
        <is>
          <t>Promissory note, installment due in 2023</t>
        </is>
      </c>
      <c r="M149" s="7" t="n">
        <v>2100</v>
      </c>
    </row>
    <row r="150">
      <c r="A150" s="4" t="inlineStr">
        <is>
          <t>Amortization of route and customer acquisition costs and location contracts acquired</t>
        </is>
      </c>
      <c r="O150" s="7"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Asset Acquisitions - Schedule of Consideration Transferred - AVG (Details) - USD ($) $ in Thousands</t>
        </is>
      </c>
      <c r="B1" s="2" t="inlineStr">
        <is>
          <t>Dec. 30, 2020</t>
        </is>
      </c>
      <c r="C1" s="2" t="inlineStr">
        <is>
          <t>Sep. 16, 2019</t>
        </is>
      </c>
      <c r="D1" s="2" t="inlineStr">
        <is>
          <t>Dec. 31, 2018</t>
        </is>
      </c>
      <c r="E1" s="2" t="inlineStr">
        <is>
          <t>Dec. 31, 2020</t>
        </is>
      </c>
      <c r="F1" s="2" t="inlineStr">
        <is>
          <t>Dec. 31, 2019</t>
        </is>
      </c>
    </row>
    <row r="2">
      <c r="A2" s="3" t="inlineStr">
        <is>
          <t>Business Acquisition [Line Items]</t>
        </is>
      </c>
    </row>
    <row r="3">
      <c r="A3" s="4" t="inlineStr">
        <is>
          <t>Fair value of contingent consideration</t>
        </is>
      </c>
      <c r="D3" s="7" t="n">
        <v>5350</v>
      </c>
    </row>
    <row r="4">
      <c r="A4" s="4" t="inlineStr">
        <is>
          <t>Total consideration</t>
        </is>
      </c>
      <c r="D4" s="6" t="n">
        <v>63745</v>
      </c>
    </row>
    <row r="5">
      <c r="A5" s="4" t="inlineStr">
        <is>
          <t>Cash</t>
        </is>
      </c>
      <c r="D5" s="6" t="n">
        <v>3633</v>
      </c>
    </row>
    <row r="6">
      <c r="A6" s="4" t="inlineStr">
        <is>
          <t>Location contracts acquired</t>
        </is>
      </c>
      <c r="D6" s="6" t="n">
        <v>55142</v>
      </c>
    </row>
    <row r="7">
      <c r="A7" s="4" t="inlineStr">
        <is>
          <t>Goodwill</t>
        </is>
      </c>
      <c r="D7" s="6" t="n">
        <v>0</v>
      </c>
      <c r="E7" s="7" t="n">
        <v>45754</v>
      </c>
      <c r="F7" s="7" t="n">
        <v>34511</v>
      </c>
    </row>
    <row r="8">
      <c r="A8" s="4" t="inlineStr">
        <is>
          <t>Total assets acquired</t>
        </is>
      </c>
      <c r="D8" s="6" t="n">
        <v>63745</v>
      </c>
    </row>
    <row r="9">
      <c r="A9" s="4" t="inlineStr">
        <is>
          <t>Video game terminals and equipment</t>
        </is>
      </c>
    </row>
    <row r="10">
      <c r="A10" s="3" t="inlineStr">
        <is>
          <t>Business Acquisition [Line Items]</t>
        </is>
      </c>
    </row>
    <row r="11">
      <c r="A11" s="4" t="inlineStr">
        <is>
          <t>Property and equipment</t>
        </is>
      </c>
      <c r="D11" s="6" t="n">
        <v>3515</v>
      </c>
    </row>
    <row r="12">
      <c r="A12" s="4" t="inlineStr">
        <is>
          <t>Amusement and other equipment</t>
        </is>
      </c>
    </row>
    <row r="13">
      <c r="A13" s="3" t="inlineStr">
        <is>
          <t>Business Acquisition [Line Items]</t>
        </is>
      </c>
    </row>
    <row r="14">
      <c r="A14" s="4" t="inlineStr">
        <is>
          <t>Property and equipment</t>
        </is>
      </c>
      <c r="D14" s="7" t="n">
        <v>1455</v>
      </c>
    </row>
    <row r="15">
      <c r="A15" s="4" t="inlineStr">
        <is>
          <t>AVG</t>
        </is>
      </c>
    </row>
    <row r="16">
      <c r="A16" s="3" t="inlineStr">
        <is>
          <t>Business Acquisition [Line Items]</t>
        </is>
      </c>
    </row>
    <row r="17">
      <c r="A17" s="4" t="inlineStr">
        <is>
          <t>Cash paid</t>
        </is>
      </c>
      <c r="B17" s="7" t="n">
        <v>30522</v>
      </c>
    </row>
    <row r="18">
      <c r="A18" s="4" t="inlineStr">
        <is>
          <t>Fair value of contingent consideration</t>
        </is>
      </c>
      <c r="B18" s="6" t="n">
        <v>1506</v>
      </c>
    </row>
    <row r="19">
      <c r="A19" s="4" t="inlineStr">
        <is>
          <t>Total consideration</t>
        </is>
      </c>
      <c r="B19" s="6" t="n">
        <v>32028</v>
      </c>
    </row>
    <row r="20">
      <c r="A20" s="4" t="inlineStr">
        <is>
          <t>Cash</t>
        </is>
      </c>
      <c r="B20" s="6" t="n">
        <v>504</v>
      </c>
    </row>
    <row r="21">
      <c r="A21" s="4" t="inlineStr">
        <is>
          <t>Location contracts acquired</t>
        </is>
      </c>
      <c r="B21" s="6" t="n">
        <v>17500</v>
      </c>
    </row>
    <row r="22">
      <c r="A22" s="4" t="inlineStr">
        <is>
          <t>Other assets, net</t>
        </is>
      </c>
      <c r="B22" s="6" t="n">
        <v>63</v>
      </c>
    </row>
    <row r="23">
      <c r="A23" s="4" t="inlineStr">
        <is>
          <t>Goodwill</t>
        </is>
      </c>
      <c r="B23" s="6" t="n">
        <v>11243</v>
      </c>
    </row>
    <row r="24">
      <c r="A24" s="4" t="inlineStr">
        <is>
          <t>Total assets acquired</t>
        </is>
      </c>
      <c r="B24" s="6" t="n">
        <v>32039</v>
      </c>
    </row>
    <row r="25">
      <c r="A25" s="4" t="inlineStr">
        <is>
          <t>Accrued expenses assumed</t>
        </is>
      </c>
      <c r="B25" s="6" t="n">
        <v>-11</v>
      </c>
    </row>
    <row r="26">
      <c r="A26" s="4" t="inlineStr">
        <is>
          <t>Net assets acquired</t>
        </is>
      </c>
      <c r="B26" s="6" t="n">
        <v>32028</v>
      </c>
    </row>
    <row r="27">
      <c r="A27" s="4" t="inlineStr">
        <is>
          <t>AVG | Video game terminals and equipment</t>
        </is>
      </c>
    </row>
    <row r="28">
      <c r="A28" s="3" t="inlineStr">
        <is>
          <t>Business Acquisition [Line Items]</t>
        </is>
      </c>
    </row>
    <row r="29">
      <c r="A29" s="4" t="inlineStr">
        <is>
          <t>Property and equipment</t>
        </is>
      </c>
      <c r="B29" s="6" t="n">
        <v>2479</v>
      </c>
    </row>
    <row r="30">
      <c r="A30" s="4" t="inlineStr">
        <is>
          <t>AVG | Amusement and other equipment</t>
        </is>
      </c>
    </row>
    <row r="31">
      <c r="A31" s="3" t="inlineStr">
        <is>
          <t>Business Acquisition [Line Items]</t>
        </is>
      </c>
    </row>
    <row r="32">
      <c r="A32" s="4" t="inlineStr">
        <is>
          <t>Property and equipment</t>
        </is>
      </c>
      <c r="B32" s="6" t="n">
        <v>207</v>
      </c>
    </row>
    <row r="33">
      <c r="A33" s="4" t="inlineStr">
        <is>
          <t>AVG | Vehicles</t>
        </is>
      </c>
    </row>
    <row r="34">
      <c r="A34" s="3" t="inlineStr">
        <is>
          <t>Business Acquisition [Line Items]</t>
        </is>
      </c>
    </row>
    <row r="35">
      <c r="A35" s="4" t="inlineStr">
        <is>
          <t>Property and equipment</t>
        </is>
      </c>
      <c r="B35" s="7" t="n">
        <v>43</v>
      </c>
    </row>
    <row r="36">
      <c r="A36" s="4" t="inlineStr">
        <is>
          <t>Grand River Jackpot</t>
        </is>
      </c>
    </row>
    <row r="37">
      <c r="A37" s="3" t="inlineStr">
        <is>
          <t>Business Acquisition [Line Items]</t>
        </is>
      </c>
    </row>
    <row r="38">
      <c r="A38" s="4" t="inlineStr">
        <is>
          <t>Cash paid</t>
        </is>
      </c>
      <c r="C38" s="7" t="n">
        <v>100000</v>
      </c>
    </row>
    <row r="39">
      <c r="A39" s="4" t="inlineStr">
        <is>
          <t>Fair value of contingent consideration</t>
        </is>
      </c>
      <c r="C39" s="6" t="n">
        <v>7136</v>
      </c>
    </row>
    <row r="40">
      <c r="A40" s="4" t="inlineStr">
        <is>
          <t>Total consideration</t>
        </is>
      </c>
      <c r="C40" s="6" t="n">
        <v>113714</v>
      </c>
    </row>
    <row r="41">
      <c r="A41" s="4" t="inlineStr">
        <is>
          <t>Cash</t>
        </is>
      </c>
      <c r="C41" s="6" t="n">
        <v>8861</v>
      </c>
    </row>
    <row r="42">
      <c r="A42" s="4" t="inlineStr">
        <is>
          <t>Location contracts acquired</t>
        </is>
      </c>
      <c r="C42" s="6" t="n">
        <v>53200</v>
      </c>
    </row>
    <row r="43">
      <c r="A43" s="4" t="inlineStr">
        <is>
          <t>Goodwill</t>
        </is>
      </c>
      <c r="C43" s="6" t="n">
        <v>34511</v>
      </c>
      <c r="E43" s="7" t="n">
        <v>34500</v>
      </c>
      <c r="F43" s="7" t="n">
        <v>34500</v>
      </c>
    </row>
    <row r="44">
      <c r="A44" s="4" t="inlineStr">
        <is>
          <t>Total assets acquired</t>
        </is>
      </c>
      <c r="C44" s="6" t="n">
        <v>115748</v>
      </c>
    </row>
    <row r="45">
      <c r="A45" s="4" t="inlineStr">
        <is>
          <t>Accrued expenses assumed</t>
        </is>
      </c>
      <c r="C45" s="6" t="n">
        <v>-1502</v>
      </c>
    </row>
    <row r="46">
      <c r="A46" s="4" t="inlineStr">
        <is>
          <t>Net assets acquired</t>
        </is>
      </c>
      <c r="C46" s="6" t="n">
        <v>113714</v>
      </c>
    </row>
    <row r="47">
      <c r="A47" s="4" t="inlineStr">
        <is>
          <t>Grand River Jackpot | Video game terminals and equipment</t>
        </is>
      </c>
    </row>
    <row r="48">
      <c r="A48" s="3" t="inlineStr">
        <is>
          <t>Business Acquisition [Line Items]</t>
        </is>
      </c>
    </row>
    <row r="49">
      <c r="A49" s="4" t="inlineStr">
        <is>
          <t>Property and equipment</t>
        </is>
      </c>
      <c r="C49" s="6" t="n">
        <v>18000</v>
      </c>
    </row>
    <row r="50">
      <c r="A50" s="4" t="inlineStr">
        <is>
          <t>Grand River Jackpot | Vehicles</t>
        </is>
      </c>
    </row>
    <row r="51">
      <c r="A51" s="3" t="inlineStr">
        <is>
          <t>Business Acquisition [Line Items]</t>
        </is>
      </c>
    </row>
    <row r="52">
      <c r="A52" s="4" t="inlineStr">
        <is>
          <t>Property and equipment</t>
        </is>
      </c>
      <c r="C52" s="7" t="n">
        <v>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Asset Acquisitions - Schedule of Consideration Transferred - Grand River Jackpot (Details) - USD ($) $ in Thousands</t>
        </is>
      </c>
      <c r="B1" s="2" t="inlineStr">
        <is>
          <t>Sep. 16, 2019</t>
        </is>
      </c>
      <c r="C1" s="2" t="inlineStr">
        <is>
          <t>Dec. 31, 2018</t>
        </is>
      </c>
      <c r="D1" s="2" t="inlineStr">
        <is>
          <t>Dec. 31, 2020</t>
        </is>
      </c>
      <c r="E1" s="2" t="inlineStr">
        <is>
          <t>Dec. 31, 2019</t>
        </is>
      </c>
    </row>
    <row r="2">
      <c r="A2" s="3" t="inlineStr">
        <is>
          <t>Business Acquisition [Line Items]</t>
        </is>
      </c>
    </row>
    <row r="3">
      <c r="A3" s="4" t="inlineStr">
        <is>
          <t>Cash paid</t>
        </is>
      </c>
      <c r="C3" s="7" t="n">
        <v>51390</v>
      </c>
    </row>
    <row r="4">
      <c r="A4" s="4" t="inlineStr">
        <is>
          <t>Contingent consideration</t>
        </is>
      </c>
      <c r="C4" s="6" t="n">
        <v>5350</v>
      </c>
    </row>
    <row r="5">
      <c r="A5" s="4" t="inlineStr">
        <is>
          <t>Total consideration</t>
        </is>
      </c>
      <c r="C5" s="6" t="n">
        <v>63745</v>
      </c>
    </row>
    <row r="6">
      <c r="A6" s="4" t="inlineStr">
        <is>
          <t>Cash</t>
        </is>
      </c>
      <c r="C6" s="6" t="n">
        <v>3633</v>
      </c>
    </row>
    <row r="7">
      <c r="A7" s="4" t="inlineStr">
        <is>
          <t>Location contracts acquired</t>
        </is>
      </c>
      <c r="C7" s="6" t="n">
        <v>55142</v>
      </c>
    </row>
    <row r="8">
      <c r="A8" s="4" t="inlineStr">
        <is>
          <t>Goodwill</t>
        </is>
      </c>
      <c r="C8" s="6" t="n">
        <v>0</v>
      </c>
      <c r="D8" s="7" t="n">
        <v>45754</v>
      </c>
      <c r="E8" s="7" t="n">
        <v>34511</v>
      </c>
    </row>
    <row r="9">
      <c r="A9" s="4" t="inlineStr">
        <is>
          <t>Total assets acquired</t>
        </is>
      </c>
      <c r="C9" s="6" t="n">
        <v>63745</v>
      </c>
    </row>
    <row r="10">
      <c r="A10" s="4" t="inlineStr">
        <is>
          <t>Video game terminals and equipment</t>
        </is>
      </c>
    </row>
    <row r="11">
      <c r="A11" s="3" t="inlineStr">
        <is>
          <t>Business Acquisition [Line Items]</t>
        </is>
      </c>
    </row>
    <row r="12">
      <c r="A12" s="4" t="inlineStr">
        <is>
          <t>Property and equipment</t>
        </is>
      </c>
      <c r="C12" s="7" t="n">
        <v>3515</v>
      </c>
    </row>
    <row r="13">
      <c r="A13" s="4" t="inlineStr">
        <is>
          <t>Grand River Jackpot</t>
        </is>
      </c>
    </row>
    <row r="14">
      <c r="A14" s="3" t="inlineStr">
        <is>
          <t>Business Acquisition [Line Items]</t>
        </is>
      </c>
    </row>
    <row r="15">
      <c r="A15" s="4" t="inlineStr">
        <is>
          <t>Cash paid</t>
        </is>
      </c>
      <c r="B15" s="7" t="n">
        <v>106578</v>
      </c>
    </row>
    <row r="16">
      <c r="A16" s="4" t="inlineStr">
        <is>
          <t>Contingent consideration</t>
        </is>
      </c>
      <c r="B16" s="6" t="n">
        <v>7136</v>
      </c>
    </row>
    <row r="17">
      <c r="A17" s="4" t="inlineStr">
        <is>
          <t>Total consideration</t>
        </is>
      </c>
      <c r="B17" s="6" t="n">
        <v>113714</v>
      </c>
    </row>
    <row r="18">
      <c r="A18" s="4" t="inlineStr">
        <is>
          <t>Cash</t>
        </is>
      </c>
      <c r="B18" s="6" t="n">
        <v>8861</v>
      </c>
    </row>
    <row r="19">
      <c r="A19" s="4" t="inlineStr">
        <is>
          <t>Location contracts acquired</t>
        </is>
      </c>
      <c r="B19" s="6" t="n">
        <v>53200</v>
      </c>
    </row>
    <row r="20">
      <c r="A20" s="4" t="inlineStr">
        <is>
          <t>Goodwill</t>
        </is>
      </c>
      <c r="B20" s="6" t="n">
        <v>34511</v>
      </c>
      <c r="D20" s="7" t="n">
        <v>34500</v>
      </c>
      <c r="E20" s="7" t="n">
        <v>34500</v>
      </c>
    </row>
    <row r="21">
      <c r="A21" s="4" t="inlineStr">
        <is>
          <t>Total assets acquired</t>
        </is>
      </c>
      <c r="B21" s="6" t="n">
        <v>115748</v>
      </c>
    </row>
    <row r="22">
      <c r="A22" s="4" t="inlineStr">
        <is>
          <t>Accounts payable assumed</t>
        </is>
      </c>
      <c r="B22" s="6" t="n">
        <v>-532</v>
      </c>
    </row>
    <row r="23">
      <c r="A23" s="4" t="inlineStr">
        <is>
          <t>Accrued expenses assumed</t>
        </is>
      </c>
      <c r="B23" s="6" t="n">
        <v>-1502</v>
      </c>
    </row>
    <row r="24">
      <c r="A24" s="4" t="inlineStr">
        <is>
          <t>Net assets acquired</t>
        </is>
      </c>
      <c r="B24" s="6" t="n">
        <v>113714</v>
      </c>
    </row>
    <row r="25">
      <c r="A25" s="4" t="inlineStr">
        <is>
          <t>Grand River Jackpot | Video game terminals and equipment</t>
        </is>
      </c>
    </row>
    <row r="26">
      <c r="A26" s="3" t="inlineStr">
        <is>
          <t>Business Acquisition [Line Items]</t>
        </is>
      </c>
    </row>
    <row r="27">
      <c r="A27" s="4" t="inlineStr">
        <is>
          <t>Property and equipment</t>
        </is>
      </c>
      <c r="B27" s="6" t="n">
        <v>18000</v>
      </c>
    </row>
    <row r="28">
      <c r="A28" s="4" t="inlineStr">
        <is>
          <t>Grand River Jackpot | Land</t>
        </is>
      </c>
    </row>
    <row r="29">
      <c r="A29" s="3" t="inlineStr">
        <is>
          <t>Business Acquisition [Line Items]</t>
        </is>
      </c>
    </row>
    <row r="30">
      <c r="A30" s="4" t="inlineStr">
        <is>
          <t>Property and equipment</t>
        </is>
      </c>
      <c r="B30" s="6" t="n">
        <v>28</v>
      </c>
    </row>
    <row r="31">
      <c r="A31" s="4" t="inlineStr">
        <is>
          <t>Grand River Jackpot | Building</t>
        </is>
      </c>
    </row>
    <row r="32">
      <c r="A32" s="3" t="inlineStr">
        <is>
          <t>Business Acquisition [Line Items]</t>
        </is>
      </c>
    </row>
    <row r="33">
      <c r="A33" s="4" t="inlineStr">
        <is>
          <t>Property and equipment</t>
        </is>
      </c>
      <c r="B33" s="6" t="n">
        <v>548</v>
      </c>
    </row>
    <row r="34">
      <c r="A34" s="4" t="inlineStr">
        <is>
          <t>Grand River Jackpot | Vehicles</t>
        </is>
      </c>
    </row>
    <row r="35">
      <c r="A35" s="3" t="inlineStr">
        <is>
          <t>Business Acquisition [Line Items]</t>
        </is>
      </c>
    </row>
    <row r="36">
      <c r="A36" s="4" t="inlineStr">
        <is>
          <t>Property and equipment</t>
        </is>
      </c>
      <c r="B36" s="7" t="n">
        <v>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Business and Asset Acquisitions - Schedule of Consideration Transferred and Fair Value of Assets Acquired and Liabilities Assumed (Details) $ in Thousands</t>
        </is>
      </c>
      <c r="B1" s="2" t="inlineStr">
        <is>
          <t>12 Months Ended</t>
        </is>
      </c>
    </row>
    <row r="2">
      <c r="B2" s="2" t="inlineStr">
        <is>
          <t>Dec. 31, 2018USD ($)</t>
        </is>
      </c>
    </row>
    <row r="3">
      <c r="A3" s="3" t="inlineStr">
        <is>
          <t>Business Acquisition [Line Items]</t>
        </is>
      </c>
    </row>
    <row r="4">
      <c r="A4" s="4" t="inlineStr">
        <is>
          <t>Cash paid</t>
        </is>
      </c>
      <c r="B4" s="7" t="n">
        <v>51390</v>
      </c>
    </row>
    <row r="5">
      <c r="A5" s="4" t="inlineStr">
        <is>
          <t>Contingent consideration</t>
        </is>
      </c>
      <c r="B5" s="6" t="n">
        <v>5350</v>
      </c>
    </row>
    <row r="6">
      <c r="A6" s="4" t="inlineStr">
        <is>
          <t>Promissory note</t>
        </is>
      </c>
      <c r="B6" s="6" t="n">
        <v>3368</v>
      </c>
    </row>
    <row r="7">
      <c r="A7" s="4" t="inlineStr">
        <is>
          <t>Due to seller</t>
        </is>
      </c>
      <c r="B7" s="6" t="n">
        <v>3637</v>
      </c>
    </row>
    <row r="8">
      <c r="A8" s="4" t="inlineStr">
        <is>
          <t>Total consideration</t>
        </is>
      </c>
      <c r="B8" s="6" t="n">
        <v>63745</v>
      </c>
    </row>
    <row r="9">
      <c r="A9" s="4" t="inlineStr">
        <is>
          <t>Cash</t>
        </is>
      </c>
      <c r="B9" s="6" t="n">
        <v>3633</v>
      </c>
    </row>
    <row r="10">
      <c r="A10" s="4" t="inlineStr">
        <is>
          <t>Location contracts acquired</t>
        </is>
      </c>
      <c r="B10" s="6" t="n">
        <v>55142</v>
      </c>
    </row>
    <row r="11">
      <c r="A11" s="4" t="inlineStr">
        <is>
          <t>Total assets acquired</t>
        </is>
      </c>
      <c r="B11" s="6" t="n">
        <v>63745</v>
      </c>
    </row>
    <row r="12">
      <c r="A12" s="4" t="inlineStr">
        <is>
          <t>Video game terminals and equipment</t>
        </is>
      </c>
    </row>
    <row r="13">
      <c r="A13" s="3" t="inlineStr">
        <is>
          <t>Business Acquisition [Line Items]</t>
        </is>
      </c>
    </row>
    <row r="14">
      <c r="A14" s="4" t="inlineStr">
        <is>
          <t>Property and equipment</t>
        </is>
      </c>
      <c r="B14" s="6" t="n">
        <v>3515</v>
      </c>
    </row>
    <row r="15">
      <c r="A15" s="4" t="inlineStr">
        <is>
          <t>Amusement and other equipment</t>
        </is>
      </c>
    </row>
    <row r="16">
      <c r="A16" s="3" t="inlineStr">
        <is>
          <t>Business Acquisition [Line Items]</t>
        </is>
      </c>
    </row>
    <row r="17">
      <c r="A17" s="4" t="inlineStr">
        <is>
          <t>Property and equipment</t>
        </is>
      </c>
      <c r="B17" s="6" t="n">
        <v>1455</v>
      </c>
    </row>
    <row r="18">
      <c r="A18" s="4" t="inlineStr">
        <is>
          <t>Quad B</t>
        </is>
      </c>
    </row>
    <row r="19">
      <c r="A19" s="3" t="inlineStr">
        <is>
          <t>Business Acquisition [Line Items]</t>
        </is>
      </c>
    </row>
    <row r="20">
      <c r="A20" s="4" t="inlineStr">
        <is>
          <t>Cash paid</t>
        </is>
      </c>
      <c r="B20" s="6" t="n">
        <v>610</v>
      </c>
    </row>
    <row r="21">
      <c r="A21" s="4" t="inlineStr">
        <is>
          <t>Contingent consideration</t>
        </is>
      </c>
      <c r="B21" s="6" t="n">
        <v>0</v>
      </c>
    </row>
    <row r="22">
      <c r="A22" s="4" t="inlineStr">
        <is>
          <t>Promissory note</t>
        </is>
      </c>
      <c r="B22" s="6" t="n">
        <v>0</v>
      </c>
    </row>
    <row r="23">
      <c r="A23" s="4" t="inlineStr">
        <is>
          <t>Due to seller</t>
        </is>
      </c>
      <c r="B23" s="6" t="n">
        <v>0</v>
      </c>
    </row>
    <row r="24">
      <c r="A24" s="4" t="inlineStr">
        <is>
          <t>Total consideration</t>
        </is>
      </c>
      <c r="B24" s="6" t="n">
        <v>610</v>
      </c>
    </row>
    <row r="25">
      <c r="A25" s="4" t="inlineStr">
        <is>
          <t>Cash</t>
        </is>
      </c>
      <c r="B25" s="6" t="n">
        <v>0</v>
      </c>
    </row>
    <row r="26">
      <c r="A26" s="4" t="inlineStr">
        <is>
          <t>Location contracts acquired</t>
        </is>
      </c>
      <c r="B26" s="6" t="n">
        <v>138</v>
      </c>
    </row>
    <row r="27">
      <c r="A27" s="4" t="inlineStr">
        <is>
          <t>Total assets acquired</t>
        </is>
      </c>
      <c r="B27" s="6" t="n">
        <v>610</v>
      </c>
    </row>
    <row r="28">
      <c r="A28" s="4" t="inlineStr">
        <is>
          <t>Quad B | Video game terminals and equipment</t>
        </is>
      </c>
    </row>
    <row r="29">
      <c r="A29" s="3" t="inlineStr">
        <is>
          <t>Business Acquisition [Line Items]</t>
        </is>
      </c>
    </row>
    <row r="30">
      <c r="A30" s="4" t="inlineStr">
        <is>
          <t>Property and equipment</t>
        </is>
      </c>
      <c r="B30" s="6" t="n">
        <v>0</v>
      </c>
    </row>
    <row r="31">
      <c r="A31" s="4" t="inlineStr">
        <is>
          <t>Quad B | Amusement and other equipment</t>
        </is>
      </c>
    </row>
    <row r="32">
      <c r="A32" s="3" t="inlineStr">
        <is>
          <t>Business Acquisition [Line Items]</t>
        </is>
      </c>
    </row>
    <row r="33">
      <c r="A33" s="4" t="inlineStr">
        <is>
          <t>Property and equipment</t>
        </is>
      </c>
      <c r="B33" s="6" t="n">
        <v>472</v>
      </c>
    </row>
    <row r="34">
      <c r="A34" s="4" t="inlineStr">
        <is>
          <t>Skyhigh</t>
        </is>
      </c>
    </row>
    <row r="35">
      <c r="A35" s="3" t="inlineStr">
        <is>
          <t>Business Acquisition [Line Items]</t>
        </is>
      </c>
    </row>
    <row r="36">
      <c r="A36" s="4" t="inlineStr">
        <is>
          <t>Cash paid</t>
        </is>
      </c>
      <c r="B36" s="6" t="n">
        <v>9268</v>
      </c>
    </row>
    <row r="37">
      <c r="A37" s="4" t="inlineStr">
        <is>
          <t>Contingent consideration</t>
        </is>
      </c>
      <c r="B37" s="6" t="n">
        <v>4324</v>
      </c>
    </row>
    <row r="38">
      <c r="A38" s="4" t="inlineStr">
        <is>
          <t>Promissory note</t>
        </is>
      </c>
      <c r="B38" s="6" t="n">
        <v>0</v>
      </c>
    </row>
    <row r="39">
      <c r="A39" s="4" t="inlineStr">
        <is>
          <t>Due to seller</t>
        </is>
      </c>
      <c r="B39" s="6" t="n">
        <v>618</v>
      </c>
    </row>
    <row r="40">
      <c r="A40" s="4" t="inlineStr">
        <is>
          <t>Total consideration</t>
        </is>
      </c>
      <c r="B40" s="6" t="n">
        <v>14210</v>
      </c>
    </row>
    <row r="41">
      <c r="A41" s="4" t="inlineStr">
        <is>
          <t>Cash</t>
        </is>
      </c>
      <c r="B41" s="6" t="n">
        <v>1126</v>
      </c>
    </row>
    <row r="42">
      <c r="A42" s="4" t="inlineStr">
        <is>
          <t>Location contracts acquired</t>
        </is>
      </c>
      <c r="B42" s="6" t="n">
        <v>12519</v>
      </c>
    </row>
    <row r="43">
      <c r="A43" s="4" t="inlineStr">
        <is>
          <t>Total assets acquired</t>
        </is>
      </c>
      <c r="B43" s="6" t="n">
        <v>14210</v>
      </c>
    </row>
    <row r="44">
      <c r="A44" s="4" t="inlineStr">
        <is>
          <t>Skyhigh | Video game terminals and equipment</t>
        </is>
      </c>
    </row>
    <row r="45">
      <c r="A45" s="3" t="inlineStr">
        <is>
          <t>Business Acquisition [Line Items]</t>
        </is>
      </c>
    </row>
    <row r="46">
      <c r="A46" s="4" t="inlineStr">
        <is>
          <t>Property and equipment</t>
        </is>
      </c>
      <c r="B46" s="6" t="n">
        <v>506</v>
      </c>
    </row>
    <row r="47">
      <c r="A47" s="4" t="inlineStr">
        <is>
          <t>Skyhigh | Amusement and other equipment</t>
        </is>
      </c>
    </row>
    <row r="48">
      <c r="A48" s="3" t="inlineStr">
        <is>
          <t>Business Acquisition [Line Items]</t>
        </is>
      </c>
    </row>
    <row r="49">
      <c r="A49" s="4" t="inlineStr">
        <is>
          <t>Property and equipment</t>
        </is>
      </c>
      <c r="B49" s="6" t="n">
        <v>59</v>
      </c>
    </row>
    <row r="50">
      <c r="A50" s="4" t="inlineStr">
        <is>
          <t>G3</t>
        </is>
      </c>
    </row>
    <row r="51">
      <c r="A51" s="3" t="inlineStr">
        <is>
          <t>Business Acquisition [Line Items]</t>
        </is>
      </c>
    </row>
    <row r="52">
      <c r="A52" s="4" t="inlineStr">
        <is>
          <t>Cash paid</t>
        </is>
      </c>
      <c r="B52" s="6" t="n">
        <v>36500</v>
      </c>
    </row>
    <row r="53">
      <c r="A53" s="4" t="inlineStr">
        <is>
          <t>Contingent consideration</t>
        </is>
      </c>
      <c r="B53" s="6" t="n">
        <v>1026</v>
      </c>
    </row>
    <row r="54">
      <c r="A54" s="4" t="inlineStr">
        <is>
          <t>Promissory note</t>
        </is>
      </c>
      <c r="B54" s="6" t="n">
        <v>0</v>
      </c>
    </row>
    <row r="55">
      <c r="A55" s="4" t="inlineStr">
        <is>
          <t>Due to seller</t>
        </is>
      </c>
      <c r="B55" s="6" t="n">
        <v>3019</v>
      </c>
    </row>
    <row r="56">
      <c r="A56" s="4" t="inlineStr">
        <is>
          <t>Total consideration</t>
        </is>
      </c>
      <c r="B56" s="6" t="n">
        <v>40545</v>
      </c>
    </row>
    <row r="57">
      <c r="A57" s="4" t="inlineStr">
        <is>
          <t>Cash</t>
        </is>
      </c>
      <c r="B57" s="6" t="n">
        <v>2507</v>
      </c>
    </row>
    <row r="58">
      <c r="A58" s="4" t="inlineStr">
        <is>
          <t>Location contracts acquired</t>
        </is>
      </c>
      <c r="B58" s="6" t="n">
        <v>34825</v>
      </c>
    </row>
    <row r="59">
      <c r="A59" s="4" t="inlineStr">
        <is>
          <t>Total assets acquired</t>
        </is>
      </c>
      <c r="B59" s="6" t="n">
        <v>40545</v>
      </c>
    </row>
    <row r="60">
      <c r="A60" s="4" t="inlineStr">
        <is>
          <t>G3 | Video game terminals and equipment</t>
        </is>
      </c>
    </row>
    <row r="61">
      <c r="A61" s="3" t="inlineStr">
        <is>
          <t>Business Acquisition [Line Items]</t>
        </is>
      </c>
    </row>
    <row r="62">
      <c r="A62" s="4" t="inlineStr">
        <is>
          <t>Property and equipment</t>
        </is>
      </c>
      <c r="B62" s="6" t="n">
        <v>3009</v>
      </c>
    </row>
    <row r="63">
      <c r="A63" s="4" t="inlineStr">
        <is>
          <t>G3 | Amusement and other equipment</t>
        </is>
      </c>
    </row>
    <row r="64">
      <c r="A64" s="3" t="inlineStr">
        <is>
          <t>Business Acquisition [Line Items]</t>
        </is>
      </c>
    </row>
    <row r="65">
      <c r="A65" s="4" t="inlineStr">
        <is>
          <t>Property and equipment</t>
        </is>
      </c>
      <c r="B65" s="6" t="n">
        <v>204</v>
      </c>
    </row>
    <row r="66">
      <c r="A66" s="4" t="inlineStr">
        <is>
          <t>Mike's Amusement</t>
        </is>
      </c>
    </row>
    <row r="67">
      <c r="A67" s="3" t="inlineStr">
        <is>
          <t>Business Acquisition [Line Items]</t>
        </is>
      </c>
    </row>
    <row r="68">
      <c r="A68" s="4" t="inlineStr">
        <is>
          <t>Cash paid</t>
        </is>
      </c>
      <c r="B68" s="6" t="n">
        <v>3500</v>
      </c>
    </row>
    <row r="69">
      <c r="A69" s="4" t="inlineStr">
        <is>
          <t>Contingent consideration</t>
        </is>
      </c>
      <c r="B69" s="6" t="n">
        <v>0</v>
      </c>
    </row>
    <row r="70">
      <c r="A70" s="4" t="inlineStr">
        <is>
          <t>Promissory note</t>
        </is>
      </c>
      <c r="B70" s="6" t="n">
        <v>0</v>
      </c>
    </row>
    <row r="71">
      <c r="A71" s="4" t="inlineStr">
        <is>
          <t>Due to seller</t>
        </is>
      </c>
      <c r="B71" s="6" t="n">
        <v>0</v>
      </c>
    </row>
    <row r="72">
      <c r="A72" s="4" t="inlineStr">
        <is>
          <t>Total consideration</t>
        </is>
      </c>
      <c r="B72" s="6" t="n">
        <v>3500</v>
      </c>
    </row>
    <row r="73">
      <c r="A73" s="4" t="inlineStr">
        <is>
          <t>Cash</t>
        </is>
      </c>
      <c r="B73" s="6" t="n">
        <v>0</v>
      </c>
    </row>
    <row r="74">
      <c r="A74" s="4" t="inlineStr">
        <is>
          <t>Location contracts acquired</t>
        </is>
      </c>
      <c r="B74" s="6" t="n">
        <v>3080</v>
      </c>
    </row>
    <row r="75">
      <c r="A75" s="4" t="inlineStr">
        <is>
          <t>Total assets acquired</t>
        </is>
      </c>
      <c r="B75" s="6" t="n">
        <v>3500</v>
      </c>
    </row>
    <row r="76">
      <c r="A76" s="4" t="inlineStr">
        <is>
          <t>Mike's Amusement | Video game terminals and equipment</t>
        </is>
      </c>
    </row>
    <row r="77">
      <c r="A77" s="3" t="inlineStr">
        <is>
          <t>Business Acquisition [Line Items]</t>
        </is>
      </c>
    </row>
    <row r="78">
      <c r="A78" s="4" t="inlineStr">
        <is>
          <t>Property and equipment</t>
        </is>
      </c>
      <c r="B78" s="6" t="n">
        <v>0</v>
      </c>
    </row>
    <row r="79">
      <c r="A79" s="4" t="inlineStr">
        <is>
          <t>Mike's Amusement | Amusement and other equipment</t>
        </is>
      </c>
    </row>
    <row r="80">
      <c r="A80" s="3" t="inlineStr">
        <is>
          <t>Business Acquisition [Line Items]</t>
        </is>
      </c>
    </row>
    <row r="81">
      <c r="A81" s="4" t="inlineStr">
        <is>
          <t>Property and equipment</t>
        </is>
      </c>
      <c r="B81" s="6" t="n">
        <v>420</v>
      </c>
    </row>
    <row r="82">
      <c r="A82" s="4" t="inlineStr">
        <is>
          <t>Family Amusement</t>
        </is>
      </c>
    </row>
    <row r="83">
      <c r="A83" s="3" t="inlineStr">
        <is>
          <t>Business Acquisition [Line Items]</t>
        </is>
      </c>
    </row>
    <row r="84">
      <c r="A84" s="4" t="inlineStr">
        <is>
          <t>Cash paid</t>
        </is>
      </c>
      <c r="B84" s="6" t="n">
        <v>1512</v>
      </c>
    </row>
    <row r="85">
      <c r="A85" s="4" t="inlineStr">
        <is>
          <t>Contingent consideration</t>
        </is>
      </c>
      <c r="B85" s="6" t="n">
        <v>0</v>
      </c>
    </row>
    <row r="86">
      <c r="A86" s="4" t="inlineStr">
        <is>
          <t>Promissory note</t>
        </is>
      </c>
      <c r="B86" s="6" t="n">
        <v>3368</v>
      </c>
    </row>
    <row r="87">
      <c r="A87" s="4" t="inlineStr">
        <is>
          <t>Due to seller</t>
        </is>
      </c>
      <c r="B87" s="6" t="n">
        <v>0</v>
      </c>
    </row>
    <row r="88">
      <c r="A88" s="4" t="inlineStr">
        <is>
          <t>Total consideration</t>
        </is>
      </c>
      <c r="B88" s="6" t="n">
        <v>4880</v>
      </c>
    </row>
    <row r="89">
      <c r="A89" s="4" t="inlineStr">
        <is>
          <t>Cash</t>
        </is>
      </c>
      <c r="B89" s="6" t="n">
        <v>0</v>
      </c>
    </row>
    <row r="90">
      <c r="A90" s="4" t="inlineStr">
        <is>
          <t>Location contracts acquired</t>
        </is>
      </c>
      <c r="B90" s="6" t="n">
        <v>4580</v>
      </c>
    </row>
    <row r="91">
      <c r="A91" s="4" t="inlineStr">
        <is>
          <t>Total assets acquired</t>
        </is>
      </c>
      <c r="B91" s="6" t="n">
        <v>4880</v>
      </c>
    </row>
    <row r="92">
      <c r="A92" s="4" t="inlineStr">
        <is>
          <t>Family Amusement | Video game terminals and equipment</t>
        </is>
      </c>
    </row>
    <row r="93">
      <c r="A93" s="3" t="inlineStr">
        <is>
          <t>Business Acquisition [Line Items]</t>
        </is>
      </c>
    </row>
    <row r="94">
      <c r="A94" s="4" t="inlineStr">
        <is>
          <t>Property and equipment</t>
        </is>
      </c>
      <c r="B94" s="6" t="n">
        <v>0</v>
      </c>
    </row>
    <row r="95">
      <c r="A95" s="4" t="inlineStr">
        <is>
          <t>Family Amusement | Amusement and other equipment</t>
        </is>
      </c>
    </row>
    <row r="96">
      <c r="A96" s="3" t="inlineStr">
        <is>
          <t>Business Acquisition [Line Items]</t>
        </is>
      </c>
    </row>
    <row r="97">
      <c r="A97" s="4" t="inlineStr">
        <is>
          <t>Property and equipment</t>
        </is>
      </c>
      <c r="B97" s="7" t="n">
        <v>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Asset Acquisitions - Schedule of Unaudited Pro Forma Result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Revenues</t>
        </is>
      </c>
      <c r="B4" s="7" t="n">
        <v>327090</v>
      </c>
      <c r="C4" s="7" t="n">
        <v>466466</v>
      </c>
      <c r="D4" s="7" t="n">
        <v>409142</v>
      </c>
    </row>
    <row r="5">
      <c r="A5" s="4" t="inlineStr">
        <is>
          <t>Net (loss) income</t>
        </is>
      </c>
      <c r="B5" s="7" t="n">
        <v>-626</v>
      </c>
      <c r="C5" s="7" t="n">
        <v>-33498</v>
      </c>
      <c r="D5" s="7" t="n">
        <v>160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Asset Acquisitions - Schedule of Consideration Payable (Details) - USD ($) $ in Thousands</t>
        </is>
      </c>
      <c r="B1" s="2" t="inlineStr">
        <is>
          <t>Dec. 31, 2020</t>
        </is>
      </c>
      <c r="C1" s="2" t="inlineStr">
        <is>
          <t>Dec. 31, 2019</t>
        </is>
      </c>
    </row>
    <row r="2">
      <c r="A2" s="3" t="inlineStr">
        <is>
          <t>Business Acquisition [Line Items]</t>
        </is>
      </c>
    </row>
    <row r="3">
      <c r="A3" s="4" t="inlineStr">
        <is>
          <t>Current</t>
        </is>
      </c>
      <c r="B3" s="7" t="n">
        <v>3013</v>
      </c>
      <c r="C3" s="7" t="n">
        <v>10293</v>
      </c>
    </row>
    <row r="4">
      <c r="A4" s="4" t="inlineStr">
        <is>
          <t>Long term</t>
        </is>
      </c>
      <c r="B4" s="6" t="n">
        <v>20943</v>
      </c>
      <c r="C4" s="6" t="n">
        <v>16426</v>
      </c>
    </row>
    <row r="5">
      <c r="A5" s="4" t="inlineStr">
        <is>
          <t>TAV</t>
        </is>
      </c>
    </row>
    <row r="6">
      <c r="A6" s="3" t="inlineStr">
        <is>
          <t>Business Acquisition [Line Items]</t>
        </is>
      </c>
    </row>
    <row r="7">
      <c r="A7" s="4" t="inlineStr">
        <is>
          <t>Current</t>
        </is>
      </c>
      <c r="B7" s="6" t="n">
        <v>490</v>
      </c>
      <c r="C7" s="6" t="n">
        <v>490</v>
      </c>
    </row>
    <row r="8">
      <c r="A8" s="4" t="inlineStr">
        <is>
          <t>Long term</t>
        </is>
      </c>
      <c r="B8" s="6" t="n">
        <v>3206</v>
      </c>
      <c r="C8" s="6" t="n">
        <v>3497</v>
      </c>
    </row>
    <row r="9">
      <c r="A9" s="4" t="inlineStr">
        <is>
          <t>Abraham</t>
        </is>
      </c>
    </row>
    <row r="10">
      <c r="A10" s="3" t="inlineStr">
        <is>
          <t>Business Acquisition [Line Items]</t>
        </is>
      </c>
    </row>
    <row r="11">
      <c r="A11" s="4" t="inlineStr">
        <is>
          <t>Current</t>
        </is>
      </c>
      <c r="B11" s="6" t="n">
        <v>0</v>
      </c>
      <c r="C11" s="6" t="n">
        <v>55</v>
      </c>
    </row>
    <row r="12">
      <c r="A12" s="4" t="inlineStr">
        <is>
          <t>Long term</t>
        </is>
      </c>
      <c r="B12" s="6" t="n">
        <v>0</v>
      </c>
      <c r="C12" s="6" t="n">
        <v>0</v>
      </c>
    </row>
    <row r="13">
      <c r="A13" s="4" t="inlineStr">
        <is>
          <t>Fair Share Gaming</t>
        </is>
      </c>
    </row>
    <row r="14">
      <c r="A14" s="3" t="inlineStr">
        <is>
          <t>Business Acquisition [Line Items]</t>
        </is>
      </c>
    </row>
    <row r="15">
      <c r="A15" s="4" t="inlineStr">
        <is>
          <t>Current</t>
        </is>
      </c>
      <c r="B15" s="6" t="n">
        <v>1096</v>
      </c>
      <c r="C15" s="6" t="n">
        <v>1057</v>
      </c>
    </row>
    <row r="16">
      <c r="A16" s="4" t="inlineStr">
        <is>
          <t>Long term</t>
        </is>
      </c>
      <c r="B16" s="6" t="n">
        <v>523</v>
      </c>
      <c r="C16" s="6" t="n">
        <v>899</v>
      </c>
    </row>
    <row r="17">
      <c r="A17" s="4" t="inlineStr">
        <is>
          <t>Family Amusement</t>
        </is>
      </c>
    </row>
    <row r="18">
      <c r="A18" s="3" t="inlineStr">
        <is>
          <t>Business Acquisition [Line Items]</t>
        </is>
      </c>
    </row>
    <row r="19">
      <c r="A19" s="4" t="inlineStr">
        <is>
          <t>Current</t>
        </is>
      </c>
      <c r="B19" s="6" t="n">
        <v>391</v>
      </c>
      <c r="C19" s="6" t="n">
        <v>293</v>
      </c>
    </row>
    <row r="20">
      <c r="A20" s="4" t="inlineStr">
        <is>
          <t>Long term</t>
        </is>
      </c>
      <c r="B20" s="6" t="n">
        <v>2609</v>
      </c>
      <c r="C20" s="6" t="n">
        <v>2815</v>
      </c>
    </row>
    <row r="21">
      <c r="A21" s="4" t="inlineStr">
        <is>
          <t>Skyhigh</t>
        </is>
      </c>
    </row>
    <row r="22">
      <c r="A22" s="3" t="inlineStr">
        <is>
          <t>Business Acquisition [Line Items]</t>
        </is>
      </c>
    </row>
    <row r="23">
      <c r="A23" s="4" t="inlineStr">
        <is>
          <t>Current</t>
        </is>
      </c>
      <c r="B23" s="6" t="n">
        <v>601</v>
      </c>
      <c r="C23" s="6" t="n">
        <v>763</v>
      </c>
    </row>
    <row r="24">
      <c r="A24" s="4" t="inlineStr">
        <is>
          <t>Long term</t>
        </is>
      </c>
      <c r="B24" s="6" t="n">
        <v>5789</v>
      </c>
      <c r="C24" s="6" t="n">
        <v>3948</v>
      </c>
    </row>
    <row r="25">
      <c r="A25" s="4" t="inlineStr">
        <is>
          <t>G3</t>
        </is>
      </c>
    </row>
    <row r="26">
      <c r="A26" s="3" t="inlineStr">
        <is>
          <t>Business Acquisition [Line Items]</t>
        </is>
      </c>
    </row>
    <row r="27">
      <c r="A27" s="4" t="inlineStr">
        <is>
          <t>Current</t>
        </is>
      </c>
      <c r="B27" s="6" t="n">
        <v>355</v>
      </c>
      <c r="C27" s="6" t="n">
        <v>2952</v>
      </c>
    </row>
    <row r="28">
      <c r="A28" s="4" t="inlineStr">
        <is>
          <t>Long term</t>
        </is>
      </c>
      <c r="B28" s="6" t="n">
        <v>100</v>
      </c>
      <c r="C28" s="6" t="n">
        <v>154</v>
      </c>
    </row>
    <row r="29">
      <c r="A29" s="4" t="inlineStr">
        <is>
          <t>Grand River Jackpot</t>
        </is>
      </c>
    </row>
    <row r="30">
      <c r="A30" s="3" t="inlineStr">
        <is>
          <t>Business Acquisition [Line Items]</t>
        </is>
      </c>
    </row>
    <row r="31">
      <c r="A31" s="4" t="inlineStr">
        <is>
          <t>Current</t>
        </is>
      </c>
      <c r="B31" s="6" t="n">
        <v>0</v>
      </c>
      <c r="C31" s="6" t="n">
        <v>2304</v>
      </c>
    </row>
    <row r="32">
      <c r="A32" s="4" t="inlineStr">
        <is>
          <t>Long term</t>
        </is>
      </c>
      <c r="B32" s="6" t="n">
        <v>5755</v>
      </c>
      <c r="C32" s="6" t="n">
        <v>5113</v>
      </c>
    </row>
    <row r="33">
      <c r="A33" s="4" t="inlineStr">
        <is>
          <t>IGS</t>
        </is>
      </c>
    </row>
    <row r="34">
      <c r="A34" s="3" t="inlineStr">
        <is>
          <t>Business Acquisition [Line Items]</t>
        </is>
      </c>
    </row>
    <row r="35">
      <c r="A35" s="4" t="inlineStr">
        <is>
          <t>Current</t>
        </is>
      </c>
      <c r="B35" s="6" t="n">
        <v>80</v>
      </c>
      <c r="C35" s="6" t="n">
        <v>2379</v>
      </c>
    </row>
    <row r="36">
      <c r="A36" s="4" t="inlineStr">
        <is>
          <t>Long term</t>
        </is>
      </c>
      <c r="B36" s="6" t="n">
        <v>0</v>
      </c>
      <c r="C36" s="6" t="n">
        <v>0</v>
      </c>
    </row>
    <row r="37">
      <c r="A37" s="4" t="inlineStr">
        <is>
          <t>Tom's Amusements</t>
        </is>
      </c>
    </row>
    <row r="38">
      <c r="A38" s="3" t="inlineStr">
        <is>
          <t>Business Acquisition [Line Items]</t>
        </is>
      </c>
    </row>
    <row r="39">
      <c r="A39" s="4" t="inlineStr">
        <is>
          <t>Current</t>
        </is>
      </c>
      <c r="B39" s="6" t="n">
        <v>0</v>
      </c>
      <c r="C39" s="6" t="n">
        <v>0</v>
      </c>
    </row>
    <row r="40">
      <c r="A40" s="4" t="inlineStr">
        <is>
          <t>Long term</t>
        </is>
      </c>
      <c r="B40" s="6" t="n">
        <v>1455</v>
      </c>
      <c r="C40" s="6" t="n">
        <v>0</v>
      </c>
    </row>
    <row r="41">
      <c r="A41" s="4" t="inlineStr">
        <is>
          <t>AVG</t>
        </is>
      </c>
    </row>
    <row r="42">
      <c r="A42" s="3" t="inlineStr">
        <is>
          <t>Business Acquisition [Line Items]</t>
        </is>
      </c>
    </row>
    <row r="43">
      <c r="A43" s="4" t="inlineStr">
        <is>
          <t>Current</t>
        </is>
      </c>
      <c r="B43" s="6" t="n">
        <v>0</v>
      </c>
      <c r="C43" s="6" t="n">
        <v>0</v>
      </c>
    </row>
    <row r="44">
      <c r="A44" s="4" t="inlineStr">
        <is>
          <t>Long term</t>
        </is>
      </c>
      <c r="B44" s="7" t="n">
        <v>1506</v>
      </c>
      <c r="C4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ingent Earnout Share Liability (Details) - USD ($) $ / shares in Units, $ in Millions</t>
        </is>
      </c>
      <c r="B1" s="2" t="inlineStr">
        <is>
          <t>Dec. 31, 2020</t>
        </is>
      </c>
      <c r="C1" s="2" t="inlineStr">
        <is>
          <t>Jan. 14, 2020</t>
        </is>
      </c>
      <c r="D1" s="2" t="inlineStr">
        <is>
          <t>Dec. 31, 2019</t>
        </is>
      </c>
      <c r="E1" s="2" t="inlineStr">
        <is>
          <t>Nov. 21, 2019</t>
        </is>
      </c>
      <c r="F1" s="2" t="inlineStr">
        <is>
          <t>Nov. 20, 2019</t>
        </is>
      </c>
      <c r="G1" s="2" t="inlineStr">
        <is>
          <t>Nov. 19, 2019</t>
        </is>
      </c>
      <c r="H1" s="2" t="inlineStr">
        <is>
          <t>Dec. 31, 2018</t>
        </is>
      </c>
      <c r="I1" s="2" t="inlineStr">
        <is>
          <t>Dec. 31, 2017</t>
        </is>
      </c>
    </row>
    <row r="2">
      <c r="A2" s="4" t="inlineStr">
        <is>
          <t>Class A-2 Common Stock | Common Stock</t>
        </is>
      </c>
    </row>
    <row r="3">
      <c r="A3" s="3" t="inlineStr">
        <is>
          <t>Business Acquisition [Line Items]</t>
        </is>
      </c>
    </row>
    <row r="4">
      <c r="A4" s="4" t="inlineStr">
        <is>
          <t>Shares issued (in shares)</t>
        </is>
      </c>
      <c r="E4" s="6" t="n">
        <v>4999999</v>
      </c>
      <c r="G4" s="6" t="n">
        <v>5000000</v>
      </c>
    </row>
    <row r="5">
      <c r="A5" s="4" t="inlineStr">
        <is>
          <t>Class A-1 Common Stock</t>
        </is>
      </c>
    </row>
    <row r="6">
      <c r="A6" s="3" t="inlineStr">
        <is>
          <t>Business Acquisition [Line Items]</t>
        </is>
      </c>
    </row>
    <row r="7">
      <c r="A7" s="4" t="inlineStr">
        <is>
          <t>Percentage of ownership requiring exchange (less than)</t>
        </is>
      </c>
      <c r="C7" s="4" t="inlineStr">
        <is>
          <t>4.99%</t>
        </is>
      </c>
      <c r="F7" s="4" t="inlineStr">
        <is>
          <t>4.99%</t>
        </is>
      </c>
    </row>
    <row r="8">
      <c r="A8" s="4" t="inlineStr">
        <is>
          <t>Class A-1 Common Stock | Common Stock</t>
        </is>
      </c>
    </row>
    <row r="9">
      <c r="A9" s="3" t="inlineStr">
        <is>
          <t>Business Acquisition [Line Items]</t>
        </is>
      </c>
    </row>
    <row r="10">
      <c r="A10" s="4" t="inlineStr">
        <is>
          <t>Shares issued (in shares)</t>
        </is>
      </c>
      <c r="B10" s="6" t="n">
        <v>93379508</v>
      </c>
      <c r="D10" s="6" t="n">
        <v>76637470</v>
      </c>
      <c r="E10" s="6" t="n">
        <v>76637470</v>
      </c>
      <c r="H10" s="6" t="n">
        <v>58491281</v>
      </c>
      <c r="I10" s="6" t="n">
        <v>58459396</v>
      </c>
    </row>
    <row r="11">
      <c r="A11" s="4" t="inlineStr">
        <is>
          <t>Tranche I - EBITDA for last 12 months or 20 trading days in consecutive 30 day trading period</t>
        </is>
      </c>
    </row>
    <row r="12">
      <c r="A12" s="3" t="inlineStr">
        <is>
          <t>Business Acquisition [Line Items]</t>
        </is>
      </c>
    </row>
    <row r="13">
      <c r="A13" s="4" t="inlineStr">
        <is>
          <t>Maximum EBITDA before stock conversion</t>
        </is>
      </c>
      <c r="F13" s="7" t="n">
        <v>132</v>
      </c>
    </row>
    <row r="14">
      <c r="A14" s="4" t="inlineStr">
        <is>
          <t>Maximum stock price of common stock before conversion (in usd per share)</t>
        </is>
      </c>
      <c r="F14" s="7" t="n">
        <v>12</v>
      </c>
    </row>
    <row r="15">
      <c r="A15" s="4" t="inlineStr">
        <is>
          <t>Tranche I - EBITDA for last 12 months or 20 trading days in consecutive 30 day trading period | Class A-2 Common Stock</t>
        </is>
      </c>
    </row>
    <row r="16">
      <c r="A16" s="3" t="inlineStr">
        <is>
          <t>Business Acquisition [Line Items]</t>
        </is>
      </c>
    </row>
    <row r="17">
      <c r="A17" s="4" t="inlineStr">
        <is>
          <t>Number of shares converted (in shares)</t>
        </is>
      </c>
      <c r="C17" s="6" t="n">
        <v>1666666</v>
      </c>
    </row>
    <row r="18">
      <c r="A18" s="4" t="inlineStr">
        <is>
          <t>Tranche II - LTM EBITDA or 20 trading days in consecutive 30 day trading period</t>
        </is>
      </c>
    </row>
    <row r="19">
      <c r="A19" s="3" t="inlineStr">
        <is>
          <t>Business Acquisition [Line Items]</t>
        </is>
      </c>
    </row>
    <row r="20">
      <c r="A20" s="4" t="inlineStr">
        <is>
          <t>Maximum EBITDA before stock conversion</t>
        </is>
      </c>
      <c r="F20" s="7" t="n">
        <v>152</v>
      </c>
    </row>
    <row r="21">
      <c r="A21" s="4" t="inlineStr">
        <is>
          <t>Maximum stock price of common stock before conversion (in usd per share)</t>
        </is>
      </c>
      <c r="F21" s="7" t="n">
        <v>14</v>
      </c>
    </row>
    <row r="22">
      <c r="A22" s="4" t="inlineStr">
        <is>
          <t>Tranche II - LTM EBITDA or 20 trading days in consecutive 30 day trading period | Class A-2 Common Stock</t>
        </is>
      </c>
    </row>
    <row r="23">
      <c r="A23" s="3" t="inlineStr">
        <is>
          <t>Business Acquisition [Line Items]</t>
        </is>
      </c>
    </row>
    <row r="24">
      <c r="A24" s="4" t="inlineStr">
        <is>
          <t>Number of shares converted (in shares)</t>
        </is>
      </c>
      <c r="F24" s="6" t="n">
        <v>1666667</v>
      </c>
    </row>
    <row r="25">
      <c r="A25" s="4" t="inlineStr">
        <is>
          <t>Tranche III - LTM EBITDA or 20 trading days in consecutive 30 day trading period</t>
        </is>
      </c>
    </row>
    <row r="26">
      <c r="A26" s="3" t="inlineStr">
        <is>
          <t>Business Acquisition [Line Items]</t>
        </is>
      </c>
    </row>
    <row r="27">
      <c r="A27" s="4" t="inlineStr">
        <is>
          <t>Maximum EBITDA before stock conversion</t>
        </is>
      </c>
      <c r="F27" s="7" t="n">
        <v>172</v>
      </c>
    </row>
    <row r="28">
      <c r="A28" s="4" t="inlineStr">
        <is>
          <t>Maximum stock price of common stock before conversion (in usd per share)</t>
        </is>
      </c>
      <c r="F28" s="7" t="n">
        <v>16</v>
      </c>
    </row>
    <row r="29">
      <c r="A29" s="4" t="inlineStr">
        <is>
          <t>Tranche III - LTM EBITDA or 20 trading days in consecutive 30 day trading period | Class A-2 Common Stock</t>
        </is>
      </c>
    </row>
    <row r="30">
      <c r="A30" s="3" t="inlineStr">
        <is>
          <t>Business Acquisition [Line Items]</t>
        </is>
      </c>
    </row>
    <row r="31">
      <c r="A31" s="4" t="inlineStr">
        <is>
          <t>Number of shares converted (in shares)</t>
        </is>
      </c>
      <c r="C31" s="6" t="n">
        <v>1666636</v>
      </c>
      <c r="F31" s="6" t="n">
        <v>16666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s>
  <sheetData>
    <row r="1">
      <c r="A1" s="1" t="inlineStr">
        <is>
          <t>Warrant Liability (Details)</t>
        </is>
      </c>
      <c r="B1" s="2" t="inlineStr">
        <is>
          <t>Aug. 14, 2020shares</t>
        </is>
      </c>
      <c r="C1" s="2" t="inlineStr">
        <is>
          <t>Jul. 14, 2020shares</t>
        </is>
      </c>
      <c r="D1" s="2" t="inlineStr">
        <is>
          <t>Dec. 31, 2019$ / sharesshares</t>
        </is>
      </c>
      <c r="E1" s="2" t="inlineStr">
        <is>
          <t>Dec. 31, 2017$ / sharesshares</t>
        </is>
      </c>
    </row>
    <row r="2">
      <c r="A2" s="3" t="inlineStr">
        <is>
          <t>Class of Warrant or Right [Line Items]</t>
        </is>
      </c>
    </row>
    <row r="3">
      <c r="A3" s="4" t="inlineStr">
        <is>
          <t>Warrants issued (in shares)</t>
        </is>
      </c>
      <c r="D3" s="6" t="n">
        <v>7333326</v>
      </c>
      <c r="E3" s="6" t="n">
        <v>15000000</v>
      </c>
    </row>
    <row r="4">
      <c r="A4" s="4" t="inlineStr">
        <is>
          <t>Warrants canceled and reissued to prior shareholders (in shares)</t>
        </is>
      </c>
      <c r="D4" s="6" t="n">
        <v>2444437</v>
      </c>
    </row>
    <row r="5">
      <c r="A5" s="4" t="inlineStr">
        <is>
          <t>Term of warrants</t>
        </is>
      </c>
      <c r="D5" s="4" t="inlineStr">
        <is>
          <t>5 years</t>
        </is>
      </c>
      <c r="E5" s="4" t="inlineStr">
        <is>
          <t>5 years</t>
        </is>
      </c>
    </row>
    <row r="6">
      <c r="A6" s="4" t="inlineStr">
        <is>
          <t>Warrant, exercise price (in usd per share) | $ / shares</t>
        </is>
      </c>
      <c r="D6" s="8" t="n">
        <v>11.5</v>
      </c>
      <c r="E6" s="8" t="n">
        <v>11.5</v>
      </c>
    </row>
    <row r="7">
      <c r="A7" s="4" t="inlineStr">
        <is>
          <t>Warrants, subject to adjustments after consummation of reverse capitalization period</t>
        </is>
      </c>
      <c r="D7" s="4" t="inlineStr">
        <is>
          <t>30 days</t>
        </is>
      </c>
      <c r="E7" s="4" t="inlineStr">
        <is>
          <t>30 days</t>
        </is>
      </c>
    </row>
    <row r="8">
      <c r="A8" s="4" t="inlineStr">
        <is>
          <t>Exercise conversion rate of warrants (share per share)</t>
        </is>
      </c>
      <c r="C8" s="11" t="n">
        <v>0.25</v>
      </c>
    </row>
    <row r="9">
      <c r="A9" s="4" t="inlineStr">
        <is>
          <t>Number of warrants exercised (in shares)</t>
        </is>
      </c>
      <c r="B9" s="6" t="n">
        <v>7189990</v>
      </c>
    </row>
    <row r="10">
      <c r="A10" s="4" t="inlineStr">
        <is>
          <t>Percent of warrants outstanding</t>
        </is>
      </c>
      <c r="B10" s="4" t="inlineStr">
        <is>
          <t>99.93%</t>
        </is>
      </c>
    </row>
    <row r="11">
      <c r="A11" s="4" t="inlineStr">
        <is>
          <t>Class A-1 Common Stock</t>
        </is>
      </c>
    </row>
    <row r="12">
      <c r="A12" s="3" t="inlineStr">
        <is>
          <t>Class of Warrant or Right [Line Items]</t>
        </is>
      </c>
    </row>
    <row r="13">
      <c r="A13" s="4" t="inlineStr">
        <is>
          <t>Conversion of stock, shares converted (in shares)</t>
        </is>
      </c>
      <c r="C13" s="6" t="n">
        <v>3784416</v>
      </c>
    </row>
    <row r="14">
      <c r="A14" s="4" t="inlineStr">
        <is>
          <t>Exercise of warrants (in shares)</t>
        </is>
      </c>
      <c r="B14" s="6" t="n">
        <v>17974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Accel Entertainment, Inc. and its subsidiaries (“ the Company ”) wholly owned subsidiary, Accel Entertainment Gaming LLC, is a terminal operator licensed by the State of Illinois Gaming Board (“IGB”) since March 15, 2012. Its Illinois terminal operator license allows the Company to install and operate video gaming terminals (“VGTs”) in licensed video gaming locations throughout the State of Illinois as approved by individual municipalities. The Company also operates redemption terminals, which also function as automated teller machines (“ATMs”) at its licensed video gaming locations, and amusement equipment at certain locations. The Company's terminal operator license in Illinois, which is not transferable or assignable, requires compliance with applicable regulations and the license is renewable annually unless sooner cancelled or terminated. In July 2020, the Georgia Lottery Corporation approved one of the Company's consolidated subsidiaries as a licensed operator, or a Master Licensee, which allows the Company to begin the installation and operation of coin operated amusement machines for commercial use by the public for play throughout the State of Georgia . The Company is subject to various federal, state and local laws and regulations in addition to gaming regulations. The Company operates 12,247 and 10,499 VGTs across 2,435 and 2,312 locations in the State of Illinois as of December 31, 2020 and 2019, respectively. On November 20, 2019, TPG Pace Holdings Corp., (“TPG Holdings”) entered into a Transaction Agreement with each of the stockholders of Accel Entertainment, Inc. (“Accel”). Pursuant to the Transaction Agreement and in connection therewith, TPG Holdings acquired, directly or indirectly, all of the issued and outstanding shares of common stock and preferred stock from the Accel stockholders. In connection with the closing of the transaction, TPG Holdings changed its name to Accel Entertainment, Inc. This transaction was accounted for as a reverse recapitalization. For more information on this transaction, see Note 4. The Company is an “emerging growth company” under the Jumpstart Our Business Startups Act of 2012 (“ JOBS Act ”) following the consummation of the merger of TPG Pace Holding Corp. and Accel Entertainment, Inc. The Company has elected to use this extended transition period for complying with new or revised accounting standards pursuant to Section 107(b) of the JOBS Act and as a result of this election, its financial statements may not be comparable to companies that comply with public company effective dates. The Company will remain an “emerging growth company” until the earliest to occur of (i) the last day of the fiscal year (a) following June 30, 2022, (b) in which Accel has total annual gross revenue of at least $1.0 billion or (c) in which Accel is deemed to be a large accelerated filer, which means the market value of Class A-1 common stock that is held by non-affiliates exceeds $700 million as of the last business day of the prior second fiscal quarter, and (ii) the date on which Accel has issued more than $1.0 billion in non-convertible debt during the prior three-year period. Impact of COVID-19 on the Consolidated Financial Statements In its initial response to the COVID-19 outbreak, the IGB made the decision to shut down all VGTs across the State of Illinois starting at 9:00 p.m. on March 16, 2020 and ultimately extended the shutdown through June 30, 2020. As COVID-19 began a resurgence in the fall, the virus spread exponentially in every geographical region (currently 11 regions) in the State of Illinois. In response, the IGB suspended all video gaming operations until further notice across the entire state of Illinois starting at 11:01 PM on Thursday November 19, 2020. Video gaming operations resumed in certain regions of the state beginning on January 16, 2021, and fully resumed in all regions on January 23, 2021. Even though video gaming operations resumed across all regions, certain regions still had government-imposed restrictions that, among other things, limited hours of operation and restricted the number of patrons allowed within in the licensed establishments. These temporary shutdowns of Illinois video gaming impacted 148 of the 365 gaming days (or 40% of gaming days) during the year ended December 31, 2020 . In light of these events and their effect on the Company’s employees and licensed establishment partners, the Company took action to position itself to help mitigate the effects of the temporary cessation of operations. During the initial shutdown, the Company furloughed a significant portion of its employees and deferred certain payments to major vendors. Additionally, members of the Company's senior management decided to voluntarily forgo their base salaries until the resumption of video gaming operations. Beginning in early June, the Company started reinstating employees from furlough in anticipation of resuming operations on July 1, 2020. During the second shutdown, the Company furloughed idle staff as appropriate and deferred certain payments to major vendors. As a result of these developments, the Company's revenues, results of operations and cash flows for the year ended December 31, 2020 have been materially affected, and the Company expects it could continue for at least as long as COVID-19 is a threat to the public health. The situation is rapidly changing and additional impacts to the business may arise that the Company is not aware of currently. The Company incurred non-recurring, one-time expenses of $1.2 million ($2.5 million of costs less recoveries under the CARES Act of $1.3 million) for the year ended December 31, 2020 , for costs to provide benefits (e.g., health insurance) for furloughed employees during COVID-19 operational disruptions. These costs are included within other expenses, net. The Company also spent $2.0 million in capital costs for the year ended December 31, 2020 related to the purchase of IGB-mandated spacers for its VGTs to promote social distancing requirements within the gaming area and incurred operating expenses of $0.8 million for the year ended December 31, 2020 related to cleaning, disinfecting and sanitizing supplies. As part of the Company's analysis of the financial reporting impacts of the COVID-19 outbreak, and corollary response in the State of Illinois, including the temporary shutdowns of its gaming operations, the Company evaluated its goodwill and long-lived assets for potential impairment triggers as of December 31, 2020 . No impairment losses were recorded. The Company will continue to monitor its assets for potential impairment losses in future periods. While the IGB has announced the resumption of all video gaming activities, it is possible that it or the State of Illinois may order a shutdown by region, or a complete suspension of video gaming in the state, or institute stay-at-home, closure or other similar orders or measures in the future in response to a resurgence of COVID-19 or other events. If this were to occur, the Company could recognize impairment losses which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Assets (Details) - Fair Value, Recurring - USD ($) $ in Thousands</t>
        </is>
      </c>
      <c r="B1" s="2" t="inlineStr">
        <is>
          <t>Dec. 31, 2020</t>
        </is>
      </c>
      <c r="C1" s="2" t="inlineStr">
        <is>
          <t>Dec. 31, 2019</t>
        </is>
      </c>
    </row>
    <row r="2">
      <c r="A2" s="3" t="inlineStr">
        <is>
          <t>Fair Value, Assets Measured on Recurring Basis, Unobservable Input Reconciliation [Line Items]</t>
        </is>
      </c>
    </row>
    <row r="3">
      <c r="A3" s="4" t="inlineStr">
        <is>
          <t>Investment in convertible notes</t>
        </is>
      </c>
      <c r="B3" s="7" t="n">
        <v>30129</v>
      </c>
      <c r="C3" s="7" t="n">
        <v>30000</v>
      </c>
    </row>
    <row r="4">
      <c r="A4" s="4" t="inlineStr">
        <is>
          <t>Quoted Prices in Active Markets for Identical Assets (Level 1)</t>
        </is>
      </c>
    </row>
    <row r="5">
      <c r="A5" s="3" t="inlineStr">
        <is>
          <t>Fair Value, Assets Measured on Recurring Basis, Unobservable Input Reconciliation [Line Items]</t>
        </is>
      </c>
    </row>
    <row r="6">
      <c r="A6" s="4" t="inlineStr">
        <is>
          <t>Investment in convertible notes</t>
        </is>
      </c>
      <c r="B6" s="6" t="n">
        <v>0</v>
      </c>
      <c r="C6" s="6" t="n">
        <v>0</v>
      </c>
    </row>
    <row r="7">
      <c r="A7" s="4" t="inlineStr">
        <is>
          <t>Significant Other Observable Inputs (Level 2)</t>
        </is>
      </c>
    </row>
    <row r="8">
      <c r="A8" s="3" t="inlineStr">
        <is>
          <t>Fair Value, Assets Measured on Recurring Basis, Unobservable Input Reconciliation [Line Items]</t>
        </is>
      </c>
    </row>
    <row r="9">
      <c r="A9" s="4" t="inlineStr">
        <is>
          <t>Investment in convertible notes</t>
        </is>
      </c>
      <c r="B9" s="6" t="n">
        <v>0</v>
      </c>
      <c r="C9" s="6" t="n">
        <v>0</v>
      </c>
    </row>
    <row r="10">
      <c r="A10" s="4" t="inlineStr">
        <is>
          <t>Significant Unobservable Inputs (Level 3)</t>
        </is>
      </c>
    </row>
    <row r="11">
      <c r="A11" s="3" t="inlineStr">
        <is>
          <t>Fair Value, Assets Measured on Recurring Basis, Unobservable Input Reconciliation [Line Items]</t>
        </is>
      </c>
    </row>
    <row r="12">
      <c r="A12" s="4" t="inlineStr">
        <is>
          <t>Investment in convertible notes</t>
        </is>
      </c>
      <c r="B12" s="7" t="n">
        <v>30129</v>
      </c>
      <c r="C12" s="7" t="n">
        <v>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Unobservable Input Asset Value Reconciliation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7" t="n">
        <v>30000</v>
      </c>
      <c r="C4" s="7" t="n">
        <v>0</v>
      </c>
    </row>
    <row r="5">
      <c r="A5" s="4" t="inlineStr">
        <is>
          <t>Purchase of investment in convertible notes</t>
        </is>
      </c>
      <c r="B5" s="6" t="n">
        <v>0</v>
      </c>
      <c r="C5" s="6" t="n">
        <v>30000</v>
      </c>
    </row>
    <row r="6">
      <c r="A6" s="4" t="inlineStr">
        <is>
          <t>Fair value adjustments</t>
        </is>
      </c>
      <c r="B6" s="6" t="n">
        <v>129</v>
      </c>
      <c r="C6" s="6" t="n">
        <v>0</v>
      </c>
    </row>
    <row r="7">
      <c r="A7" s="4" t="inlineStr">
        <is>
          <t>Ending balance</t>
        </is>
      </c>
      <c r="B7" s="7" t="n">
        <v>30129</v>
      </c>
      <c r="C7" s="7" t="n">
        <v>3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Measurements, Liabilities Measured on a Recurring Basis (Details) - USD ($) $ in Thousands</t>
        </is>
      </c>
      <c r="B1" s="2" t="inlineStr">
        <is>
          <t>Dec. 31, 2020</t>
        </is>
      </c>
      <c r="C1" s="2" t="inlineStr">
        <is>
          <t>Jun. 30, 2020</t>
        </is>
      </c>
      <c r="D1" s="2" t="inlineStr">
        <is>
          <t>Mar. 31, 2020</t>
        </is>
      </c>
      <c r="E1" s="2" t="inlineStr">
        <is>
          <t>Dec. 31, 2019</t>
        </is>
      </c>
    </row>
    <row r="2">
      <c r="A2" s="3" t="inlineStr">
        <is>
          <t>Fair Value, Assets and Liabilities Measured on Recurring and Nonrecurring Basis [Line Items]</t>
        </is>
      </c>
    </row>
    <row r="3">
      <c r="A3" s="4" t="inlineStr">
        <is>
          <t>Contingent consideration</t>
        </is>
      </c>
      <c r="B3" s="7" t="n">
        <v>1400</v>
      </c>
    </row>
    <row r="4">
      <c r="A4" s="4" t="inlineStr">
        <is>
          <t>Warrant liability</t>
        </is>
      </c>
      <c r="B4" s="6" t="n">
        <v>13</v>
      </c>
      <c r="C4" s="7" t="n">
        <v>35100</v>
      </c>
      <c r="D4" s="7" t="n">
        <v>34453</v>
      </c>
      <c r="E4" s="7" t="n">
        <v>67057</v>
      </c>
    </row>
    <row r="5">
      <c r="A5" s="4" t="inlineStr">
        <is>
          <t>Fair Value, Recurring</t>
        </is>
      </c>
    </row>
    <row r="6">
      <c r="A6" s="3" t="inlineStr">
        <is>
          <t>Fair Value, Assets and Liabilities Measured on Recurring and Nonrecurring Basis [Line Items]</t>
        </is>
      </c>
    </row>
    <row r="7">
      <c r="A7" s="4" t="inlineStr">
        <is>
          <t>Contingent consideration</t>
        </is>
      </c>
      <c r="B7" s="6" t="n">
        <v>17260</v>
      </c>
      <c r="E7" s="6" t="n">
        <v>17327</v>
      </c>
    </row>
    <row r="8">
      <c r="A8" s="4" t="inlineStr">
        <is>
          <t>Contingent earnout shares</t>
        </is>
      </c>
      <c r="B8" s="6" t="n">
        <v>33069</v>
      </c>
      <c r="E8" s="6" t="n">
        <v>61478</v>
      </c>
    </row>
    <row r="9">
      <c r="A9" s="4" t="inlineStr">
        <is>
          <t>Warrant liability</t>
        </is>
      </c>
      <c r="B9" s="6" t="n">
        <v>13</v>
      </c>
      <c r="E9" s="6" t="n">
        <v>67057</v>
      </c>
    </row>
    <row r="10">
      <c r="A10" s="4" t="inlineStr">
        <is>
          <t>Total</t>
        </is>
      </c>
      <c r="B10" s="6" t="n">
        <v>50342</v>
      </c>
      <c r="E10" s="6" t="n">
        <v>145862</v>
      </c>
    </row>
    <row r="11">
      <c r="A11" s="4" t="inlineStr">
        <is>
          <t>Fair Value, Recurring | Quoted Prices in Active Markets for Identical Assets (Level 1)</t>
        </is>
      </c>
    </row>
    <row r="12">
      <c r="A12" s="3" t="inlineStr">
        <is>
          <t>Fair Value, Assets and Liabilities Measured on Recurring and Nonrecurring Basis [Line Items]</t>
        </is>
      </c>
    </row>
    <row r="13">
      <c r="A13" s="4" t="inlineStr">
        <is>
          <t>Contingent consideration</t>
        </is>
      </c>
      <c r="B13" s="6" t="n">
        <v>0</v>
      </c>
      <c r="E13" s="6" t="n">
        <v>0</v>
      </c>
    </row>
    <row r="14">
      <c r="A14" s="4" t="inlineStr">
        <is>
          <t>Contingent earnout shares</t>
        </is>
      </c>
      <c r="B14" s="6" t="n">
        <v>0</v>
      </c>
      <c r="E14" s="6" t="n">
        <v>0</v>
      </c>
    </row>
    <row r="15">
      <c r="A15" s="4" t="inlineStr">
        <is>
          <t>Warrant liability</t>
        </is>
      </c>
      <c r="B15" s="6" t="n">
        <v>0</v>
      </c>
      <c r="E15" s="6" t="n">
        <v>44250</v>
      </c>
    </row>
    <row r="16">
      <c r="A16" s="4" t="inlineStr">
        <is>
          <t>Total</t>
        </is>
      </c>
      <c r="B16" s="6" t="n">
        <v>0</v>
      </c>
      <c r="E16" s="6" t="n">
        <v>44250</v>
      </c>
    </row>
    <row r="17">
      <c r="A17" s="4" t="inlineStr">
        <is>
          <t>Fair Value, Recurring | Significant Other Observable Inputs (Level 2)</t>
        </is>
      </c>
    </row>
    <row r="18">
      <c r="A18" s="3" t="inlineStr">
        <is>
          <t>Fair Value, Assets and Liabilities Measured on Recurring and Nonrecurring Basis [Line Items]</t>
        </is>
      </c>
    </row>
    <row r="19">
      <c r="A19" s="4" t="inlineStr">
        <is>
          <t>Contingent consideration</t>
        </is>
      </c>
      <c r="B19" s="6" t="n">
        <v>0</v>
      </c>
      <c r="E19" s="6" t="n">
        <v>0</v>
      </c>
    </row>
    <row r="20">
      <c r="A20" s="4" t="inlineStr">
        <is>
          <t>Contingent earnout shares</t>
        </is>
      </c>
      <c r="B20" s="6" t="n">
        <v>33069</v>
      </c>
      <c r="E20" s="6" t="n">
        <v>61478</v>
      </c>
    </row>
    <row r="21">
      <c r="A21" s="4" t="inlineStr">
        <is>
          <t>Warrant liability</t>
        </is>
      </c>
      <c r="B21" s="6" t="n">
        <v>13</v>
      </c>
      <c r="E21" s="6" t="n">
        <v>22807</v>
      </c>
    </row>
    <row r="22">
      <c r="A22" s="4" t="inlineStr">
        <is>
          <t>Total</t>
        </is>
      </c>
      <c r="B22" s="6" t="n">
        <v>33082</v>
      </c>
      <c r="E22" s="6" t="n">
        <v>84285</v>
      </c>
    </row>
    <row r="23">
      <c r="A23" s="4" t="inlineStr">
        <is>
          <t>Fair Value, Recurring | Significant Unobservable Inputs (Level 3)</t>
        </is>
      </c>
    </row>
    <row r="24">
      <c r="A24" s="3" t="inlineStr">
        <is>
          <t>Fair Value, Assets and Liabilities Measured on Recurring and Nonrecurring Basis [Line Items]</t>
        </is>
      </c>
    </row>
    <row r="25">
      <c r="A25" s="4" t="inlineStr">
        <is>
          <t>Contingent consideration</t>
        </is>
      </c>
      <c r="B25" s="6" t="n">
        <v>17260</v>
      </c>
      <c r="E25" s="6" t="n">
        <v>17327</v>
      </c>
    </row>
    <row r="26">
      <c r="A26" s="4" t="inlineStr">
        <is>
          <t>Contingent earnout shares</t>
        </is>
      </c>
      <c r="B26" s="6" t="n">
        <v>0</v>
      </c>
      <c r="E26" s="6" t="n">
        <v>0</v>
      </c>
    </row>
    <row r="27">
      <c r="A27" s="4" t="inlineStr">
        <is>
          <t>Warrant liability</t>
        </is>
      </c>
      <c r="B27" s="6" t="n">
        <v>0</v>
      </c>
      <c r="E27" s="6" t="n">
        <v>0</v>
      </c>
    </row>
    <row r="28">
      <c r="A28" s="4" t="inlineStr">
        <is>
          <t>Total</t>
        </is>
      </c>
      <c r="B28" s="7" t="n">
        <v>17260</v>
      </c>
      <c r="E28" s="7" t="n">
        <v>173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Narrative (Details) $ in Millions</t>
        </is>
      </c>
      <c r="B1" s="2" t="inlineStr">
        <is>
          <t>12 Months Ended</t>
        </is>
      </c>
    </row>
    <row r="2">
      <c r="B2" s="2" t="inlineStr">
        <is>
          <t>Dec. 31, 2020USD ($)</t>
        </is>
      </c>
    </row>
    <row r="3">
      <c r="A3" s="3" t="inlineStr">
        <is>
          <t>Fair Value Disclosures [Abstract]</t>
        </is>
      </c>
    </row>
    <row r="4">
      <c r="A4" s="4" t="inlineStr">
        <is>
          <t>Decrease in other expenses due to one percent increase in discount rate</t>
        </is>
      </c>
      <c r="B4" s="5" t="n">
        <v>0.2</v>
      </c>
    </row>
    <row r="5">
      <c r="A5" s="4" t="inlineStr">
        <is>
          <t>Increase in other expenses due to one percent decrease in discount rate</t>
        </is>
      </c>
      <c r="B5" s="5"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Measurements, Contingent Considerations (Details)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eginning of year balance</t>
        </is>
      </c>
      <c r="B4" s="7" t="n">
        <v>17327</v>
      </c>
      <c r="C4" s="7" t="n">
        <v>6782</v>
      </c>
      <c r="D4" s="7" t="n">
        <v>785</v>
      </c>
    </row>
    <row r="5">
      <c r="A5" s="4" t="inlineStr">
        <is>
          <t>Issuance of contingent consideration in connection with acquisitions</t>
        </is>
      </c>
      <c r="B5" s="6" t="n">
        <v>3245</v>
      </c>
      <c r="C5" s="6" t="n">
        <v>7216</v>
      </c>
      <c r="D5" s="6" t="n">
        <v>5350</v>
      </c>
    </row>
    <row r="6">
      <c r="A6" s="4" t="inlineStr">
        <is>
          <t>Payment of contingent consideration</t>
        </is>
      </c>
      <c r="B6" s="6" t="n">
        <v>-4420</v>
      </c>
      <c r="C6" s="6" t="n">
        <v>-1658</v>
      </c>
      <c r="D6" s="6" t="n">
        <v>-387</v>
      </c>
    </row>
    <row r="7">
      <c r="A7" s="4" t="inlineStr">
        <is>
          <t>Fair value adjustments</t>
        </is>
      </c>
      <c r="B7" s="6" t="n">
        <v>1108</v>
      </c>
      <c r="C7" s="6" t="n">
        <v>4987</v>
      </c>
      <c r="D7" s="6" t="n">
        <v>1034</v>
      </c>
    </row>
    <row r="8">
      <c r="A8" s="4" t="inlineStr">
        <is>
          <t>Ending balance</t>
        </is>
      </c>
      <c r="B8" s="7" t="n">
        <v>17260</v>
      </c>
      <c r="C8" s="7" t="n">
        <v>17327</v>
      </c>
      <c r="D8" s="7" t="n">
        <v>67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7" customWidth="1" min="5" max="5"/>
    <col width="30" customWidth="1" min="6" max="6"/>
    <col width="30" customWidth="1" min="7" max="7"/>
    <col width="30" customWidth="1" min="8" max="8"/>
    <col width="20" customWidth="1" min="9" max="9"/>
    <col width="27" customWidth="1" min="10" max="10"/>
  </cols>
  <sheetData>
    <row r="1">
      <c r="A1" s="1" t="inlineStr">
        <is>
          <t>Stockholders' Equity - Narrative (Details) $ / shares in Units, $ in Millions</t>
        </is>
      </c>
      <c r="B1" s="2" t="inlineStr">
        <is>
          <t>Sep. 28, 2020USD ($)$ / sharesshares</t>
        </is>
      </c>
      <c r="C1" s="2" t="inlineStr">
        <is>
          <t>Aug. 14, 2020shares</t>
        </is>
      </c>
      <c r="D1" s="2" t="inlineStr">
        <is>
          <t>Jul. 14, 2020shares</t>
        </is>
      </c>
      <c r="E1" s="2" t="inlineStr">
        <is>
          <t>Oct. 31, 2020USD ($)$ / sharesshares</t>
        </is>
      </c>
      <c r="F1" s="2" t="inlineStr">
        <is>
          <t>Dec. 31, 2019$ / sharesshares</t>
        </is>
      </c>
      <c r="G1" s="2" t="inlineStr">
        <is>
          <t>Dec. 31, 2017$ / sharesshares</t>
        </is>
      </c>
      <c r="H1" s="2" t="inlineStr">
        <is>
          <t>Dec. 31, 2020$ / sharesshares</t>
        </is>
      </c>
      <c r="I1" s="2" t="inlineStr">
        <is>
          <t>Jan. 14, 2020shares</t>
        </is>
      </c>
      <c r="J1" s="2" t="inlineStr">
        <is>
          <t>Nov. 20, 2019USD ($)shares</t>
        </is>
      </c>
    </row>
    <row r="2">
      <c r="A2" s="3" t="inlineStr">
        <is>
          <t>Class of Warrant or Right [Line Items]</t>
        </is>
      </c>
    </row>
    <row r="3">
      <c r="A3" s="4" t="inlineStr">
        <is>
          <t>Common stock, par value (in usd per share) | $ / shares</t>
        </is>
      </c>
      <c r="B3" s="9" t="n">
        <v>0.0001</v>
      </c>
      <c r="F3" s="9" t="n">
        <v>0.0001</v>
      </c>
      <c r="H3" s="9" t="n">
        <v>0.0001</v>
      </c>
    </row>
    <row r="4">
      <c r="A4" s="4" t="inlineStr">
        <is>
          <t>Preferred stock, authorized (in shares)</t>
        </is>
      </c>
      <c r="F4" s="6" t="n">
        <v>1000000</v>
      </c>
      <c r="H4" s="6" t="n">
        <v>1000000</v>
      </c>
    </row>
    <row r="5">
      <c r="A5" s="4" t="inlineStr">
        <is>
          <t>Common stock, shares authorized (in shares)</t>
        </is>
      </c>
      <c r="F5" s="6" t="n">
        <v>250000000</v>
      </c>
      <c r="H5" s="6" t="n">
        <v>250000000</v>
      </c>
    </row>
    <row r="6">
      <c r="A6" s="4" t="inlineStr">
        <is>
          <t>Sale of stock (in usd per share) | $ / shares</t>
        </is>
      </c>
      <c r="B6" s="8" t="n">
        <v>10.5</v>
      </c>
      <c r="E6" s="8" t="n">
        <v>10.5</v>
      </c>
    </row>
    <row r="7">
      <c r="A7" s="4" t="inlineStr">
        <is>
          <t>Sale of stock, aggregate issuance amount | $</t>
        </is>
      </c>
      <c r="B7" s="7" t="n">
        <v>84</v>
      </c>
    </row>
    <row r="8">
      <c r="A8" s="4" t="inlineStr">
        <is>
          <t>Sale of stock, consideration received on transaction | $</t>
        </is>
      </c>
      <c r="B8" s="5" t="n">
        <v>79.2</v>
      </c>
    </row>
    <row r="9">
      <c r="A9" s="4" t="inlineStr">
        <is>
          <t>Common stock, shares issued (in shares)</t>
        </is>
      </c>
      <c r="F9" s="6" t="n">
        <v>76637470</v>
      </c>
      <c r="H9" s="6" t="n">
        <v>93379508</v>
      </c>
    </row>
    <row r="10">
      <c r="A10" s="4" t="inlineStr">
        <is>
          <t>Warrants issued (in shares)</t>
        </is>
      </c>
      <c r="F10" s="6" t="n">
        <v>7333326</v>
      </c>
      <c r="G10" s="6" t="n">
        <v>15000000</v>
      </c>
    </row>
    <row r="11">
      <c r="A11" s="4" t="inlineStr">
        <is>
          <t>Warrants canceled and reissued to prior shareholders (in shares)</t>
        </is>
      </c>
      <c r="F11" s="6" t="n">
        <v>2444437</v>
      </c>
    </row>
    <row r="12">
      <c r="A12" s="4" t="inlineStr">
        <is>
          <t>Term of warrants</t>
        </is>
      </c>
      <c r="F12" s="4" t="inlineStr">
        <is>
          <t>5 years</t>
        </is>
      </c>
      <c r="G12" s="4" t="inlineStr">
        <is>
          <t>5 years</t>
        </is>
      </c>
    </row>
    <row r="13">
      <c r="A13" s="4" t="inlineStr">
        <is>
          <t>Warrant, exercise price (in usd per share) | $ / shares</t>
        </is>
      </c>
      <c r="F13" s="8" t="n">
        <v>11.5</v>
      </c>
      <c r="G13" s="8" t="n">
        <v>11.5</v>
      </c>
    </row>
    <row r="14">
      <c r="A14" s="4" t="inlineStr">
        <is>
          <t>Warrants, subject to adjustments after consummation of reverse capitalization period</t>
        </is>
      </c>
      <c r="F14" s="4" t="inlineStr">
        <is>
          <t>30 days</t>
        </is>
      </c>
      <c r="G14" s="4" t="inlineStr">
        <is>
          <t>30 days</t>
        </is>
      </c>
    </row>
    <row r="15">
      <c r="A15" s="4" t="inlineStr">
        <is>
          <t>Exercise conversion rate of warrants (share per share)</t>
        </is>
      </c>
      <c r="D15" s="11" t="n">
        <v>0.25</v>
      </c>
    </row>
    <row r="16">
      <c r="A16" s="4" t="inlineStr">
        <is>
          <t>Number of warrants exercised (in shares)</t>
        </is>
      </c>
      <c r="C16" s="6" t="n">
        <v>7189990</v>
      </c>
    </row>
    <row r="17">
      <c r="A17" s="4" t="inlineStr">
        <is>
          <t>Percent of warrants outstanding</t>
        </is>
      </c>
      <c r="C17" s="4" t="inlineStr">
        <is>
          <t>99.93%</t>
        </is>
      </c>
    </row>
    <row r="18">
      <c r="A18" s="4" t="inlineStr">
        <is>
          <t>Public Stock Offering</t>
        </is>
      </c>
    </row>
    <row r="19">
      <c r="A19" s="3" t="inlineStr">
        <is>
          <t>Class of Warrant or Right [Line Items]</t>
        </is>
      </c>
    </row>
    <row r="20">
      <c r="A20" s="4" t="inlineStr">
        <is>
          <t>Sale of common stock, shares issued (in shares)</t>
        </is>
      </c>
      <c r="B20" s="6" t="n">
        <v>8000000</v>
      </c>
    </row>
    <row r="21">
      <c r="A21" s="4" t="inlineStr">
        <is>
          <t>Payments of stock issuance costs | $</t>
        </is>
      </c>
      <c r="B21" s="5" t="n">
        <v>5.3</v>
      </c>
    </row>
    <row r="22">
      <c r="A22" s="4" t="inlineStr">
        <is>
          <t>Over-Allotment Option</t>
        </is>
      </c>
    </row>
    <row r="23">
      <c r="A23" s="3" t="inlineStr">
        <is>
          <t>Class of Warrant or Right [Line Items]</t>
        </is>
      </c>
    </row>
    <row r="24">
      <c r="A24" s="4" t="inlineStr">
        <is>
          <t>Sale of common stock, shares issued (in shares)</t>
        </is>
      </c>
      <c r="B24" s="6" t="n">
        <v>1200000</v>
      </c>
    </row>
    <row r="25">
      <c r="A25" s="4" t="inlineStr">
        <is>
          <t>Tranche I - EBITDA for last 12 months or 20 trading days in consecutive 30 day trading period</t>
        </is>
      </c>
    </row>
    <row r="26">
      <c r="A26" s="3" t="inlineStr">
        <is>
          <t>Class of Warrant or Right [Line Items]</t>
        </is>
      </c>
    </row>
    <row r="27">
      <c r="A27" s="4" t="inlineStr">
        <is>
          <t>Maximum EBITDA before stock conversion | $</t>
        </is>
      </c>
      <c r="J27" s="7" t="n">
        <v>132</v>
      </c>
    </row>
    <row r="28">
      <c r="A28" s="4" t="inlineStr">
        <is>
          <t>Tranche II - LTM EBITDA or 20 trading days in consecutive 30 day trading period</t>
        </is>
      </c>
    </row>
    <row r="29">
      <c r="A29" s="3" t="inlineStr">
        <is>
          <t>Class of Warrant or Right [Line Items]</t>
        </is>
      </c>
    </row>
    <row r="30">
      <c r="A30" s="4" t="inlineStr">
        <is>
          <t>Maximum EBITDA before stock conversion | $</t>
        </is>
      </c>
      <c r="J30" s="6" t="n">
        <v>152</v>
      </c>
    </row>
    <row r="31">
      <c r="A31" s="4" t="inlineStr">
        <is>
          <t>Tranche III - LTM EBITDA or 20 trading days in consecutive 30 day trading period</t>
        </is>
      </c>
    </row>
    <row r="32">
      <c r="A32" s="3" t="inlineStr">
        <is>
          <t>Class of Warrant or Right [Line Items]</t>
        </is>
      </c>
    </row>
    <row r="33">
      <c r="A33" s="4" t="inlineStr">
        <is>
          <t>Maximum EBITDA before stock conversion | $</t>
        </is>
      </c>
      <c r="J33" s="7" t="n">
        <v>172</v>
      </c>
    </row>
    <row r="34">
      <c r="A34" s="4" t="inlineStr">
        <is>
          <t>Class A-1 Common Stock</t>
        </is>
      </c>
    </row>
    <row r="35">
      <c r="A35" s="3" t="inlineStr">
        <is>
          <t>Class of Warrant or Right [Line Items]</t>
        </is>
      </c>
    </row>
    <row r="36">
      <c r="A36" s="4" t="inlineStr">
        <is>
          <t>Common stock, shares authorized (in shares)</t>
        </is>
      </c>
      <c r="H36" s="6" t="n">
        <v>250000000</v>
      </c>
    </row>
    <row r="37">
      <c r="A37" s="4" t="inlineStr">
        <is>
          <t>Conversion of stock, shares converted (in shares)</t>
        </is>
      </c>
      <c r="D37" s="6" t="n">
        <v>3784416</v>
      </c>
    </row>
    <row r="38">
      <c r="A38" s="4" t="inlineStr">
        <is>
          <t>Exercise of warrants (in shares)</t>
        </is>
      </c>
      <c r="C38" s="6" t="n">
        <v>1797474</v>
      </c>
    </row>
    <row r="39">
      <c r="A39" s="4" t="inlineStr">
        <is>
          <t>Class A-1 Common Stock | Over-Allotment Option</t>
        </is>
      </c>
    </row>
    <row r="40">
      <c r="A40" s="3" t="inlineStr">
        <is>
          <t>Class of Warrant or Right [Line Items]</t>
        </is>
      </c>
    </row>
    <row r="41">
      <c r="A41" s="4" t="inlineStr">
        <is>
          <t>Sale of common stock, shares issued (in shares)</t>
        </is>
      </c>
      <c r="E41" s="6" t="n">
        <v>1133015</v>
      </c>
    </row>
    <row r="42">
      <c r="A42" s="4" t="inlineStr">
        <is>
          <t>Sale of stock, consideration received on transaction | $</t>
        </is>
      </c>
      <c r="E42" s="5" t="n">
        <v>11.2</v>
      </c>
    </row>
    <row r="43">
      <c r="A43" s="4" t="inlineStr">
        <is>
          <t>Class A-2 Common Stock | Tranche I - EBITDA for last 12 months or 20 trading days in consecutive 30 day trading period</t>
        </is>
      </c>
    </row>
    <row r="44">
      <c r="A44" s="3" t="inlineStr">
        <is>
          <t>Class of Warrant or Right [Line Items]</t>
        </is>
      </c>
    </row>
    <row r="45">
      <c r="A45" s="4" t="inlineStr">
        <is>
          <t>Number of shares converted (in shares)</t>
        </is>
      </c>
      <c r="I45" s="6" t="n">
        <v>1666666</v>
      </c>
    </row>
    <row r="46">
      <c r="A46" s="4" t="inlineStr">
        <is>
          <t>Class A-2 Common Stock | Tranche II - LTM EBITDA or 20 trading days in consecutive 30 day trading period</t>
        </is>
      </c>
    </row>
    <row r="47">
      <c r="A47" s="3" t="inlineStr">
        <is>
          <t>Class of Warrant or Right [Line Items]</t>
        </is>
      </c>
    </row>
    <row r="48">
      <c r="A48" s="4" t="inlineStr">
        <is>
          <t>Number of shares converted (in shares)</t>
        </is>
      </c>
      <c r="J48" s="6" t="n">
        <v>1666667</v>
      </c>
    </row>
    <row r="49">
      <c r="A49" s="4" t="inlineStr">
        <is>
          <t>Class A-2 Common Stock | Tranche III - LTM EBITDA or 20 trading days in consecutive 30 day trading period</t>
        </is>
      </c>
    </row>
    <row r="50">
      <c r="A50" s="3" t="inlineStr">
        <is>
          <t>Class of Warrant or Right [Line Items]</t>
        </is>
      </c>
    </row>
    <row r="51">
      <c r="A51" s="4" t="inlineStr">
        <is>
          <t>Number of shares converted (in shares)</t>
        </is>
      </c>
      <c r="I51" s="6" t="n">
        <v>1666636</v>
      </c>
      <c r="J51" s="6" t="n">
        <v>16666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tock Reserved for Issuance (Details) - shares</t>
        </is>
      </c>
      <c r="B1" s="2" t="inlineStr">
        <is>
          <t>Dec. 31, 2020</t>
        </is>
      </c>
      <c r="C1" s="2" t="inlineStr">
        <is>
          <t>Dec. 31, 2019</t>
        </is>
      </c>
      <c r="D1" s="2" t="inlineStr">
        <is>
          <t>Nov. 20, 2019</t>
        </is>
      </c>
    </row>
    <row r="2">
      <c r="A2" s="3" t="inlineStr">
        <is>
          <t>Class of Stock [Line Items]</t>
        </is>
      </c>
    </row>
    <row r="3">
      <c r="A3" s="4" t="inlineStr">
        <is>
          <t>Class A-1 Common Stock reserved for issuance</t>
        </is>
      </c>
      <c r="B3" s="6" t="n">
        <v>7224134</v>
      </c>
      <c r="C3" s="6" t="n">
        <v>29710007</v>
      </c>
    </row>
    <row r="4">
      <c r="A4" s="4" t="inlineStr">
        <is>
          <t>Class A-1 Common Stock options and RSUs issued and outstanding</t>
        </is>
      </c>
    </row>
    <row r="5">
      <c r="A5" s="3" t="inlineStr">
        <is>
          <t>Class of Stock [Line Items]</t>
        </is>
      </c>
    </row>
    <row r="6">
      <c r="A6" s="4" t="inlineStr">
        <is>
          <t>Class A-1 Common Stock reserved for issuance</t>
        </is>
      </c>
      <c r="B6" s="6" t="n">
        <v>3885360</v>
      </c>
      <c r="C6" s="6" t="n">
        <v>2376700</v>
      </c>
    </row>
    <row r="7">
      <c r="A7" s="4" t="inlineStr">
        <is>
          <t>Class A-2 Common Stock</t>
        </is>
      </c>
    </row>
    <row r="8">
      <c r="A8" s="3" t="inlineStr">
        <is>
          <t>Class of Stock [Line Items]</t>
        </is>
      </c>
    </row>
    <row r="9">
      <c r="A9" s="4" t="inlineStr">
        <is>
          <t>Class A-1 Common Stock reserved for issuance</t>
        </is>
      </c>
      <c r="B9" s="6" t="n">
        <v>3333363</v>
      </c>
      <c r="C9" s="6" t="n">
        <v>4999999</v>
      </c>
      <c r="D9" s="6" t="n">
        <v>10000000</v>
      </c>
    </row>
    <row r="10">
      <c r="A10" s="4" t="inlineStr">
        <is>
          <t>Warrants</t>
        </is>
      </c>
    </row>
    <row r="11">
      <c r="A11" s="3" t="inlineStr">
        <is>
          <t>Class of Stock [Line Items]</t>
        </is>
      </c>
    </row>
    <row r="12">
      <c r="A12" s="4" t="inlineStr">
        <is>
          <t>Class A-1 Common Stock reserved for issuance</t>
        </is>
      </c>
      <c r="B12" s="6" t="n">
        <v>5411</v>
      </c>
      <c r="C12" s="6" t="n">
        <v>223333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Gaming Terminal Fees (Details) - USD ($) $ in Millions</t>
        </is>
      </c>
      <c r="B1" s="2" t="inlineStr">
        <is>
          <t>12 Months Ended</t>
        </is>
      </c>
    </row>
    <row r="2">
      <c r="B2" s="2" t="inlineStr">
        <is>
          <t>Dec. 31, 2020</t>
        </is>
      </c>
      <c r="C2" s="2" t="inlineStr">
        <is>
          <t>Dec. 31, 2019</t>
        </is>
      </c>
      <c r="D2" s="2" t="inlineStr">
        <is>
          <t>Dec. 31, 2018</t>
        </is>
      </c>
      <c r="E2" s="2" t="inlineStr">
        <is>
          <t>Aug. 01, 2018</t>
        </is>
      </c>
      <c r="F2" s="2" t="inlineStr">
        <is>
          <t>Jul. 31, 2018</t>
        </is>
      </c>
    </row>
    <row r="3">
      <c r="A3" s="3" t="inlineStr">
        <is>
          <t>Gaming Terminal Fees [Abstract]</t>
        </is>
      </c>
    </row>
    <row r="4">
      <c r="A4" s="4" t="inlineStr">
        <is>
          <t>Administrative fee, percentage payable to third-party</t>
        </is>
      </c>
      <c r="E4" s="4" t="inlineStr">
        <is>
          <t>0.8513%</t>
        </is>
      </c>
      <c r="F4" s="4" t="inlineStr">
        <is>
          <t>0.7275%</t>
        </is>
      </c>
    </row>
    <row r="5">
      <c r="A5" s="4" t="inlineStr">
        <is>
          <t>Video gaming terminal fees, tax and administrative fee</t>
        </is>
      </c>
      <c r="B5" s="5" t="n">
        <v>103.6</v>
      </c>
      <c r="C5" s="5" t="n">
        <v>133.2</v>
      </c>
      <c r="D5" s="5" t="n">
        <v>99.09999999999999</v>
      </c>
    </row>
    <row r="6">
      <c r="A6" s="4" t="inlineStr">
        <is>
          <t>Licensed video gaming location net terminal income share</t>
        </is>
      </c>
      <c r="B6" s="5" t="n">
        <v>98.3</v>
      </c>
      <c r="C6" s="5" t="n">
        <v>138.8</v>
      </c>
      <c r="D6" s="5" t="n">
        <v>11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Annual vesting percentage</t>
        </is>
      </c>
      <c r="B4" s="4" t="inlineStr">
        <is>
          <t>20.00%</t>
        </is>
      </c>
    </row>
    <row r="5">
      <c r="A5" s="4" t="inlineStr">
        <is>
          <t>Employer matching contribution, percentage</t>
        </is>
      </c>
      <c r="B5" s="4" t="inlineStr">
        <is>
          <t>50.00%</t>
        </is>
      </c>
    </row>
    <row r="6">
      <c r="A6" s="4" t="inlineStr">
        <is>
          <t>Employer matching contribution, percent of employee's pay</t>
        </is>
      </c>
      <c r="B6" s="4" t="inlineStr">
        <is>
          <t>5.00%</t>
        </is>
      </c>
    </row>
    <row r="7">
      <c r="A7" s="4" t="inlineStr">
        <is>
          <t>401(k) benefit plan expense</t>
        </is>
      </c>
      <c r="B7" s="5" t="n">
        <v>0.6</v>
      </c>
      <c r="C7" s="5" t="n">
        <v>0.6</v>
      </c>
      <c r="D7" s="5" t="n">
        <v>0.5</v>
      </c>
    </row>
    <row r="8">
      <c r="A8" s="4" t="inlineStr">
        <is>
          <t>Bonus expense</t>
        </is>
      </c>
      <c r="B8" s="12" t="n">
        <v>1.9</v>
      </c>
      <c r="C8" s="12" t="n">
        <v>2.1</v>
      </c>
      <c r="D8" s="5" t="n">
        <v>1.8</v>
      </c>
    </row>
    <row r="9">
      <c r="A9" s="4" t="inlineStr">
        <is>
          <t>Accrued bonuses</t>
        </is>
      </c>
      <c r="B9" s="5" t="n">
        <v>2.5</v>
      </c>
      <c r="C9" s="5" t="n">
        <v>1.7</v>
      </c>
    </row>
    <row r="10">
      <c r="A10" s="4" t="inlineStr">
        <is>
          <t>20 percent vested</t>
        </is>
      </c>
    </row>
    <row r="11">
      <c r="A11" s="3" t="inlineStr">
        <is>
          <t>Defined Contribution Plan Disclosure [Line Items]</t>
        </is>
      </c>
    </row>
    <row r="12">
      <c r="A12" s="4" t="inlineStr">
        <is>
          <t>Vesting period</t>
        </is>
      </c>
      <c r="B12" s="4" t="inlineStr">
        <is>
          <t>2 years</t>
        </is>
      </c>
    </row>
    <row r="13">
      <c r="A13" s="4" t="inlineStr">
        <is>
          <t>Fully vested</t>
        </is>
      </c>
    </row>
    <row r="14">
      <c r="A14" s="3" t="inlineStr">
        <is>
          <t>Defined Contribution Plan Disclosure [Line Items]</t>
        </is>
      </c>
    </row>
    <row r="15">
      <c r="A15" s="4" t="inlineStr">
        <is>
          <t>Vesting period</t>
        </is>
      </c>
      <c r="B15" s="4" t="inlineStr">
        <is>
          <t>6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25" customWidth="1" min="6" max="6"/>
    <col width="14" customWidth="1" min="7" max="7"/>
    <col width="14" customWidth="1" min="8" max="8"/>
  </cols>
  <sheetData>
    <row r="1">
      <c r="A1" s="1" t="inlineStr">
        <is>
          <t>Stock-based Compensation - Narrative (Details) - USD ($) $ / shares in Units, $ in Millions</t>
        </is>
      </c>
      <c r="B1" s="2" t="inlineStr">
        <is>
          <t>1 Months Ended</t>
        </is>
      </c>
      <c r="C1" s="2" t="inlineStr">
        <is>
          <t>3 Months Ended</t>
        </is>
      </c>
      <c r="E1" s="2" t="inlineStr">
        <is>
          <t>12 Months Ended</t>
        </is>
      </c>
    </row>
    <row r="2">
      <c r="B2" s="2" t="inlineStr">
        <is>
          <t>Jan. 31, 2020</t>
        </is>
      </c>
      <c r="C2" s="2" t="inlineStr">
        <is>
          <t>Sep. 30, 2020</t>
        </is>
      </c>
      <c r="D2" s="2" t="inlineStr">
        <is>
          <t>Mar. 31, 2020</t>
        </is>
      </c>
      <c r="E2" s="2" t="inlineStr">
        <is>
          <t>Dec. 31, 2020</t>
        </is>
      </c>
      <c r="F2" s="2" t="inlineStr">
        <is>
          <t>Dec. 31, 2019</t>
        </is>
      </c>
      <c r="G2" s="2" t="inlineStr">
        <is>
          <t>Dec. 31, 2018</t>
        </is>
      </c>
      <c r="H2" s="2" t="inlineStr">
        <is>
          <t>Dec. 31, 2017</t>
        </is>
      </c>
    </row>
    <row r="3">
      <c r="A3" s="3" t="inlineStr">
        <is>
          <t>Share-based Compensation Arrangement by Share-based Payment Award [Line Items]</t>
        </is>
      </c>
    </row>
    <row r="4">
      <c r="A4" s="4" t="inlineStr">
        <is>
          <t>Maximum percentage of common stock outstanding allowed for awards</t>
        </is>
      </c>
      <c r="E4" s="4" t="inlineStr">
        <is>
          <t>10.00%</t>
        </is>
      </c>
    </row>
    <row r="5">
      <c r="A5" s="4" t="inlineStr">
        <is>
          <t>Options granted (in shares)</t>
        </is>
      </c>
      <c r="E5" s="6" t="n">
        <v>1449779</v>
      </c>
      <c r="F5" s="6" t="n">
        <v>0</v>
      </c>
      <c r="G5" s="6" t="n">
        <v>108288</v>
      </c>
    </row>
    <row r="6">
      <c r="A6" s="4" t="inlineStr">
        <is>
          <t>Number of shares outstanding which vested (in shares)</t>
        </is>
      </c>
      <c r="E6" s="6" t="n">
        <v>2249611</v>
      </c>
      <c r="F6" s="6" t="n">
        <v>1228399</v>
      </c>
      <c r="G6" s="6" t="n">
        <v>3832424</v>
      </c>
      <c r="H6" s="6" t="n">
        <v>4122910</v>
      </c>
    </row>
    <row r="7">
      <c r="A7" s="4" t="inlineStr">
        <is>
          <t>Fair value of vested options</t>
        </is>
      </c>
      <c r="E7" s="5" t="n">
        <v>0.4</v>
      </c>
      <c r="F7" s="5" t="n">
        <v>1.2</v>
      </c>
      <c r="G7" s="5" t="n">
        <v>0.6</v>
      </c>
    </row>
    <row r="8">
      <c r="A8" s="4" t="inlineStr">
        <is>
          <t>Unrecognized compensation expense</t>
        </is>
      </c>
      <c r="E8" s="7" t="n">
        <v>20</v>
      </c>
      <c r="F8" s="5" t="n">
        <v>0.9</v>
      </c>
    </row>
    <row r="9">
      <c r="A9" s="4" t="inlineStr">
        <is>
          <t>Weighted-average exercise price of non-vested awards (in usd per share)</t>
        </is>
      </c>
      <c r="E9" s="8" t="n">
        <v>8.869999999999999</v>
      </c>
      <c r="F9" s="8" t="n">
        <v>2.86</v>
      </c>
    </row>
    <row r="10">
      <c r="A10" s="4" t="inlineStr">
        <is>
          <t>Weighted-average remaining contractual term of outstanding awards</t>
        </is>
      </c>
      <c r="E10" s="4" t="inlineStr">
        <is>
          <t>6 years 6 months</t>
        </is>
      </c>
      <c r="F10" s="4" t="inlineStr">
        <is>
          <t>2 years 8 months 12 days</t>
        </is>
      </c>
    </row>
    <row r="11">
      <c r="A11" s="4" t="inlineStr">
        <is>
          <t>Intrinsic value of options exercised</t>
        </is>
      </c>
      <c r="E11" s="5" t="n">
        <v>2.2</v>
      </c>
      <c r="F11" s="5" t="n">
        <v>20.7</v>
      </c>
      <c r="G11" s="12" t="n">
        <v>4.4</v>
      </c>
    </row>
    <row r="12">
      <c r="A12" s="4" t="inlineStr">
        <is>
          <t>Intrinsic value of options outstanding</t>
        </is>
      </c>
      <c r="E12" s="12" t="n">
        <v>5.8</v>
      </c>
    </row>
    <row r="13">
      <c r="A13" s="4" t="inlineStr">
        <is>
          <t>Excess tax benefits from share based compensation</t>
        </is>
      </c>
      <c r="E13" s="5" t="n">
        <v>5.2</v>
      </c>
      <c r="F13" s="5" t="n">
        <v>-0.1</v>
      </c>
      <c r="G13" s="6" t="n">
        <v>1</v>
      </c>
    </row>
    <row r="14">
      <c r="A14" s="4" t="inlineStr">
        <is>
          <t>Class A-1 Common Stock</t>
        </is>
      </c>
    </row>
    <row r="15">
      <c r="A15" s="3" t="inlineStr">
        <is>
          <t>Share-based Compensation Arrangement by Share-based Payment Award [Line Items]</t>
        </is>
      </c>
    </row>
    <row r="16">
      <c r="A16" s="4" t="inlineStr">
        <is>
          <t>Vesting period</t>
        </is>
      </c>
      <c r="C16" s="4" t="inlineStr">
        <is>
          <t>4 years</t>
        </is>
      </c>
      <c r="D16" s="4" t="inlineStr">
        <is>
          <t>5 years</t>
        </is>
      </c>
    </row>
    <row r="17">
      <c r="A17" s="4" t="inlineStr">
        <is>
          <t>Options granted (in shares)</t>
        </is>
      </c>
      <c r="C17" s="6" t="n">
        <v>200000</v>
      </c>
      <c r="D17" s="6" t="n">
        <v>1200000</v>
      </c>
    </row>
    <row r="18">
      <c r="A18" s="4" t="inlineStr">
        <is>
          <t>Key Employees</t>
        </is>
      </c>
    </row>
    <row r="19">
      <c r="A19" s="3" t="inlineStr">
        <is>
          <t>Share-based Compensation Arrangement by Share-based Payment Award [Line Items]</t>
        </is>
      </c>
    </row>
    <row r="20">
      <c r="A20" s="4" t="inlineStr">
        <is>
          <t>Number of shares outstanding which vested (in shares)</t>
        </is>
      </c>
      <c r="E20" s="6" t="n">
        <v>216575</v>
      </c>
      <c r="F20" s="6" t="n">
        <v>80098</v>
      </c>
    </row>
    <row r="21">
      <c r="A21" s="4" t="inlineStr">
        <is>
          <t>Weighted-average remaining contractual term</t>
        </is>
      </c>
      <c r="E21" s="4" t="inlineStr">
        <is>
          <t>1 year 7 months 6 days</t>
        </is>
      </c>
      <c r="F21" s="4" t="inlineStr">
        <is>
          <t>1 year 10 months 24 days</t>
        </is>
      </c>
    </row>
    <row r="22">
      <c r="A22" s="4" t="inlineStr">
        <is>
          <t>Options</t>
        </is>
      </c>
    </row>
    <row r="23">
      <c r="A23" s="3" t="inlineStr">
        <is>
          <t>Share-based Compensation Arrangement by Share-based Payment Award [Line Items]</t>
        </is>
      </c>
    </row>
    <row r="24">
      <c r="A24" s="4" t="inlineStr">
        <is>
          <t>Vesting period</t>
        </is>
      </c>
      <c r="F24" s="4" t="inlineStr">
        <is>
          <t>0 years</t>
        </is>
      </c>
    </row>
    <row r="25">
      <c r="A25" s="4" t="inlineStr">
        <is>
          <t>Percentage of fair market value of common stock (not less than)</t>
        </is>
      </c>
      <c r="E25" s="4" t="inlineStr">
        <is>
          <t>100.00%</t>
        </is>
      </c>
    </row>
    <row r="26">
      <c r="A26" s="4" t="inlineStr">
        <is>
          <t>Award termination period</t>
        </is>
      </c>
      <c r="E26" s="4" t="inlineStr">
        <is>
          <t>10 years</t>
        </is>
      </c>
    </row>
    <row r="27">
      <c r="A27" s="4" t="inlineStr">
        <is>
          <t>Stock option compensation expense</t>
        </is>
      </c>
      <c r="E27" s="5" t="n">
        <v>5.5</v>
      </c>
      <c r="F27" s="5" t="n">
        <v>2.2</v>
      </c>
      <c r="G27" s="5" t="n">
        <v>0.5</v>
      </c>
    </row>
    <row r="28">
      <c r="A28" s="4" t="inlineStr">
        <is>
          <t>Options | Long Term Incentive Plan</t>
        </is>
      </c>
    </row>
    <row r="29">
      <c r="A29" s="3" t="inlineStr">
        <is>
          <t>Share-based Compensation Arrangement by Share-based Payment Award [Line Items]</t>
        </is>
      </c>
    </row>
    <row r="30">
      <c r="A30" s="4" t="inlineStr">
        <is>
          <t>Vesting period</t>
        </is>
      </c>
      <c r="B30" s="4" t="inlineStr">
        <is>
          <t>10 years</t>
        </is>
      </c>
    </row>
    <row r="31">
      <c r="A31" s="4" t="inlineStr">
        <is>
          <t>Options | Class A-1 Common Stock</t>
        </is>
      </c>
    </row>
    <row r="32">
      <c r="A32" s="3" t="inlineStr">
        <is>
          <t>Share-based Compensation Arrangement by Share-based Payment Award [Line Items]</t>
        </is>
      </c>
    </row>
    <row r="33">
      <c r="A33" s="4" t="inlineStr">
        <is>
          <t>Common stock, number of shares authorized (in shares)</t>
        </is>
      </c>
      <c r="B33" s="6" t="n">
        <v>6000000</v>
      </c>
    </row>
    <row r="34">
      <c r="A34" s="4" t="inlineStr">
        <is>
          <t>Options | Minimum</t>
        </is>
      </c>
    </row>
    <row r="35">
      <c r="A35" s="3" t="inlineStr">
        <is>
          <t>Share-based Compensation Arrangement by Share-based Payment Award [Line Items]</t>
        </is>
      </c>
    </row>
    <row r="36">
      <c r="A36" s="4" t="inlineStr">
        <is>
          <t>Vesting period</t>
        </is>
      </c>
      <c r="E36" s="4" t="inlineStr">
        <is>
          <t>4 years</t>
        </is>
      </c>
      <c r="G36" s="4" t="inlineStr">
        <is>
          <t>3 years</t>
        </is>
      </c>
    </row>
    <row r="37">
      <c r="A37" s="4" t="inlineStr">
        <is>
          <t>Options | Maximum</t>
        </is>
      </c>
    </row>
    <row r="38">
      <c r="A38" s="3" t="inlineStr">
        <is>
          <t>Share-based Compensation Arrangement by Share-based Payment Award [Line Items]</t>
        </is>
      </c>
    </row>
    <row r="39">
      <c r="A39" s="4" t="inlineStr">
        <is>
          <t>Vesting period</t>
        </is>
      </c>
      <c r="E39" s="4" t="inlineStr">
        <is>
          <t>5 years</t>
        </is>
      </c>
      <c r="G39" s="4" t="inlineStr">
        <is>
          <t>5 years</t>
        </is>
      </c>
    </row>
    <row r="40">
      <c r="A40" s="4" t="inlineStr">
        <is>
          <t>Restricted Stock Units (RSUs)</t>
        </is>
      </c>
    </row>
    <row r="41">
      <c r="A41" s="3" t="inlineStr">
        <is>
          <t>Share-based Compensation Arrangement by Share-based Payment Award [Line Items]</t>
        </is>
      </c>
    </row>
    <row r="42">
      <c r="A42" s="4" t="inlineStr">
        <is>
          <t>Restricted stock units granted (in shares)</t>
        </is>
      </c>
      <c r="C42" s="6" t="n">
        <v>1700000</v>
      </c>
      <c r="E42" s="6" t="n">
        <v>1665968</v>
      </c>
    </row>
    <row r="43">
      <c r="A43" s="4" t="inlineStr">
        <is>
          <t>Estimated grant date fair value of options and RSUs granted during period</t>
        </is>
      </c>
      <c r="E43" s="5" t="n">
        <v>25.1</v>
      </c>
    </row>
    <row r="44">
      <c r="A44" s="4" t="inlineStr">
        <is>
          <t>Restricted Stock Units (RSUs) | Minimum | Director</t>
        </is>
      </c>
    </row>
    <row r="45">
      <c r="A45" s="3" t="inlineStr">
        <is>
          <t>Share-based Compensation Arrangement by Share-based Payment Award [Line Items]</t>
        </is>
      </c>
    </row>
    <row r="46">
      <c r="A46" s="4" t="inlineStr">
        <is>
          <t>Vesting period</t>
        </is>
      </c>
      <c r="C46" s="4" t="inlineStr">
        <is>
          <t>6 months</t>
        </is>
      </c>
    </row>
    <row r="47">
      <c r="A47" s="4" t="inlineStr">
        <is>
          <t>Restricted Stock Units (RSUs) | Minimum | Employee</t>
        </is>
      </c>
    </row>
    <row r="48">
      <c r="A48" s="3" t="inlineStr">
        <is>
          <t>Share-based Compensation Arrangement by Share-based Payment Award [Line Items]</t>
        </is>
      </c>
    </row>
    <row r="49">
      <c r="A49" s="4" t="inlineStr">
        <is>
          <t>Vesting period</t>
        </is>
      </c>
      <c r="C49" s="4" t="inlineStr">
        <is>
          <t>1 year</t>
        </is>
      </c>
    </row>
    <row r="50">
      <c r="A50" s="4" t="inlineStr">
        <is>
          <t>Restricted Stock Units (RSUs) | Maximum | Director</t>
        </is>
      </c>
    </row>
    <row r="51">
      <c r="A51" s="3" t="inlineStr">
        <is>
          <t>Share-based Compensation Arrangement by Share-based Payment Award [Line Items]</t>
        </is>
      </c>
    </row>
    <row r="52">
      <c r="A52" s="4" t="inlineStr">
        <is>
          <t>Vesting period</t>
        </is>
      </c>
      <c r="C52" s="4" t="inlineStr">
        <is>
          <t>1 year</t>
        </is>
      </c>
    </row>
    <row r="53">
      <c r="A53" s="4" t="inlineStr">
        <is>
          <t>Restricted Stock Units (RSUs) | Maximum | Employee</t>
        </is>
      </c>
    </row>
    <row r="54">
      <c r="A54" s="3" t="inlineStr">
        <is>
          <t>Share-based Compensation Arrangement by Share-based Payment Award [Line Items]</t>
        </is>
      </c>
    </row>
    <row r="55">
      <c r="A55" s="4" t="inlineStr">
        <is>
          <t>Vesting period</t>
        </is>
      </c>
      <c r="C55" s="4" t="inlineStr">
        <is>
          <t>5 years</t>
        </is>
      </c>
    </row>
  </sheetData>
  <mergeCells count="3">
    <mergeCell ref="A1:A2"/>
    <mergeCell ref="C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Restatement of Previously Issued Financial Statements The Company has restated the accompanying audited consolidated financial statements for the years ended December 31, 2019 and 2020, and the unaudited condensed consolidated statements of operations for the three months ended March 31, 2020 and the three-month and year-to-date periods ended June 30, 2020 and September 30, 2020, and the unaudited condensed consolidated balance sheets as of March 31, 2020, June 30, 2020, and September 30, 2020. The restatement reflects adjustments to correct errors related to the accounting treatment of certain earn out arrangements and the public and private placement warrants (collectively, the “Warrants”) reflected as issued in our financial statements in connection with the 2019 merger accounted for as a reverse recapitalization with TPG Pace Holdings Corp., a special purpose acquisition company, that were previously presented as equity in the Company's consolidated balance sheets. Because the number of Class A-1 common stock (the “contingent earnout shares”) the holder is entitled to under the agreement are dependent, in part, upon the occurrence of a change of control, which is not an input to the fair value of a fixed-for- fixed contract on equity shares, the Company determined that the contingent earnout share obligation should be presented as a liability and marked to fair value each period, not equity-classified as previously presented. The Company also concluded that Class A-2 common stock issued in the transaction does not represent an increase in equity due to the fact that such shares are not entitled to dividends, voting rights, or a stake in the Company in the case of liquidation. The restatement related to the accounting treatment of the contingent earnout shares was reported in the Company's previously issued financial statements and the adjustments to correct these errors are reflected in the “As Originally Restated” columns of the tables below. Certain provisions in the Company's agreement for its Warrants precludes the Warrants from being accounted for as components of stockholders' equity (deficit) based on the guidance in ASC 815-40, including settlement provisions that change based on who is the holder of the Warrant. Therefore, the Warrants should have been recorded as liabilities on the consolidated balance sheets. The Warrants should have been measured at fair value at inception (on the date of the reverse recapitalization) and at each subsequent reporting date. The adjustments to correct this error is reflected in the “As Restated” columns in the tables below. Accordingly, the contingent earnout and Warrants are now reflected as liabilities at fair value on the Company’s consolidated balance sheets at December 31, 2020 and 2019, and the change in the fair value of such liabilities in each period are recognized as a gain or loss in the Company’s consolidated statements of operations and comprehensive (loss) income. The contingent earnout liability and the Warrant liability do not constitute indebtedness of the Company and will only be satisfied, if earned, by settlement in the Company’s Class A-1 common stock in a non-cash transaction. The existence of contingent earnout shares and Warrants occurred as a result of the Company’s merger and reverse recapitalization occurring on November 20, 2019 and did not impact any reporting periods prior to the reverse recapitalization transaction. When presenting diluted earnings (loss) per share in the Company’s Form 10-K for the years ended December 31, 2020 and 2019 and in the Company’s Form 10-Q filings for the 2020 quarterly periods, the shares issuable under the contingent earnout and Warrants were considered for inclusion in the diluted share count in accordance with U.S. generally accepted accounting principles (“GAAP”). Since the shares issuable under the contingent earnout are contingently issuable shares that depend on future earnings or future market prices of the common stock or a change in control, the shares are excluded when computing diluted earnings (loss) per share unless the shares would be issuable if the reporting date was the end of the contingency period. Upon settlement, the shares issuable under the contingent earnout and Warrants are included in Class A-1 common stock in the Company’s basic EPS share count. Also, upon settlement, the respective liabilities would be extinguished and the fair value of the shares issued in settlement would be recorded as an increase in equity. The impact of these corrections to the applicable reporting periods for the financial statement line items impacted is as follows (in thousands, except per share data): NC = No change to the "as reported" amounts December 31, 2020 December 31, 2019 March 31, 2020 (unaudited) As Reported As Restated As Reported As As Restated As Reported As As Restated Consolidated Balance Sheets: Contingent earnout share liability NC NC $ — $ 61,478 $ 61,478 $ — $ 24,912 $ 24,912 Warrant liability $ — $ 13 $ — $ — $ 67,057 $ — $ — $ 34,453 Total long-term liabilities $ 379,967 $ 379,980 $ 368,846 $ 430,324 $ 497,381 $ 418,905 $ 443,817 $ 478,270 A-2 Common Stock NC NC $ 1 $ — $ — $ 1 $ — $ — Additional paid-in capital $ 171,073 $ 179,549 $ 105,986 $ 54,346 $ 8,352 $ 107,046 $ 74,565 $ 28,572 Accumulated deficit $ (43,291) $ (51,780) $ (20,470) $ (30,307) $ (51,370) $ (22,436) $ (14,866) $ (3,326) Total stockholders' equity (deficit) $ 127,884 $ 127,871 $ 85,525 $ 24,047 $ (43,010) $ 84,619 $ 59,707 $ 25,254 June 30, 2020 (unaudited) September 30, 2020 (unaudited) As Reported As As Restated As Reported As As Restated Consolidated Balance Sheets: Warrant liability - current $ — $ — $ 35,100 NC NC NC Total current liabilities $ 50,475 $ — $ 85,575 NC NC NC Contingent earnout share liability $ — $ 32,086 $ 32,086 $ — $ 35,684 $ 35,684 Warrant liability $ — $ — $ 17,673 $ — $ — $ 13 Total long-term liabilities $ 409,770 $ 441,856 $ 459,530 $ 354,017 $ 389,701 $ 389,715 A-2 Common Stock $ 1 $ — $ — $ 1 $ — $ — Additional paid-in capital $ 108,732 $ 76,251 $ 30,258 $ 189,524 $ 157,045 $ 165,520 Accumulated deficit $ (43,710) $ (43,314) $ (50,095) $ (31,567) $ (34,771) $ (43,260) Total stockholders' equity (deficit) $ 65,031 $ 32,945 $ (19,829) $ 157,967 $ 122,283 $ 122,269 Year ended Year ended December 31, 2020 December 31, 2019 As Reported As Restated As Reported As As Restated Consolidated Statement of Operations: Amusement revenue NC NC $ 5,912 $ 9,749 $ 9,749 ATM fees and other revenue NC NC $ 7,837 $ 8,311 $ 8,311 Total net revenues NC NC $ 424,385 $ 428,696 $ 428,696 Cost of revenue (exclusive of depreciation and amortization expense shown below) NC NC $ 271,999 $ 282,008 $ 282,008 General and administrative NC NC $ 75,028 $ 69,330 $ 69,330 Total operating expenses NC NC $ 411,049 $ 415,360 $ 415,360 (Gain) loss on change in fair value of contingent earnout shares NC NC $ — $ 9,837 $ 9,837 (Gain) loss on change in fair value of warrants $ — $ (12,574) $ — $ — $ 21,063 (Loss) income before income tax (benefit) expense $ (29,902) $ (17,328) $ (665) $ (10,502) $ (31,565) Net (loss) income $ (12,984) $ (410) $ (5,864) $ (15,701) $ (36,764) (Loss) earnings per share: Basic $ (0.16) $ — $ (0.09) $ (0.25) $ (0.59) Diluted $ (0.16) $ (0.02) $ (0.09) $ (0.25) $ (0.59) Three Months Ended Three Months Ended March 31, 2020 (unaudited) June 30, 2020 (unaudited) As Reported As As Restated As Reported As As Restated Consolidated Statement of Operations: Amusement revenue $ 1,692 $ 2,831 $ 2,831 NC NC NC ATM fees and other revenue $ 1,961 $ 2,057 $ 2,057 NC NC NC Total net revenues $ 105,228 $ 106,463 $ 106,463 NC NC NC Cost of revenue (exclusive of depreciation and amortization expense shown below) $ 67,980 $ 70,708 $ 70,708 $ — $ 530 $ 530 General and administrative $ 23,468 $ 21,975 $ 21,975 $ 10,451 $ 9,921 $ 9,921 Total operating expenses $ 103,084 $ 104,320 $ 104,320 NC NC NC (Gain) loss on change in fair value of contingent earnout shares $ — $ (17,406) $ (17,406) $ — $ 7,174 $ 7,174 (Gain) loss on change in fair value of warrants $ — $ — $ (32,603) $ — $ — $ 18,320 (Loss) income before income tax (benefit) expense $ (2,105) $ 15,301 $ 47,904 $ (26,329) $ (33,503) $ (51,823) Net (loss) income $ (1,966) $ 15,440 $ 48,043 $ (21,274) $ (28,448) $ (46,768) (Loss) earnings per share: Basic $ (0.03) $ 0.20 $ 0.62 $ (0.27) $ (0.36) $ (0.60) Diluted $ (0.03) $ 0.20 $ 0.60 $ (0.27) $ (0.36) $ (0.60) Six Months Ended Three Months Ended June 30, 2020 (unaudited) September 30, 2020 (unaudited) As Reported As As Restated As Reported As As Restated Consolidated Statements of Operations and Comprehensive (Loss) Income: Amusement revenue $ 1,952 $ 3,091 $ 3,091 $ 4,171 $ 3,031 $ 3,031 ATM fees and other revenue $ 2,080 $ 2,177 $ 2,177 $ 2,526 $ 2,431 $ 2,431 Total net revenues $ 105,607 $ 106,843 $ 106,843 $ 136,332 $ 135,097 $ 135,097 Cost of revenue (exclusive of depreciation and amortization expense shown below) $ 67,980 $ 71,239 $ 71,239 $ 91,792 $ 90,556 $ 90,556 General and administrative $ 33,919 $ 31,896 $ 31,896 $ 23,164 $ 23,164 $ 23,164 Total operating expenses $ 127,303 $ 128,539 $ 128,539 $ 127,348 $ 126,113 $ 126,113 (Gain) loss on change in fair value of contingent earnout shares $ — $ (10,232) $ (10,232) $ — $ 3,599 $ 3,599 (Gain) loss on change in fair value of warrants $ — $ — $ (14,283) $ — $ — $ 1,710 (Loss) income before income tax (benefit) expense $ (28,434) $ (18,202) $ (3,919) $ 5,550 $ 1,951 $ 241 Net (loss) income $ (23,240) $ (13,008) $ 1,275 $ 12,143 $ 8,544 $ 6,834 Earnings (loss) per share: Basic $ (0.30) $ (0.17) $ 0.02 $ 0.15 $ 0.10 $ 0.08 Diluted $ (0.30) $ (0.17) $ 0.01 $ 0.14 $ 0.10 $ 0.08 Nine Months Ended September 30, 2020 (unaudited) As Reported As As Restated Consolidated Statements of Operations and Comprehensive (Loss) Income: Amusement revenue NC NC NC ATM fees and other revenue NC NC NC Total net revenues NC NC NC Cost of revenue (exclusive of depreciation and amortization expense shown below) NC NC NC General and administrative NC NC NC Total operating expenses NC NC NC (Gain) loss on change in fair value of contingent earnout shares $ — $ (6,633) $ (6,633) (Gain) loss on change in fair value of warrants $ — $ — $ (12,574) (Loss) income before income tax (benefit) expense $ (22,885) $ (16,252) $ (3,678) Net (loss) income $ (11,097) $ (4,464) $ 8,109 Earnings (loss) per share: Basic $ (0.14) $ (0.06) $ 0.10 Diluted $ (0.14) $ (0.06) $ 0.09 These errors had a non-cash impact, as such, the statement of cash flows for the years ended December 31, 2020 and 2019 reflect an adjustment to net (loss) income and a corresponding adjustment for the (gain) loss on the change in fair value of the contingent earnout shares and the change in fair value of the warrants. The Company also identified certain adjustments to properly classify amusement revenue, ATM fees and other revenue, cost of revenue, and general and administrative expense for the periods presented. This adjustment was identified in the third quarter of 2020 and an adjustment was recorded for the three months ended September 30, 2020 to properly state the year to date results. These amounts are reflected in the “As Originally Restated” columns of the tables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for Options Granted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in shares)</t>
        </is>
      </c>
      <c r="B4" s="6" t="n">
        <v>1449779</v>
      </c>
      <c r="C4" s="6" t="n">
        <v>0</v>
      </c>
      <c r="D4" s="6" t="n">
        <v>108288</v>
      </c>
    </row>
    <row r="5">
      <c r="A5" s="4" t="inlineStr">
        <is>
          <t>Options</t>
        </is>
      </c>
    </row>
    <row r="6">
      <c r="A6" s="3" t="inlineStr">
        <is>
          <t>Share-based Compensation Arrangement by Share-based Payment Award [Line Items]</t>
        </is>
      </c>
    </row>
    <row r="7">
      <c r="A7" s="4" t="inlineStr">
        <is>
          <t>Expected approximate volatility</t>
        </is>
      </c>
      <c r="B7" s="4" t="inlineStr">
        <is>
          <t>38.00%</t>
        </is>
      </c>
      <c r="C7" s="4" t="inlineStr">
        <is>
          <t>0.00%</t>
        </is>
      </c>
      <c r="D7" s="4" t="inlineStr">
        <is>
          <t>35.00%</t>
        </is>
      </c>
    </row>
    <row r="8">
      <c r="A8" s="4" t="inlineStr">
        <is>
          <t>Expected dividends</t>
        </is>
      </c>
      <c r="B8" s="7" t="n">
        <v>0</v>
      </c>
      <c r="C8" s="7" t="n">
        <v>0</v>
      </c>
      <c r="D8" s="7" t="n">
        <v>0</v>
      </c>
    </row>
    <row r="9">
      <c r="A9" s="4" t="inlineStr">
        <is>
          <t>Expected term (in years)</t>
        </is>
      </c>
      <c r="B9" s="4" t="inlineStr">
        <is>
          <t>7 years</t>
        </is>
      </c>
    </row>
    <row r="10">
      <c r="A10" s="4" t="inlineStr">
        <is>
          <t>Risk-free rate, minimum</t>
        </is>
      </c>
      <c r="B10" s="4" t="inlineStr">
        <is>
          <t>0.44%</t>
        </is>
      </c>
      <c r="D10" s="4" t="inlineStr">
        <is>
          <t>2.41%</t>
        </is>
      </c>
    </row>
    <row r="11">
      <c r="A11" s="4" t="inlineStr">
        <is>
          <t>Risk-free rate, maximum</t>
        </is>
      </c>
      <c r="B11" s="4" t="inlineStr">
        <is>
          <t>1.19%</t>
        </is>
      </c>
      <c r="D11" s="4" t="inlineStr">
        <is>
          <t>2.62%</t>
        </is>
      </c>
    </row>
    <row r="12">
      <c r="A12" s="4" t="inlineStr">
        <is>
          <t>Risk-free rate</t>
        </is>
      </c>
      <c r="C12" s="4" t="inlineStr">
        <is>
          <t>0.00%</t>
        </is>
      </c>
    </row>
    <row r="13">
      <c r="A13" s="4" t="inlineStr">
        <is>
          <t>Options | Minimum</t>
        </is>
      </c>
    </row>
    <row r="14">
      <c r="A14" s="3" t="inlineStr">
        <is>
          <t>Share-based Compensation Arrangement by Share-based Payment Award [Line Items]</t>
        </is>
      </c>
    </row>
    <row r="15">
      <c r="A15" s="4" t="inlineStr">
        <is>
          <t>Expected term (in years)</t>
        </is>
      </c>
      <c r="D15" s="4" t="inlineStr">
        <is>
          <t>3 years</t>
        </is>
      </c>
    </row>
    <row r="16">
      <c r="A16" s="4" t="inlineStr">
        <is>
          <t>Stock price (in usd per share)</t>
        </is>
      </c>
      <c r="D16" s="7" t="n">
        <v>4</v>
      </c>
    </row>
    <row r="17">
      <c r="A17" s="4" t="inlineStr">
        <is>
          <t>Options | Maximum</t>
        </is>
      </c>
    </row>
    <row r="18">
      <c r="A18" s="3" t="inlineStr">
        <is>
          <t>Share-based Compensation Arrangement by Share-based Payment Award [Line Items]</t>
        </is>
      </c>
    </row>
    <row r="19">
      <c r="A19" s="4" t="inlineStr">
        <is>
          <t>Expected term (in years)</t>
        </is>
      </c>
      <c r="D19" s="4" t="inlineStr">
        <is>
          <t>5 years</t>
        </is>
      </c>
    </row>
    <row r="20">
      <c r="A20" s="4" t="inlineStr">
        <is>
          <t>Stock price (in usd per share)</t>
        </is>
      </c>
      <c r="D20" s="7" t="n">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ptions Granted and Range in Vesting Periods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 (in shares)</t>
        </is>
      </c>
      <c r="B4" s="6" t="n">
        <v>1449779</v>
      </c>
      <c r="C4" s="6" t="n">
        <v>0</v>
      </c>
      <c r="D4" s="6" t="n">
        <v>108288</v>
      </c>
    </row>
    <row r="5">
      <c r="A5" s="4" t="inlineStr">
        <is>
          <t>Options</t>
        </is>
      </c>
    </row>
    <row r="6">
      <c r="A6" s="3" t="inlineStr">
        <is>
          <t>Share-based Compensation Arrangement by Share-based Payment Award [Line Items]</t>
        </is>
      </c>
    </row>
    <row r="7">
      <c r="A7" s="4" t="inlineStr">
        <is>
          <t>Vesting period</t>
        </is>
      </c>
      <c r="C7" s="4" t="inlineStr">
        <is>
          <t>0 years</t>
        </is>
      </c>
    </row>
    <row r="8">
      <c r="A8" s="4" t="inlineStr">
        <is>
          <t>Minimum | Options</t>
        </is>
      </c>
    </row>
    <row r="9">
      <c r="A9" s="3" t="inlineStr">
        <is>
          <t>Share-based Compensation Arrangement by Share-based Payment Award [Line Items]</t>
        </is>
      </c>
    </row>
    <row r="10">
      <c r="A10" s="4" t="inlineStr">
        <is>
          <t>Vesting period</t>
        </is>
      </c>
      <c r="B10" s="4" t="inlineStr">
        <is>
          <t>4 years</t>
        </is>
      </c>
      <c r="D10" s="4" t="inlineStr">
        <is>
          <t>3 years</t>
        </is>
      </c>
    </row>
    <row r="11">
      <c r="A11" s="4" t="inlineStr">
        <is>
          <t>Maximum | Options</t>
        </is>
      </c>
    </row>
    <row r="12">
      <c r="A12" s="3" t="inlineStr">
        <is>
          <t>Share-based Compensation Arrangement by Share-based Payment Award [Line Items]</t>
        </is>
      </c>
    </row>
    <row r="13">
      <c r="A13" s="4" t="inlineStr">
        <is>
          <t>Vesting period</t>
        </is>
      </c>
      <c r="B13" s="4" t="inlineStr">
        <is>
          <t>5 years</t>
        </is>
      </c>
      <c r="D13" s="4" t="inlineStr">
        <is>
          <t>5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ed Stock Options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umber of shares outstanding (in shares)</t>
        </is>
      </c>
      <c r="B4" s="6" t="n">
        <v>1228399</v>
      </c>
      <c r="C4" s="6" t="n">
        <v>3832424</v>
      </c>
      <c r="D4" s="6" t="n">
        <v>4122910</v>
      </c>
    </row>
    <row r="5">
      <c r="A5" s="4" t="inlineStr">
        <is>
          <t>Granted (in shares)</t>
        </is>
      </c>
      <c r="B5" s="6" t="n">
        <v>1449779</v>
      </c>
      <c r="C5" s="6" t="n">
        <v>0</v>
      </c>
      <c r="D5" s="6" t="n">
        <v>108288</v>
      </c>
    </row>
    <row r="6">
      <c r="A6" s="4" t="inlineStr">
        <is>
          <t>Exercised (in shares)</t>
        </is>
      </c>
      <c r="B6" s="6" t="n">
        <v>-359987</v>
      </c>
      <c r="C6" s="6" t="n">
        <v>-2590274</v>
      </c>
      <c r="D6" s="6" t="n">
        <v>-284642</v>
      </c>
    </row>
    <row r="7">
      <c r="A7" s="4" t="inlineStr">
        <is>
          <t>Forfeited/expired (in shares)</t>
        </is>
      </c>
      <c r="B7" s="6" t="n">
        <v>-68580</v>
      </c>
      <c r="C7" s="6" t="n">
        <v>-13751</v>
      </c>
      <c r="D7" s="6" t="n">
        <v>-114132</v>
      </c>
    </row>
    <row r="8">
      <c r="A8" s="4" t="inlineStr">
        <is>
          <t>Number of shares outstanding (in shares)</t>
        </is>
      </c>
      <c r="B8" s="6" t="n">
        <v>2249611</v>
      </c>
      <c r="C8" s="6" t="n">
        <v>1228399</v>
      </c>
      <c r="D8" s="6" t="n">
        <v>3832424</v>
      </c>
    </row>
    <row r="9">
      <c r="A9" s="3" t="inlineStr">
        <is>
          <t>Weighted Average Grant Date Fair Value</t>
        </is>
      </c>
    </row>
    <row r="10">
      <c r="A10" s="4" t="inlineStr">
        <is>
          <t>Weighted average grant date fair value, outstanding (in usd per share)</t>
        </is>
      </c>
      <c r="B10" s="8" t="n">
        <v>0.96</v>
      </c>
      <c r="C10" s="8" t="n">
        <v>0.73</v>
      </c>
      <c r="D10" s="8" t="n">
        <v>0.6899999999999999</v>
      </c>
    </row>
    <row r="11">
      <c r="A11" s="4" t="inlineStr">
        <is>
          <t>Granted (in usd per share)</t>
        </is>
      </c>
      <c r="B11" s="11" t="n">
        <v>4.49</v>
      </c>
      <c r="C11" s="6" t="n">
        <v>0</v>
      </c>
      <c r="D11" s="11" t="n">
        <v>1.73</v>
      </c>
    </row>
    <row r="12">
      <c r="A12" s="4" t="inlineStr">
        <is>
          <t>Exercised (in usd per share)</t>
        </is>
      </c>
      <c r="B12" s="11" t="n">
        <v>0.6899999999999999</v>
      </c>
      <c r="C12" s="11" t="n">
        <v>0.62</v>
      </c>
      <c r="D12" s="11" t="n">
        <v>0.4</v>
      </c>
    </row>
    <row r="13">
      <c r="A13" s="4" t="inlineStr">
        <is>
          <t>Forfeited/expired (in usd per share)</t>
        </is>
      </c>
      <c r="B13" s="11" t="n">
        <v>1.32</v>
      </c>
      <c r="C13" s="11" t="n">
        <v>0.77</v>
      </c>
      <c r="D13" s="11" t="n">
        <v>1.03</v>
      </c>
    </row>
    <row r="14">
      <c r="A14" s="4" t="inlineStr">
        <is>
          <t>Weighted average grant date fair value, outstanding (in usd per share)</t>
        </is>
      </c>
      <c r="B14" s="11" t="n">
        <v>3.25</v>
      </c>
      <c r="C14" s="11" t="n">
        <v>0.96</v>
      </c>
      <c r="D14" s="11" t="n">
        <v>0.73</v>
      </c>
    </row>
    <row r="15">
      <c r="A15" s="3" t="inlineStr">
        <is>
          <t>Weighted Average Exercise Price</t>
        </is>
      </c>
    </row>
    <row r="16">
      <c r="A16" s="4" t="inlineStr">
        <is>
          <t>Weighted average exercise price, outstanding (in usd per share)</t>
        </is>
      </c>
      <c r="B16" s="11" t="n">
        <v>2.91</v>
      </c>
      <c r="C16" s="11" t="n">
        <v>2.16</v>
      </c>
      <c r="D16" s="11" t="n">
        <v>2.03</v>
      </c>
    </row>
    <row r="17">
      <c r="A17" s="4" t="inlineStr">
        <is>
          <t>Granted (in usd per share)</t>
        </is>
      </c>
      <c r="B17" s="11" t="n">
        <v>11.2</v>
      </c>
      <c r="C17" s="6" t="n">
        <v>0</v>
      </c>
      <c r="D17" s="11" t="n">
        <v>5.1</v>
      </c>
    </row>
    <row r="18">
      <c r="A18" s="4" t="inlineStr">
        <is>
          <t>Exercised (in usd per share)</t>
        </is>
      </c>
      <c r="B18" s="11" t="n">
        <v>2.33</v>
      </c>
      <c r="C18" s="11" t="n">
        <v>1.84</v>
      </c>
      <c r="D18" s="11" t="n">
        <v>1.15</v>
      </c>
    </row>
    <row r="19">
      <c r="A19" s="4" t="inlineStr">
        <is>
          <t>Forfeited/expired (in usd per share)</t>
        </is>
      </c>
      <c r="B19" s="11" t="n">
        <v>3.85</v>
      </c>
      <c r="C19" s="11" t="n">
        <v>2.33</v>
      </c>
      <c r="D19" s="11" t="n">
        <v>2.96</v>
      </c>
    </row>
    <row r="20">
      <c r="A20" s="4" t="inlineStr">
        <is>
          <t>Weighted average exercise price, outstanding (in usd per share)</t>
        </is>
      </c>
      <c r="B20" s="8" t="n">
        <v>8.32</v>
      </c>
      <c r="C20" s="8" t="n">
        <v>2.91</v>
      </c>
      <c r="D20" s="8" t="n">
        <v>2.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Stock Options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umber of shares outstanding (in shares)</t>
        </is>
      </c>
      <c r="B4" s="6" t="n">
        <v>1148301</v>
      </c>
      <c r="C4" s="6" t="n">
        <v>1709589</v>
      </c>
      <c r="D4" s="6" t="n">
        <v>2735572</v>
      </c>
    </row>
    <row r="5">
      <c r="A5" s="4" t="inlineStr">
        <is>
          <t>Granted (in shares)</t>
        </is>
      </c>
      <c r="B5" s="6" t="n">
        <v>1449779</v>
      </c>
      <c r="C5" s="6" t="n">
        <v>0</v>
      </c>
      <c r="D5" s="6" t="n">
        <v>108288</v>
      </c>
    </row>
    <row r="6">
      <c r="A6" s="4" t="inlineStr">
        <is>
          <t>Vested (in shares)</t>
        </is>
      </c>
      <c r="B6" s="6" t="n">
        <v>-496464</v>
      </c>
      <c r="C6" s="6" t="n">
        <v>-547537</v>
      </c>
      <c r="D6" s="6" t="n">
        <v>-1032910</v>
      </c>
    </row>
    <row r="7">
      <c r="A7" s="4" t="inlineStr">
        <is>
          <t>Forfeited (in shares)</t>
        </is>
      </c>
      <c r="B7" s="6" t="n">
        <v>-68580</v>
      </c>
      <c r="C7" s="6" t="n">
        <v>-13751</v>
      </c>
      <c r="D7" s="6" t="n">
        <v>-101361</v>
      </c>
    </row>
    <row r="8">
      <c r="A8" s="4" t="inlineStr">
        <is>
          <t>Number of shares outstanding (in shares)</t>
        </is>
      </c>
      <c r="B8" s="6" t="n">
        <v>2033036</v>
      </c>
      <c r="C8" s="6" t="n">
        <v>1148301</v>
      </c>
      <c r="D8" s="6" t="n">
        <v>1709589</v>
      </c>
    </row>
    <row r="9">
      <c r="A9" s="3" t="inlineStr">
        <is>
          <t>Weighted Average Grant Date Fair Value</t>
        </is>
      </c>
    </row>
    <row r="10">
      <c r="A10" s="4" t="inlineStr">
        <is>
          <t>Weighted average grant date fair value, outstanding (in usd per share)</t>
        </is>
      </c>
      <c r="B10" s="8" t="n">
        <v>0.95</v>
      </c>
      <c r="C10" s="8" t="n">
        <v>0.82</v>
      </c>
      <c r="D10" s="8" t="n">
        <v>0.73</v>
      </c>
    </row>
    <row r="11">
      <c r="A11" s="4" t="inlineStr">
        <is>
          <t>Granted (in usd per share)</t>
        </is>
      </c>
      <c r="B11" s="11" t="n">
        <v>4.49</v>
      </c>
      <c r="C11" s="6" t="n">
        <v>0</v>
      </c>
      <c r="D11" s="11" t="n">
        <v>1.73</v>
      </c>
    </row>
    <row r="12">
      <c r="A12" s="4" t="inlineStr">
        <is>
          <t>Vested (in usd per share)</t>
        </is>
      </c>
      <c r="B12" s="11" t="n">
        <v>0.08</v>
      </c>
      <c r="C12" s="11" t="n">
        <v>0.85</v>
      </c>
      <c r="D12" s="11" t="n">
        <v>0.62</v>
      </c>
    </row>
    <row r="13">
      <c r="A13" s="4" t="inlineStr">
        <is>
          <t>Forfeited (in usd per share)</t>
        </is>
      </c>
      <c r="B13" s="11" t="n">
        <v>1.32</v>
      </c>
      <c r="C13" s="11" t="n">
        <v>0.77</v>
      </c>
      <c r="D13" s="11" t="n">
        <v>1.07</v>
      </c>
    </row>
    <row r="14">
      <c r="A14" s="4" t="inlineStr">
        <is>
          <t>Weighted average grant date fair value, outstanding (in usd per share)</t>
        </is>
      </c>
      <c r="B14" s="8" t="n">
        <v>3.49</v>
      </c>
      <c r="C14" s="8" t="n">
        <v>0.95</v>
      </c>
      <c r="D14" s="8" t="n">
        <v>0.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Nonvested RSU Activity (Details) - Restricted Stock Units (RSUs) - $ / shares</t>
        </is>
      </c>
      <c r="B1" s="2" t="inlineStr">
        <is>
          <t>3 Months Ended</t>
        </is>
      </c>
      <c r="C1" s="2" t="inlineStr">
        <is>
          <t>12 Months Ended</t>
        </is>
      </c>
    </row>
    <row r="2">
      <c r="B2" s="2" t="inlineStr">
        <is>
          <t>Sep. 30, 2020</t>
        </is>
      </c>
      <c r="C2" s="2" t="inlineStr">
        <is>
          <t>Dec. 31, 2020</t>
        </is>
      </c>
      <c r="D2" s="2" t="inlineStr">
        <is>
          <t>Dec. 31, 2019</t>
        </is>
      </c>
    </row>
    <row r="3">
      <c r="A3" s="3" t="inlineStr">
        <is>
          <t>Shares</t>
        </is>
      </c>
    </row>
    <row r="4">
      <c r="A4" s="4" t="inlineStr">
        <is>
          <t>Nonvested, beginning balance (in shares)</t>
        </is>
      </c>
      <c r="C4" s="6" t="n">
        <v>0</v>
      </c>
    </row>
    <row r="5">
      <c r="A5" s="4" t="inlineStr">
        <is>
          <t>Granted (in shares)</t>
        </is>
      </c>
      <c r="B5" s="6" t="n">
        <v>1700000</v>
      </c>
      <c r="C5" s="6" t="n">
        <v>1665968</v>
      </c>
    </row>
    <row r="6">
      <c r="A6" s="4" t="inlineStr">
        <is>
          <t>Vested (in shares)</t>
        </is>
      </c>
      <c r="C6" s="6" t="n">
        <v>-4960</v>
      </c>
    </row>
    <row r="7">
      <c r="A7" s="4" t="inlineStr">
        <is>
          <t>Forfeited (in shares)</t>
        </is>
      </c>
      <c r="C7" s="6" t="n">
        <v>-25259</v>
      </c>
    </row>
    <row r="8">
      <c r="A8" s="4" t="inlineStr">
        <is>
          <t>Nonvested, ending balance (in shares)</t>
        </is>
      </c>
      <c r="C8" s="6" t="n">
        <v>1635749</v>
      </c>
    </row>
    <row r="9">
      <c r="A9" s="3" t="inlineStr">
        <is>
          <t>Weighted Average Grant Date Fair Value</t>
        </is>
      </c>
    </row>
    <row r="10">
      <c r="A10" s="4" t="inlineStr">
        <is>
          <t>Nonvested, beginning balance (in USD per share)</t>
        </is>
      </c>
      <c r="C10" s="8" t="n">
        <v>11.15</v>
      </c>
      <c r="D10" s="7" t="n">
        <v>0</v>
      </c>
    </row>
    <row r="11">
      <c r="A11" s="4" t="inlineStr">
        <is>
          <t>Granted (in USD per share)</t>
        </is>
      </c>
      <c r="C11" s="11" t="n">
        <v>11.16</v>
      </c>
    </row>
    <row r="12">
      <c r="A12" s="4" t="inlineStr">
        <is>
          <t>Vested (in USD per share)</t>
        </is>
      </c>
      <c r="C12" s="11" t="n">
        <v>10.08</v>
      </c>
    </row>
    <row r="13">
      <c r="A13" s="4" t="inlineStr">
        <is>
          <t>Forfeited (in USD per share)</t>
        </is>
      </c>
      <c r="C13" s="11" t="n">
        <v>11.66</v>
      </c>
    </row>
    <row r="14">
      <c r="A14" s="4" t="inlineStr">
        <is>
          <t>Nonvested, ending balance (in USD per share)</t>
        </is>
      </c>
      <c r="C14" s="8" t="n">
        <v>11.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benefit) expense</t>
        </is>
      </c>
      <c r="B4" s="7" t="n">
        <v>-16918</v>
      </c>
      <c r="C4" s="7" t="n">
        <v>5199</v>
      </c>
      <c r="D4" s="7" t="n">
        <v>4422</v>
      </c>
    </row>
    <row r="5">
      <c r="A5" s="4" t="inlineStr">
        <is>
          <t>Return-to-provision</t>
        </is>
      </c>
      <c r="B5" s="6" t="n">
        <v>-7613</v>
      </c>
      <c r="C5" s="6" t="n">
        <v>-340</v>
      </c>
      <c r="D5" s="7" t="n">
        <v>0</v>
      </c>
    </row>
    <row r="6">
      <c r="A6" s="4" t="inlineStr">
        <is>
          <t>Tax credit carryforward</t>
        </is>
      </c>
      <c r="B6" s="6" t="n">
        <v>400</v>
      </c>
      <c r="C6" s="7" t="n">
        <v>500</v>
      </c>
    </row>
    <row r="7">
      <c r="A7" s="4" t="inlineStr">
        <is>
          <t>COVID-19</t>
        </is>
      </c>
    </row>
    <row r="8">
      <c r="A8" s="3" t="inlineStr">
        <is>
          <t>Operating Loss Carryforwards [Line Items]</t>
        </is>
      </c>
    </row>
    <row r="9">
      <c r="A9" s="4" t="inlineStr">
        <is>
          <t>Other nonrecurring expense, recoveries</t>
        </is>
      </c>
      <c r="B9" s="7" t="n">
        <v>13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7" t="n">
        <v>0</v>
      </c>
      <c r="C4" s="7" t="n">
        <v>-85</v>
      </c>
      <c r="D4" s="7" t="n">
        <v>-100</v>
      </c>
    </row>
    <row r="5">
      <c r="A5" s="4" t="inlineStr">
        <is>
          <t>State</t>
        </is>
      </c>
      <c r="B5" s="6" t="n">
        <v>0</v>
      </c>
      <c r="C5" s="6" t="n">
        <v>43</v>
      </c>
      <c r="D5" s="6" t="n">
        <v>222</v>
      </c>
    </row>
    <row r="6">
      <c r="A6" s="4" t="inlineStr">
        <is>
          <t>Total current provision</t>
        </is>
      </c>
      <c r="B6" s="6" t="n">
        <v>0</v>
      </c>
      <c r="C6" s="6" t="n">
        <v>-42</v>
      </c>
      <c r="D6" s="6" t="n">
        <v>122</v>
      </c>
    </row>
    <row r="7">
      <c r="A7" s="3" t="inlineStr">
        <is>
          <t>Deferred provision</t>
        </is>
      </c>
    </row>
    <row r="8">
      <c r="A8" s="4" t="inlineStr">
        <is>
          <t>Federal</t>
        </is>
      </c>
      <c r="B8" s="6" t="n">
        <v>-12286</v>
      </c>
      <c r="C8" s="6" t="n">
        <v>3740</v>
      </c>
      <c r="D8" s="6" t="n">
        <v>3256</v>
      </c>
    </row>
    <row r="9">
      <c r="A9" s="4" t="inlineStr">
        <is>
          <t>State</t>
        </is>
      </c>
      <c r="B9" s="6" t="n">
        <v>-4632</v>
      </c>
      <c r="C9" s="6" t="n">
        <v>1501</v>
      </c>
      <c r="D9" s="6" t="n">
        <v>1044</v>
      </c>
    </row>
    <row r="10">
      <c r="A10" s="4" t="inlineStr">
        <is>
          <t>Total deferred provision</t>
        </is>
      </c>
      <c r="B10" s="6" t="n">
        <v>-16918</v>
      </c>
      <c r="C10" s="6" t="n">
        <v>5241</v>
      </c>
      <c r="D10" s="6" t="n">
        <v>4300</v>
      </c>
    </row>
    <row r="11">
      <c r="A11" s="4" t="inlineStr">
        <is>
          <t>Total income tax (benefit) expense</t>
        </is>
      </c>
      <c r="B11" s="7" t="n">
        <v>-16918</v>
      </c>
      <c r="C11" s="7" t="n">
        <v>5199</v>
      </c>
      <c r="D11" s="7" t="n">
        <v>44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benefit) expense</t>
        </is>
      </c>
      <c r="B4" s="7" t="n">
        <v>-3639</v>
      </c>
      <c r="C4" s="7" t="n">
        <v>-6629</v>
      </c>
      <c r="D4" s="7" t="n">
        <v>3197</v>
      </c>
    </row>
    <row r="5">
      <c r="A5" s="3" t="inlineStr">
        <is>
          <t>(Decrease) increase in income taxes resulting from:</t>
        </is>
      </c>
    </row>
    <row r="6">
      <c r="A6" s="4" t="inlineStr">
        <is>
          <t>State income taxes</t>
        </is>
      </c>
      <c r="B6" s="6" t="n">
        <v>-2848</v>
      </c>
      <c r="C6" s="6" t="n">
        <v>1634</v>
      </c>
      <c r="D6" s="6" t="n">
        <v>1219</v>
      </c>
    </row>
    <row r="7">
      <c r="A7" s="4" t="inlineStr">
        <is>
          <t>Return-to-provision</t>
        </is>
      </c>
      <c r="B7" s="6" t="n">
        <v>-7613</v>
      </c>
      <c r="C7" s="6" t="n">
        <v>-340</v>
      </c>
      <c r="D7" s="6" t="n">
        <v>0</v>
      </c>
    </row>
    <row r="8">
      <c r="A8" s="4" t="inlineStr">
        <is>
          <t>Change in fair value of contingent earnout shares</t>
        </is>
      </c>
      <c r="B8" s="6" t="n">
        <v>-1782</v>
      </c>
      <c r="C8" s="6" t="n">
        <v>2066</v>
      </c>
      <c r="D8" s="6" t="n">
        <v>0</v>
      </c>
    </row>
    <row r="9">
      <c r="A9" s="4" t="inlineStr">
        <is>
          <t>Permanently non-deductible transaction costs</t>
        </is>
      </c>
      <c r="B9" s="6" t="n">
        <v>485</v>
      </c>
      <c r="C9" s="6" t="n">
        <v>2079</v>
      </c>
      <c r="D9" s="6" t="n">
        <v>0</v>
      </c>
    </row>
    <row r="10">
      <c r="A10" s="4" t="inlineStr">
        <is>
          <t>Officer's compensation</t>
        </is>
      </c>
      <c r="B10" s="6" t="n">
        <v>0</v>
      </c>
      <c r="C10" s="6" t="n">
        <v>1991</v>
      </c>
      <c r="D10" s="6" t="n">
        <v>0</v>
      </c>
    </row>
    <row r="11">
      <c r="A11" s="4" t="inlineStr">
        <is>
          <t>Other permanent items</t>
        </is>
      </c>
      <c r="B11" s="6" t="n">
        <v>220</v>
      </c>
      <c r="C11" s="6" t="n">
        <v>-16</v>
      </c>
      <c r="D11" s="6" t="n">
        <v>-264</v>
      </c>
    </row>
    <row r="12">
      <c r="A12" s="4" t="inlineStr">
        <is>
          <t>Enacted rate change</t>
        </is>
      </c>
      <c r="B12" s="6" t="n">
        <v>-6</v>
      </c>
      <c r="C12" s="6" t="n">
        <v>0</v>
      </c>
      <c r="D12" s="6" t="n">
        <v>0</v>
      </c>
    </row>
    <row r="13">
      <c r="A13" s="4" t="inlineStr">
        <is>
          <t>Other</t>
        </is>
      </c>
      <c r="B13" s="6" t="n">
        <v>905</v>
      </c>
      <c r="C13" s="6" t="n">
        <v>-9</v>
      </c>
      <c r="D13" s="6" t="n">
        <v>270</v>
      </c>
    </row>
    <row r="14">
      <c r="A14" s="4" t="inlineStr">
        <is>
          <t>Total income tax (benefit) expense</t>
        </is>
      </c>
      <c r="B14" s="7" t="n">
        <v>-16918</v>
      </c>
      <c r="C14" s="7" t="n">
        <v>5199</v>
      </c>
      <c r="D14" s="7" t="n">
        <v>44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31215</v>
      </c>
      <c r="C3" s="7" t="n">
        <v>6633</v>
      </c>
    </row>
    <row r="4">
      <c r="A4" s="4" t="inlineStr">
        <is>
          <t>Location contracts and other intangibles</t>
        </is>
      </c>
      <c r="B4" s="6" t="n">
        <v>5829</v>
      </c>
      <c r="C4" s="6" t="n">
        <v>4699</v>
      </c>
    </row>
    <row r="5">
      <c r="A5" s="4" t="inlineStr">
        <is>
          <t>Stock-based compensation</t>
        </is>
      </c>
      <c r="B5" s="6" t="n">
        <v>1428</v>
      </c>
      <c r="C5" s="6" t="n">
        <v>0</v>
      </c>
    </row>
    <row r="6">
      <c r="A6" s="4" t="inlineStr">
        <is>
          <t>Other</t>
        </is>
      </c>
      <c r="B6" s="6" t="n">
        <v>394</v>
      </c>
      <c r="C6" s="6" t="n">
        <v>260</v>
      </c>
    </row>
    <row r="7">
      <c r="A7" s="4" t="inlineStr">
        <is>
          <t>Total deferred tax assets</t>
        </is>
      </c>
      <c r="B7" s="6" t="n">
        <v>38866</v>
      </c>
      <c r="C7" s="6" t="n">
        <v>11592</v>
      </c>
    </row>
    <row r="8">
      <c r="A8" s="3" t="inlineStr">
        <is>
          <t>Deferred tax liabilities:</t>
        </is>
      </c>
    </row>
    <row r="9">
      <c r="A9" s="4" t="inlineStr">
        <is>
          <t>Property and equipment</t>
        </is>
      </c>
      <c r="B9" s="6" t="n">
        <v>35005</v>
      </c>
      <c r="C9" s="6" t="n">
        <v>24568</v>
      </c>
    </row>
    <row r="10">
      <c r="A10" s="4" t="inlineStr">
        <is>
          <t>Unrealized gain on investments in convertible notes</t>
        </is>
      </c>
      <c r="B10" s="6" t="n">
        <v>37</v>
      </c>
      <c r="C10" s="6" t="n">
        <v>0</v>
      </c>
    </row>
    <row r="11">
      <c r="A11" s="4" t="inlineStr">
        <is>
          <t>Deferred tax liabilities, gross</t>
        </is>
      </c>
      <c r="B11" s="6" t="n">
        <v>35042</v>
      </c>
      <c r="C11" s="6" t="n">
        <v>24568</v>
      </c>
    </row>
    <row r="12">
      <c r="A12" s="4" t="inlineStr">
        <is>
          <t>Total deferred tax assets, net</t>
        </is>
      </c>
      <c r="B12" s="7" t="n">
        <v>3824</v>
      </c>
    </row>
    <row r="13">
      <c r="A13" s="4" t="inlineStr">
        <is>
          <t>Total deferred tax liabilities, net</t>
        </is>
      </c>
      <c r="C13" s="7" t="n">
        <v>1297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rryforwards of Net Operating Losses (Details) - USD ($) $ in Thousands</t>
        </is>
      </c>
      <c r="B1" s="2" t="inlineStr">
        <is>
          <t>Dec. 31, 2020</t>
        </is>
      </c>
      <c r="C1" s="2" t="inlineStr">
        <is>
          <t>Dec. 31, 2019</t>
        </is>
      </c>
    </row>
    <row r="2">
      <c r="A2" s="4" t="inlineStr">
        <is>
          <t>Federal net operating losses</t>
        </is>
      </c>
    </row>
    <row r="3">
      <c r="A3" s="3" t="inlineStr">
        <is>
          <t>Operating Loss Carryforwards [Line Items]</t>
        </is>
      </c>
    </row>
    <row r="4">
      <c r="A4" s="4" t="inlineStr">
        <is>
          <t>Operating loss carryforwards</t>
        </is>
      </c>
      <c r="B4" s="7" t="n">
        <v>108830</v>
      </c>
      <c r="C4" s="7" t="n">
        <v>27873</v>
      </c>
    </row>
    <row r="5">
      <c r="A5" s="4" t="inlineStr">
        <is>
          <t>State net operating losses</t>
        </is>
      </c>
    </row>
    <row r="6">
      <c r="A6" s="3" t="inlineStr">
        <is>
          <t>Operating Loss Carryforwards [Line Items]</t>
        </is>
      </c>
    </row>
    <row r="7">
      <c r="A7" s="4" t="inlineStr">
        <is>
          <t>Operating loss carryforwards</t>
        </is>
      </c>
      <c r="B7" s="7" t="n">
        <v>106004</v>
      </c>
      <c r="C7" s="7" t="n">
        <v>144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3:39Z</dcterms:created>
  <dcterms:modified xmlns:dcterms="http://purl.org/dc/terms/" xmlns:xsi="http://www.w3.org/2001/XMLSchema-instance" xsi:type="dcterms:W3CDTF">2021-05-10T16:13:39Z</dcterms:modified>
</cp:coreProperties>
</file>